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Description of Bu" sheetId="8" state="visible" r:id="rId8"/>
    <sheet xmlns:r="http://schemas.openxmlformats.org/officeDocument/2006/relationships" name="Real Estate, Property and Equip" sheetId="9" state="visible" r:id="rId9"/>
    <sheet xmlns:r="http://schemas.openxmlformats.org/officeDocument/2006/relationships" name="Discontinued Operations" sheetId="10" state="visible" r:id="rId10"/>
    <sheet xmlns:r="http://schemas.openxmlformats.org/officeDocument/2006/relationships" name="Indebtedness" sheetId="11" state="visible" r:id="rId11"/>
    <sheet xmlns:r="http://schemas.openxmlformats.org/officeDocument/2006/relationships" name="Commitments and Contingencies"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Non-Consolidated Investment" sheetId="15" state="visible" r:id="rId15"/>
    <sheet xmlns:r="http://schemas.openxmlformats.org/officeDocument/2006/relationships" name="Acquisitions" sheetId="16" state="visible" r:id="rId16"/>
    <sheet xmlns:r="http://schemas.openxmlformats.org/officeDocument/2006/relationships" name="Goodwill" sheetId="17" state="visible" r:id="rId17"/>
    <sheet xmlns:r="http://schemas.openxmlformats.org/officeDocument/2006/relationships" name="Deficit" sheetId="18" state="visible" r:id="rId18"/>
    <sheet xmlns:r="http://schemas.openxmlformats.org/officeDocument/2006/relationships" name="Preferred Stock _ Mezzanin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Real Estate, Property and Equ_2" sheetId="22" state="visible" r:id="rId22"/>
    <sheet xmlns:r="http://schemas.openxmlformats.org/officeDocument/2006/relationships" name="Real Estate, Property and Equ_3" sheetId="23" state="visible" r:id="rId23"/>
    <sheet xmlns:r="http://schemas.openxmlformats.org/officeDocument/2006/relationships" name="Discontinued Operations (Tables" sheetId="24" state="visible" r:id="rId24"/>
    <sheet xmlns:r="http://schemas.openxmlformats.org/officeDocument/2006/relationships" name="Indebtedness (Tables)" sheetId="25" state="visible" r:id="rId25"/>
    <sheet xmlns:r="http://schemas.openxmlformats.org/officeDocument/2006/relationships" name="Earnings Per Share (Tables)" sheetId="26" state="visible" r:id="rId26"/>
    <sheet xmlns:r="http://schemas.openxmlformats.org/officeDocument/2006/relationships" name="Goodwill (Tables)" sheetId="27" state="visible" r:id="rId27"/>
    <sheet xmlns:r="http://schemas.openxmlformats.org/officeDocument/2006/relationships" name="Deficit (Tables)" sheetId="28" state="visible" r:id="rId28"/>
    <sheet xmlns:r="http://schemas.openxmlformats.org/officeDocument/2006/relationships" name="Income Taxes (Tables)" sheetId="29" state="visible" r:id="rId29"/>
    <sheet xmlns:r="http://schemas.openxmlformats.org/officeDocument/2006/relationships" name="Subsequent Events (Tables)" sheetId="30" state="visible" r:id="rId30"/>
    <sheet xmlns:r="http://schemas.openxmlformats.org/officeDocument/2006/relationships" name="Organization, Description of _2" sheetId="31" state="visible" r:id="rId31"/>
    <sheet xmlns:r="http://schemas.openxmlformats.org/officeDocument/2006/relationships" name="Schedule of Allowance for Doubt" sheetId="32" state="visible" r:id="rId32"/>
    <sheet xmlns:r="http://schemas.openxmlformats.org/officeDocument/2006/relationships" name="Schedule of Estimated Useful Li" sheetId="33" state="visible" r:id="rId33"/>
    <sheet xmlns:r="http://schemas.openxmlformats.org/officeDocument/2006/relationships" name="Schedule of Revenue from Contra" sheetId="34" state="visible" r:id="rId34"/>
    <sheet xmlns:r="http://schemas.openxmlformats.org/officeDocument/2006/relationships" name="Schedule of Net Assets Acquired" sheetId="35" state="visible" r:id="rId35"/>
    <sheet xmlns:r="http://schemas.openxmlformats.org/officeDocument/2006/relationships" name="Schedule of Real Estate, Proper" sheetId="36" state="visible" r:id="rId36"/>
    <sheet xmlns:r="http://schemas.openxmlformats.org/officeDocument/2006/relationships" name="Real Estate, Property and Equ_4" sheetId="37" state="visible" r:id="rId37"/>
    <sheet xmlns:r="http://schemas.openxmlformats.org/officeDocument/2006/relationships" name="Schedule of Lease Cost (Details" sheetId="38" state="visible" r:id="rId38"/>
    <sheet xmlns:r="http://schemas.openxmlformats.org/officeDocument/2006/relationships" name="Schedule of Maturities of Opera" sheetId="39" state="visible" r:id="rId39"/>
    <sheet xmlns:r="http://schemas.openxmlformats.org/officeDocument/2006/relationships" name="Schedule of Non-core Assets (De" sheetId="40" state="visible" r:id="rId40"/>
    <sheet xmlns:r="http://schemas.openxmlformats.org/officeDocument/2006/relationships" name="Schedule of Discontinued Operat" sheetId="41" state="visible" r:id="rId41"/>
    <sheet xmlns:r="http://schemas.openxmlformats.org/officeDocument/2006/relationships" name="Discontinued Operations (Detail" sheetId="42" state="visible" r:id="rId42"/>
    <sheet xmlns:r="http://schemas.openxmlformats.org/officeDocument/2006/relationships" name="Schedule of Long Term Debt (Det" sheetId="43" state="visible" r:id="rId43"/>
    <sheet xmlns:r="http://schemas.openxmlformats.org/officeDocument/2006/relationships" name="Schedule of Long Term Debt and " sheetId="44" state="visible" r:id="rId44"/>
    <sheet xmlns:r="http://schemas.openxmlformats.org/officeDocument/2006/relationships" name="Schedule of Long Term Debt an_2" sheetId="45" state="visible" r:id="rId45"/>
    <sheet xmlns:r="http://schemas.openxmlformats.org/officeDocument/2006/relationships" name="Indebtedness (Details Narrative" sheetId="46" state="visible" r:id="rId46"/>
    <sheet xmlns:r="http://schemas.openxmlformats.org/officeDocument/2006/relationships" name="Commitments and Contingencies (" sheetId="47" state="visible" r:id="rId47"/>
    <sheet xmlns:r="http://schemas.openxmlformats.org/officeDocument/2006/relationships" name="Schedule of Anti-dilutive Share" sheetId="48" state="visible" r:id="rId48"/>
    <sheet xmlns:r="http://schemas.openxmlformats.org/officeDocument/2006/relationships" name="Related Party Transactions (Det" sheetId="49" state="visible" r:id="rId49"/>
    <sheet xmlns:r="http://schemas.openxmlformats.org/officeDocument/2006/relationships" name="Non-Consolidated Investment (De" sheetId="50" state="visible" r:id="rId50"/>
    <sheet xmlns:r="http://schemas.openxmlformats.org/officeDocument/2006/relationships" name="Acquisitions (Details Narrative" sheetId="51" state="visible" r:id="rId51"/>
    <sheet xmlns:r="http://schemas.openxmlformats.org/officeDocument/2006/relationships" name="Schedule Of Goodwill (Details)" sheetId="52" state="visible" r:id="rId52"/>
    <sheet xmlns:r="http://schemas.openxmlformats.org/officeDocument/2006/relationships" name="Summary of Outstanding Warrants" sheetId="53" state="visible" r:id="rId53"/>
    <sheet xmlns:r="http://schemas.openxmlformats.org/officeDocument/2006/relationships" name="Deficit (Details Narrative)" sheetId="54" state="visible" r:id="rId54"/>
    <sheet xmlns:r="http://schemas.openxmlformats.org/officeDocument/2006/relationships" name="Preferred Stock _ Mezzanine (De" sheetId="55" state="visible" r:id="rId55"/>
    <sheet xmlns:r="http://schemas.openxmlformats.org/officeDocument/2006/relationships" name="Schedule of Tax Provision (Deta" sheetId="56" state="visible" r:id="rId56"/>
    <sheet xmlns:r="http://schemas.openxmlformats.org/officeDocument/2006/relationships" name="Schedule of Federal Statutory I" sheetId="57" state="visible" r:id="rId57"/>
    <sheet xmlns:r="http://schemas.openxmlformats.org/officeDocument/2006/relationships" name="Income Taxes (Details Narrative" sheetId="58" state="visible" r:id="rId58"/>
    <sheet xmlns:r="http://schemas.openxmlformats.org/officeDocument/2006/relationships" name="Schedule of Sale of Future Rece" sheetId="59" state="visible" r:id="rId59"/>
    <sheet xmlns:r="http://schemas.openxmlformats.org/officeDocument/2006/relationships" name="Subsequent Events (Details Narr" sheetId="60" state="visible" r:id="rId60"/>
    <sheet xmlns:r="http://schemas.openxmlformats.org/officeDocument/2006/relationships" name="Uncategorized Items - form10-k."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000000_);(#,##0.00000000)"/>
    <numFmt numFmtId="169" formatCode="_(&quot;$ &quot;#,##0.000000_);_(&quot;$ &quot;(#,##0.00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4" customWidth="1" min="1" max="1"/>
    <col width="35" customWidth="1" min="2" max="2"/>
    <col width="20"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Apr. 15,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21074</t>
        </is>
      </c>
    </row>
    <row r="13">
      <c r="A13" s="4" t="inlineStr">
        <is>
          <t>Entity Registrant Name</t>
        </is>
      </c>
      <c r="B13" s="4" t="inlineStr">
        <is>
          <t>CLEARDAY,
INC.</t>
        </is>
      </c>
    </row>
    <row r="14">
      <c r="A14" s="4" t="inlineStr">
        <is>
          <t>Entity Central Index Key</t>
        </is>
      </c>
      <c r="B14" s="4" t="inlineStr">
        <is>
          <t>0000895665</t>
        </is>
      </c>
    </row>
    <row r="15">
      <c r="A15" s="4" t="inlineStr">
        <is>
          <t>Entity Tax Identification Number</t>
        </is>
      </c>
      <c r="B15" s="4" t="inlineStr">
        <is>
          <t>77-0158076</t>
        </is>
      </c>
    </row>
    <row r="16">
      <c r="A16" s="4" t="inlineStr">
        <is>
          <t>Entity Incorporation, State or Country Code</t>
        </is>
      </c>
      <c r="B16" s="4" t="inlineStr">
        <is>
          <t>DE</t>
        </is>
      </c>
    </row>
    <row r="17">
      <c r="A17" s="4" t="inlineStr">
        <is>
          <t>Entity Address, Address Line One</t>
        </is>
      </c>
      <c r="B17" s="4" t="inlineStr">
        <is>
          <t>8800
Village Drive</t>
        </is>
      </c>
    </row>
    <row r="18">
      <c r="A18" s="4" t="inlineStr">
        <is>
          <t>Entity Address, Address Line Two</t>
        </is>
      </c>
      <c r="B18" s="4" t="inlineStr">
        <is>
          <t>Suite 106</t>
        </is>
      </c>
    </row>
    <row r="19">
      <c r="A19" s="4" t="inlineStr">
        <is>
          <t>Entity Address, City or Town</t>
        </is>
      </c>
      <c r="B19" s="4" t="inlineStr">
        <is>
          <t>San Antonio</t>
        </is>
      </c>
    </row>
    <row r="20">
      <c r="A20" s="4" t="inlineStr">
        <is>
          <t>Entity Address, State or Province</t>
        </is>
      </c>
      <c r="B20" s="4" t="inlineStr">
        <is>
          <t>TX</t>
        </is>
      </c>
    </row>
    <row r="21">
      <c r="A21" s="4" t="inlineStr">
        <is>
          <t>Entity Address, Postal Zip Code</t>
        </is>
      </c>
      <c r="B21" s="4" t="inlineStr">
        <is>
          <t>78217</t>
        </is>
      </c>
    </row>
    <row r="22">
      <c r="A22" s="4" t="inlineStr">
        <is>
          <t>City Area Code</t>
        </is>
      </c>
      <c r="B22" s="4" t="inlineStr">
        <is>
          <t>(210)</t>
        </is>
      </c>
    </row>
    <row r="23">
      <c r="A23" s="4" t="inlineStr">
        <is>
          <t>Local Phone Number</t>
        </is>
      </c>
      <c r="B23" s="4" t="inlineStr">
        <is>
          <t>451-0839</t>
        </is>
      </c>
    </row>
    <row r="24">
      <c r="A24" s="4" t="inlineStr">
        <is>
          <t>Title of 12(b) Security</t>
        </is>
      </c>
      <c r="B24" s="4" t="inlineStr">
        <is>
          <t>Common
    Stock, $0.001 par value</t>
        </is>
      </c>
    </row>
    <row r="25">
      <c r="A25" s="4" t="inlineStr">
        <is>
          <t>Trading Symbol</t>
        </is>
      </c>
      <c r="B25" s="4" t="inlineStr">
        <is>
          <t>CLRD</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E34" s="5" t="n">
        <v>10148343</v>
      </c>
    </row>
    <row r="35">
      <c r="A35" s="4" t="inlineStr">
        <is>
          <t>Entity Common Stock, Shares Outstanding</t>
        </is>
      </c>
      <c r="D35" s="6" t="n">
        <v>17771902</v>
      </c>
    </row>
    <row r="36">
      <c r="A36" s="4" t="inlineStr">
        <is>
          <t>Auditor Firm ID</t>
        </is>
      </c>
      <c r="B36" s="4" t="inlineStr">
        <is>
          <t>76</t>
        </is>
      </c>
      <c r="C36" s="4" t="inlineStr">
        <is>
          <t>711</t>
        </is>
      </c>
    </row>
    <row r="37">
      <c r="A37" s="4" t="inlineStr">
        <is>
          <t>Auditor Name</t>
        </is>
      </c>
      <c r="B37" s="4" t="inlineStr">
        <is>
          <t>Turner, Stone &amp; Company, LLP</t>
        </is>
      </c>
      <c r="C37" s="4" t="inlineStr">
        <is>
          <t>Friedman LLP</t>
        </is>
      </c>
    </row>
    <row r="38">
      <c r="A38" s="4" t="inlineStr">
        <is>
          <t>Auditor Location</t>
        </is>
      </c>
      <c r="B38" s="4" t="inlineStr">
        <is>
          <t>Dallas,
Texas</t>
        </is>
      </c>
      <c r="C38" s="4" t="inlineStr">
        <is>
          <t>Marlton,
New Jersey</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 xml:space="preserve">4. Leases The
Company follows ASC 842, as discussed in Note 1 – Summary of Significant Accounting Policies, the Company has elected the package
of practical expedients offered in the transition guidance which allows management not to reassess the lease identification, lease classification,
and initial direct costs. The Company has elected the accounting policy practical expedient to exclude recording short term leases for
all asset classes, as right-of-use assets, and lease liabilities on the audited consolidated balance sheet. Finally, the Company has
elected to recognize lease components and non-lease components separately for real estate leases. Leases
for Memory Care Facilities. The
Company leased three memory care facilities from MHI-MC San Antonio, LP, MHI-MC Little Rock, LP, and MHI-MC New Braunfels, LP (collectively
“MHI entities”) under three separate lease agreements and originally recorded a right of use asset and a lease liability
of $ 35,782,153 As
of December 31, 2021, the Company leased one memory care facility from MC-Simpsonville, SC-1-UT, LLC (the “Simpsonville Landlord”)
under a 15-year non-cancelable lease agreement. Provided the Company is not in default, the lease agreement has three successive five-year
renewal options and has the right of first refusal to acquire the Simpsonville Landlord’s interest in the property in certain situations.
Beginning January 2019, the Company ceased paying the Simpsonville Landlord rent. The Landlord filed a lawsuit against the guarantors
of the lease and on October 21, 2020, the trial court issued a final judgment of the damages for the plaintiff in the amount of $ 2,801,365 .
The trial court has not made findings of fact related to the Company’s liability under the Lease. Additionally, the Company has
appealed the trial court judgement as they believe it has reasonable likelihood of success to reduce certain fees in the amount of $ 190,043
in past taxes and $ 248,074
in attorney’ fees. In connection with
this appeal, the Guarantors made a cash deposit to the trial court of $ 2,763,936 All
leases are classified as operating leases. The Company does not have any leases within its non-core business. Therefore, no right-of-use
assets or lease liabilities were recorded within non-current assets held for sale or lease liability on the audited consolidated balance
sheet following the adoption of ASC 842. Weighted-average remaining lease terms and discount rate as of December 31, 2021, are 13.5 8.25 Per
ASC 360-10-35-21, the Company performed an impairment test on our long term assets, including ROU or leased assets. The New Braunfels,
Simpsonville, Naples Operating and Naples LLC facilities failed the recoverability test as set out in the accounting standard. As a result,
the New Braunfels, Simpsonville, Naples Operating and Naples LLC facilities incurred impairment charges in the amounts
of $ 1,423,328 ,
$ 227,473 ,
$ 77,369
and 2,668,059 Clearday,
Inc. Notes
to Audited Consolidated Financial Statements Lease
Costs. For
the years ended December 31, 2021 and, 2020, the lease costs recorded in the audited consolidated statement of operations are as follows: Schedule of Lease Cost
2021 2020
For
the years ended December 31,
2021 2020
Lease
costs:
Operating
lease costs $ 4,885,958 $ 4,545,660
Short-term
lease costs 44,591 95,184
Total
lease costs $ 4,930,549 $ 4,640,844 Operating
Lease Payments. The
following table summarizes the maturity of the Company’s operating lease liabilities as of December 31, 2021: Schedule
of Maturities of Operating Lease Liabilities
Year
Ending December Operating
Leases
2022 4,974,059
2023 4,114,830
2024 4,211,665
2025 4,310,799
2026 4,412,289
2027 4,516,191
Thereafter 40,289,687
Total
minimum lease payments $ 66,829,520
Less:
amounts representing interest 29,232,896
Present
value of future minimum lease payments 37,596,624
Less
current portion 953,817
Non-current
lease liabilities $ 36,642,807 Clearday,
Inc. Notes
to Audited Consolidated Financial Statements
5. Discontinued
Operations The
Company held two hotel properties during 2021, each of which were classified as non-core assets and had experienced an extended closure
since March 2020 due to the COVID-19 pandemic, resulting in significant reductions in cash flows and ability to repay the separate mortgage
loans on these properties. SeaWorld
Hotel. During
the year ended December 31, 2021, the Company entered into an agreement with Pender Capital Asset Based Lending Fund I, L.P. regarding
the SeaWorld hotel property and transferred the property to this lender. This lender agreed to limit the aggregate obligations under
the secured obligations to the amount of the deficiency realized by the lender on the subsequent sale of the SeaWorld hotel property,
subject to an aggregate specified limit assuming that the Company complied with the terms of the agreement. In May, 2021, the lender
sold the SeaWorld hotel property which created an aggregate deficiency of $ 216,000 82,500 20,000 Buda
Hotel. As
of May 24, 2021, the Company has entered into an agreement for the sale of the Buda hotel property amounting to $ 4,350,000 .
The sale closed on October 1, 2021 and resulted in a gain of $ 204,719 The
Company previously recognized an impairment provision amounting to $ 811,061 811,061 The
sale of the Buda hotel property completes the sale of all of the Company’s hotel properties and relieves approximately $ 4,500,000
of financing liabilities and approximately $ 4,100,000
of long-term assets, net of accumulated depreciation,
from the Company’s audited consolidated balance sheet resulting in a gain of $ 204,719. Clearday,
Inc. Notes
to Audited Consolidated Financial Statements During
the year ended December 31, 2020, the Company sold three non-core assets: A hotel property, commercial real estate property and the remaining
portion of a previously sold commercial real estate property. The commercial real estate property and the hotel property, which were
owned separately by two of the Company’s subsidiaries in San Antonio, Texas, were sold, with proceeds of $ 13,300,000 2,500,000 700,000 Schedule of Non-core Assets
Commercial
Hotel
Property Parcel
- Commercial Property #2 Total
2020
Contract
sales price $ 13,300,000 $ 2,500,000 $ 700,000 $ 16,500,000
Fees (1,461,312 ) (134,043 ) - (1,595,355 )
Seller
buildout obligation (856,085 ) - - (856,085 )
Net
book value of assets 6,425,983 1,981,889 622,466 9,030,338
Gain/(loss)
on sale of assets $ 4,556,620 $ 384,068 $ 77,534 $ 5,018,222 During
the year ended December 31, 2021, the Company sold two non-core assets: The two hotel properties were owned separately by two of the
Company’s subsidiaries in San Antonio, Texas. Hotel Property #1 was sold with proceeds of $ 4,350,000
Hotel Hotel Property #2 Total
2021
Contract sales price $ 4,350,000 $ - $ 4,350,000
Fees (111,056 ) 165,000 53,944
Seller buildout obligation 26,836 2,900,000 2,926,836
Net book value of assets (4,061,061 ) (2,950,000 ) (7,011,061 )
Gain/(loss) on sale of assets $ 204,719 $ 115,000 $ 319,719 The
following statements are the audited consolidated balance sheets and income statements for the Company’s discontinued operations: Schedule of Discontinued Operations for Consolidated Balance Sheets and Income Statements
December
31, 2021 December
31, 2020
ASSETS
Current
assets:
Cash
and cash equivalents $ 20,615 $ 343,044
Restricted
cash - 8,201
Accounts
receivable - 18,421
Prepaid
expenses - 23,641
Total
current assets 20,615 393,307
Due from related parties
Investments
in non-consolidated entities - 77,056
Note
Receivables - 6,323
Real
estate, property and equipment, net 2,086,245 8,312,836
Total
long-term assets held for sale 2,086,245 8,396,215
TOTAL
ASSETS $ 2,106,860 $ 8,789,522
LIABILITIES
Current
liabilities:
Accounts
payable $ - $ 66,650
Accrued
expenses 438,192 1,031,584
Accrued
interest 133,170
Current
portion of long-term debt 1,000,000 4,107,599
Due to related parties
Total
current liabilities 1,438,192 5,339,003
Long-term
liabilities:
Note
payable 487,678 784,945
Long-term
debt, less current portion 225,169 5,121,760
Total
long-term liabilities held for sale 712,847 5,906,705
TOTAL
LIABILITIES $ 2,151,039 $ 11,245,708
Shareholders’ Equity
Total shareholders’
equity (44,179 ) (2,456,285 )
TOTAL LIABILITIES AND SHAREHOLDERS’
EQUITY $ 2,106,860 $ 8,789,522 Clearday,
Inc. Notes
to Audited Consolidated Financial Statements
2021 2020
Years
ended December
31,
2021 2020
REVENUES
Hotel
room and other revenue $ - $ 353,437
Commercial
property rental revenue 85,346 220,388
Total
revenues, net 85,346 573,825
Costs
and expenses
Operating
expenses 1,949,773 598,995
Impairment - 2,397,114
General
and administrative expenses 1,077,735 1,487,515
Total
operating expenses 3,027,508 4,483,624
Loss
from operations (2,942,162 ) (3,909,799 )
Other/(income)
expenses
Interest
expense 230,368 696,431
Gain
on disposal of assets 319,718 (5,018,222 )
Equity
income from investees, net of applicable taxes - (402,976 )
Impairment
expense (recovery) (811,061 ) -
Other
(income) expenses 5,155,757 (300,572 )
Total
(income)/expense 5,416,731 (5,025,339 )
Net
(loss) income $ 2,474,568 $ 1,115,5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6. Indebtedness As
of December 31, 2021, and December 31, 2020, the current portion of long-term debt within the Company’s audited financial statements
for our core MCA and Corporate facilities is $ 7,169,994
and $ 1,623,375
respectively. As of December 31, 2021 and
2020 the long term debt less the current portion of the company debt is $ 5,572,427 4,810,673 1,000,000
and $ 5,539,003 ,
respectively. This debt is expected to be repaid primarily with the proceeds from the sales of these assets. See Note 2 – Summary
of Significant Accounting Policies Interest
and Future Maturities. The
Company has recorded interest expense in the accompanying audited consolidated financial statements of $ 1,071,756 and
$ 372,954 for
the year ended December 31, 2021, and 2020, respectively, and $ 309,914 and
$ 796,431 The
change in the interest expense reflects primarily the impact of the repayment of debt since the beginning of the prior year period and
during this period, offset in part by incurrence of indebtedness at the latter part of this period at higher and lower interest rates. Schedule of Long Term Debt
As
of December 31, Continuing
Core Discontinued
Non-Core Total
2022 7,438,139 1,000,000 8,438,139
2023 5,014,975 0 5,014,975
2024 57,452 57,452
2025 500,000 487,678 987,678
Thereafter - 225,169 225,169
Total
obligations $ 13,010,566 $ 1,712,847 $ 14,723,413 Clearday,
Inc. Notes
to Audited Consolidated Financial Statements The
following table summarizes the maturity of the Company’s long-term debt and notes payable as of December 31, 2021: Schedule of Long Term Debt and Notes Payables
Maturity
Date Interest Rate December
31, 2021 December
31, 2020
Memory
Care (Core) Facilities:
Naples
Mortgage 3.99 % $ - $ 2,731,100
Naples
Equity Loan May
2023 9.95 % 4,550,000 -
Libertas
Financing Agreement May
2022 33.00 % 283,685 -
New
Braunfels Samson Funding 1 April
2022 25.00 % 80,467 -
New
Braunfels Samson Group 2 April
2022 39.00 % 80,467 -
Naples
Operating Samson Funding April
2022 31.00 % 92,519 -
Naples
LLC CFG Merchant Solutions September
2022 15.00 % 134,239 -
MCA
Invesque Loan (1) January
2022 8.50 % 57,452 1,610,577
New
Braunfels Business Loan March
2022 6.25 % 64,072 185,359
Gearhart
Loan (2) December
2022 7.00 % 213,578 238,578
Five
C’s Loan June
2022 9.85 % 325,000 325,000
Equity
Secure Funds 1, LLC June
2022 11.5 % 1,000,000
Buda 2k Loan Hospitality October 2022 15.0 % 100,000
SBA PPP Loans February 2022 1.00 % 2,510,998 1,364,962
Notional
amount of debt 9,492,477 6,455,576
Less:
current maturities 4,910,863 1,623,375
Unamortized
Discount - 21,528
$ 4,581,614 $ 4,810,673
Non-core
businesses classified as liabilities held for sale:
Hotels:
Seaworld
Hotel Note (3) January
2021 Variable $ - $ 3,395,000
Buda
Hotel Note (4) November
2036 Variable - 4,046,771
PPP Loan 255,300
Buda
Tax Loans (5) May
2031 8.99 % - 271,365
Notional
amount of debt - 7,968,436
Less:
current maturities - 3,395,000
$ - $ 4,573,436
Real
Estate:
Artesia
Note (6) June
2033 Variable $ 225,436 $ 238,168
Tamir
Note March
2022 12.00 % 300,000 300,000
Leander
Note March 2022 12.75 % 700,000 700,000
Notional
amount of debt 1,225,436 1,238,168
Less:
current maturities 1,000,000 712,599
$ 225,436 $ 525,569 As
of December 31, 2021, the current portion of long-term debt on the accompanying audited consolidated balance sheet for core business
operations includes $ 189,809
of unamortized debt discounts. As of December
31, 2020, the long-term debt on the accompanying audited consolidated balance sheet for non-core business operations includes $ 21,528
of unamortized debt discount. Clearday,
Inc. Notes
to Audited Consolidated Financial Statements Notes:
(1) Note
is issued by MCA and is secured by all of MCA’s assets which consist primarily of its ownership of its residential facilities.
(2) Note
is issued by MCA and is secured by a senior subordinated lien on all of MCA’s assets which consist primarily of its ownership
of its residential facilities. This stated maturity of this note has been extended to December 31, 2022.
(3) Obligations
have been compromised under the terms of a settlement agreement as of March 10, 2021 to approximately $ 318,500
(4) This
note is a senior secured with an interest rate equal to greater of 10.5 8.175
(5) Interest
rate is 8.99
Maturity
Date Interest Rate December
31, 2021 December
31, 2020
Core
Businesses (Continuing Operations) Notes Payable
Cibolo
Creek Partners promissory note December
2025 0.09 % $ 66,208 $ -
EIDL
SBA Treas 310 December
2051 3.75 % 494,900
AGP
Contract October
2022 2.00 % 2,522,922
Round
Rock Development Partners Note December
2025 0.09 % 500,000 500,000
Notional
amount of debt 3,584,030 500,000
less current maturities 2,522,922
1,061,108
Other Current Liabilities
Related
Party Payable - Guarantee Fees 283,023 139,883
$ 283,023 $ 139,883
Non-Core
Businesses (Discontinued Continuing Operations) Notes Payable
Cibolo
Creek Partners promissory note December
2025 0.09 % $ 421,470 $ 641,804
Notional
amount of debt 421,470 641,804
Other Current Liabilities
Related
Party Payable - Guarantee Fees - 143,141
$ 421,470 $ 784,945 In
addition, the Company has an obligation for the payment of the acquisition of the Primrose adult daycare center of $ 110,000 Memory
Care (Core) Facilities: Naples
Equity Loan. On
April 29, 2021, the Company executed a secured promissory note with Benworth Capital Partners, LLC in the amount of $ 4,550,000 2,739,195 354,357 1,456,448 9.95 Libertas
Financing Agreement. On
May 25, 2021, the Company executed a merchant cash advance loan with Libertas Funding LLC in the amount of $ 737,000
with a purchase price consideration of $ 550,000
less $ 11,000
in origination fees for net proceeds of $ 539,000 .
The debt discount on the loan is $ 187,000
and will be amortized over the life of the
loan. The weekly payment amount under the agreement is $ 14,623
and interest rate associated with this agreement
is 1.28 %
per week. Additionally, the Company can terminate the transaction at any time by repurchasing future receipts sold to purchaser but not
delivered. This agreement has no stated maturity date. However, based on historical revenue, management has estimated that repayment
will 12 months. The obligations under this agreement are guaranteed by James Walesa, the Chairman and CEO of the Company. New
Braunfels Samson Funding 1. The
Company entered into a Futures Receipts Sale and Purchase Agreement dated as of September 28, 2021 (“Factoring Agreement 1”),
with Cloudfund LLC d/b/a Samson Group (“NB Financier 1”). Under Factoring Agreement 1, a specified percentage of its future
receipts (as defined by Factoring Agreement 1, which include the future resident revenues in the New Braunfels residential care facility
owned by MCA) were sold to NB Financier 1, which were equal to $ 142,000
for a purchase price of $ 100,000 ,
less origination and other fees of $ 5,075 .
The obligations under Factoring Agreement 1 are
repaid in 10 equal weekly installments. Factoring Agreement 1 expressly provides that the sale of the future receipts shall be construed
and treated for all purposes as a true and complete sale and includes customary provisions granting a security interest under the Uniform
Commercial Code in accounts and the proceeds. The obligations under Factoring Agreement 1 are guaranteed by James Walesa, the Company’s
Chairman and Chief Executive Officer. The
Company entered into a Revenue Purchase Agreement and Security Agreement and Guaranty of Performance dated as of September 28, 2021 (“Factoring
Agreement 2”) Samson MCA LLC (“NB Financier 2”). Under Factoring Agreement 2, a specified percentage of its future
receipts (as defined by Factoring Agreement 2, which include the payments to MCA as a result of its sale of goods and/or services such
as its future resident revenues in the New Braunfels residential care facility owned by MCA), which were equal to $ 142,000
for a purchase price of $ 100,000 ,
less origination and other fees of $ 5,075 .
Factoring Agreement 2 expressly provides that the
sale of the future receipts shall be construed and treated for all purposes as a true and complete sale and includes customary provisions
granting a security interest under the Uniform Commercial Code in accounts and the proceeds. The obligations under Factoring Agreement
2 are guaranteed by James Walesa, the Company’s Chairman and Chief Executive Officer. PPP
Loans. In
May 2020, the Company was granted four separate loans under the Paycheck Protection Program (the “PPP Loans”) administered
by the United States Small Business Administration (“SBA”) established under the Coronavirus Aid, Relief, and Economic Security
(“CARES”) Act, which has enabled the Company to retain the Company’s employees during the period of disruption created
by the Coronavirus pandemic. The PPP Loans, which are evidenced by Notes issued by the Company (the “Note”), mature in May
2022 and bear interest at a fixed rate of 1.0% per annum, accruing from May 2020 (“Loan Date”) and payable monthly. The Note
is unsecured and guaranteed by the SBA. The Note may be prepaid by the Company at any time prior to maturity with no prepayment penalties.
The Note provides for customary defaults, including failure to make payment when due or to fulfill the Company’s obligations under
the notes or related documents, reorganizations, mergers, Consolidations or other changes to the Company’s business structure,
and certain defaults on other indebtedness, bankruptcy events, adverse changes in financial condition or civil or criminal actions. The
PPP Loans may be accelerated upon the occurrence of a default. During the year, the Company has received an additional $ 2,042,958
in PPP loans. Superconductor Technologies
also received a PPP Loan in the amount of $ 468,000 Clearday,
Inc. Notes
to Audited Consolidated Financial Statements AGP
Loan. The
Company entered into an unsecured promissory note with A.G.P./Alliance Global Partners (“AGP”) which was the financial adviser
to AIU in connection with the merger. The $ 2,630,000 2 30,000 September 10, 2022 MCA
Invesque Loan. Effective July 31, 2019, the Company signed an
amended and restated promissory note with the landlord parties, as defined for the principal sum of $ 3.3
300,000 Beginning January 2020, the Company is required
to make monthly principal and interest payments of $ 47,812 8.5 In
April 2021, there were three properties in which the Company had an interest and whose proceeds from any sale were pledged to the lender
in collateral to the guarantees. One of those interests, Westover Town Center, was sold and the proceeds in the amount of $ 1,128,126
was used to pay down $ 1,000,000
against the Invesque loan balance in September
2021. The loan was paid off in February 2022. Gearhart
Loan. On
April 1, 2012, the Company executed a promissory note with Betty Gearhart for $ 200,000 (the
“Gearhart Note”). Interest accrues at a fixed rate of 7.0 %
and is payable quarterly in January, April, July and October. In April 2015, the Company executed the First Amended and Restated
Promissory Note in the principal amount of $ 218,578 which
extended the maturity date until April 2017. The note is collateralized by the debtor granting a security interest to Betty Gearhart
including all assets of MCA, LLC as well as any proceeds (including insurance proceeds) of any and all of the foregoing collateral.
The maturity date of the loan was further extended in April 2017, April 2018 and April 2020. The Second Amendment to the Amended and
Restated Promissory Note (the “Second Amendment”) was executed on March 5, 2020 in the principal amount of $ 218,578 and
has a maturity date of April 1, 2021. The scheduled maturity date of this note has been further extended to December 15, 2021.
Clearday is negotiating the terms of an additional extension or forbearance with this lender. However, there can be no assurance
that any such agreement will be on terms that are acceptable to Clearday, or at all. Clearday,
Inc. Notes
to Audited Consolidated Financial Statements Five
C’s, LLC Loan. As
of April 1, 2019, the Five C’s LLC entered into an agreement issuing capital stock that reduced obligations under an existing promissory
note to $ 325,000 .
Under a February, 2021 extension agreement,
the interest rate was set to 9.85 %
per annum and maturity date was extended. The maturity date is currently June 30, 2022 Equity
Secure Fund I, LLC. On
March 26, 2021, the Company executed a promissory note for $ 1,000,000
with Equity Secured Fund I, LLC. The loan matures
on March 26, 2022 11.50 %
and is guaranteed by certain officers and is collateralized the building located at 8800 Village Drive in San Antonio, Texas. Total proceeds
received by the Company was $ 803,063
after adjusting the interest for the period
amounting to approximately $ 115,000 ,
which is classified as prepaid interest in the audited consolidated balance sheet; $ 44,891
and $ 5,575
that was paid for prepaid property tax and prepaid
insurance respectively (both of which) are included in “net deferred finance cost” and $ 31,511
in closing costs. EIDL
Loan In
December 2021, the company received an Economic Injury Disaster Loan (EIDL) in the amount of $ 494,900 3.75% Debt
Related to Assets Held for Sale SeaWorld
Hotel Note. On
July 12, 2019, the Company executed a loan agreement with Pender West Credit 1 REIT, LLC for a principal amount of $ 3,395,000
(“SeaWorld Hotel Note”) to refinance
existing financing for the hotel. The note had an initial maturity date of August 1, 2020 and is collateralized by a security interest
in the property and other assets within the property. The note required interest only monthly payments with the full principal balance
becoming due upon the maturity date. The note has a variable interest rate equal to the greater of 10.5 %
or LIBOR plus 8.175 %.
The note has been paid off. Buda
Hotel Note. In
November 2011, the Company executed a commercial loan agreement with Members Choice Credit Union totaling $ 4.8
million (“Buda Hotel Note”) to fund
the construction of the Buda Hotel, purchase equipment, establish adequate working capital, and pay closing costs. The note matures on
November
2036 and is collateralized by a security interest
in the property and other assets within the property. The Company must pay principal and interest payments of $ 31,486
during the term of the note which are subject
to change to amortize the principal payments of the note. The note has a variable interest rate of Prime plus 2.75 %
and is collateralized by a security interest in the property and other assets within the property. The note has been paid off. Clearday,
Inc. Notes
to Audited Consolidated Financial Statements Buda
Tax Loans. In
February 2020, the Company executed a Promissory Note with TaxCORE Lending, LLC (“Buda 2020 Tax Loan”) for a principal amount
of $ 373,369
to finance property taxes associated with
the Buda Hotel and to fully repay the Buda Tax Loan. The note matures on May 31, 2031 8.99 %.
With adequate notice, the Company may prepay the note without penalty. On
August 18, 2021, the Company entered into a settlement regarding the Buda Texas property taxes to approximately $ 141,000 120,000 2K
Hospitality Secured Note. On
August 18, 2021, the Company through its subsidiary that owned the Buda hotel property and a subsidiary that owns land located in Cibolo,
Texas, jointly entered into a secured promissory note with 2K Hospitality, LLC, in the principal amount of $ 120,000 Artesia
Note. On
April 1, 2013, the Company executed a promissory note with FirstCapital Bank of Texas, N.A. for a principal amount of $ 314,500 266,048 June 23, 2033 The note requires equal monthly principal and interest payments through maturity
and has no prepayment penalties. The note has a variable interest rate equal to the greater of 6.0% or the Prime rate plus 1.0% 6 the greater of 6% or the Prime rate of
3.25% plus 1.0% Clearday,
Inc. Notes
to Audited Consolidated Financial Statements Tamir
Note. On
March 12, 2010, the Company executed a promissory note with Tamir Enterprises, Ltd. for a principal amount of $ 475,000
(“Tamir Note”). The Company has executed
subsequent amendments to the Tamir Notes on March 1, 2013, March 12, 2016, and March 19, 2019 (collectively, the “Amended Artesia
Note”). The Amended Artesia Note had a principal balance of $ 351,418
upon execution. As a result of the March
19, 2019 amendment, the maturity date of the note is March
12, 2022 . The note requires monthly interest
payments through maturity and has no prepayment penalties. The
note has a fixed interest rate of 12.0% plus an additional 2% for accrued interest outstanding .
The note is collateralized by a security interest in the property and other assets within the property and is guaranteed by certain officers
and directors of the Company. Leander
Note. On
October 5, 2018, the Company executed a loan agreement with Equity Security Investments for a principal amount of $ 700,000 12.75 the maturity of the note has been extended to April 5, 2021 On
April 20, 2021, the Company has exercised a one-year extension option on the Leander note that extends the new maturity date to April
5, 2022 12.75 Notes
Payable. The
Company has notes payable to Cibolo Creek Partners, LLC, its affiliate Round Rock Development Partners, LP. These notes have a maturity
date of December 31, 2025, and there is no interest accruing on any of these notes. Each of these lenders was a related party when the
obligations were incurred. For more information, see Note 9 - Related Party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Contingencies. The
tenant, MCA Simpsonville Operating Company LLC, referred to as Tenant, of the MCA community that is located in Simpsonville, South Carolina,
referred to as the Simpsonville facility, and other affiliates of the Company have a dispute with the landlord of the Simpsonville Facility,
MC-Simpsonville, SC-UT, LLC, referred to as the Landlord, and its affiliates (Embree Group of Companies: Embree Construction Group, Inc.,
Embree Asset Group, Inc., and Embree Capital Markets Group, Inc., referred to collectively as Embree) under the terms of the lease regarding
alleged material construction and related defects of the Simpsonville Facility and other memory care facilities that have been built
by Embree and are leased by subsidiaries of MCA, including the significant costs and additional investment that was required by MCA to
remedy such defects. The Tenant has stopped paying rent and related charges under the lease for the Simpsonville Facility from and after
January 1, 2019. The Landlord has made demands for past rent but has not instituted legal action against the Tenant. Instead, the Landlord
filed a lawsuit against the guarantors of the lease, including Trident Healthcare Properties I, L.P., referred to as Trident, which is
a wholly owned subsidiary of the Company and an unconditional guaranty of such lease; and the personal guarantors of the Tenant’s
obligations under the Lease, including the Company’s Chairman and Chief Executive Officer. The Company has an obligation to indemnify
and hold such individuals (other than the Company’s Chairman) harmless under such personal guarantees, and Trident is a consolidated
subsidiary in the Company’s financial statements. The Company’s Chairman has indemnified the Company for all obligations
of the Company with respect to obligations to the Landlord in connection with this litigation, including the Company’s obligations
to such indemnified individuals and the Company’s subsidiaries. This litigation is captioned and numbered MC-Simpsonville, SC-UT,
LLC v. Steve Person, et. al., Cause No. 19-0651-C368 and is pending in the 368th Judicial District Court of Williamson County, Texas.
On October 21, 2020, the trial court has issued a judgment on damages in the amount of $ 2,801,365 .
The trial court has not made findings of fact related to the Tenant’s liability under the Lease. Additionally, the Guarantors has
appealed the trial court judgement as they believed it has reasonable likelihood of success to reduce the judgment in the amount of $ 248,074
in attorney’ fees. In connection with
this appeal, the Guarantors made a cash deposit to the trial court of approximately 2,764,000 Clearday,
Inc. Notes
to Audited Consolidated Financial Statements Certain
subsidiaries of the Company that operate hotel assets have not paid employment related taxes such as required withholdings for Texas
State unemployment taxes and federal income tax and employee and employer contributions for FICA (Social Security and Medicare) taxes,
and federal unemployment tax for the period from December 31, 2018 to December 31, 2019. These subsidiaries have since made the appropriate
filings with the Internal Revenue Service and the Company has accrued the full estimated amount of the underpaid taxes as well as the
estimated penalties and interest. As of December 31, 2020, the amount of the estimated taxes, penalties, and interest, assuming that
there is no waiver or mitigation of the penalties, is $ 261,552
The Company has accrued this amount in its audited
consolidated financial statements as of December 31, 2021. A
subsidiary of the Company was sued on November 10, 2021 by Naples Property Ventures, LLC, alleging breach under a contract
for sale of the Naples property and facility The case was settled in the first quarter of 2022 for $ 100,000 In
addition, from time to time, the Company becomes involved in litigation matters in the ordinary course of its business. Such litigations
include an action that alleges negligence and other claims regarding the death of a resident in a memory care facility. For example,
the case entitled Michael Inderrieden, Individually and as Personal Representative of the Estate of Thomas Inderrieden v.
MCA Simpsonville Operating Company, LLC dba Memory Care of Simpsonville; Allied Integral United, Inc. d/b/a Clearday; Memory Care
America, LLC.; MCA Management Company, Inc.; Clearday Management, Ltd.; and MC-Simpsonville, SC-1-UT, LLC, filed June 28, 2021,
in the Court of Common Pleas for Greenville County, South Carolina, bearing Civil Action Nos. 2021-CP-23-03071 (Wrongful
Death) &amp; 2021-CP-23-03076 (Survival Action), is currently pending, and asserts claims for survival and wrongful death. Such action has been referred to the Company’s insurance carrier and is in the discovery phase of litigation. Although
the Company is unable to predict with certainty the eventual outcome of any litigation, the Company does not believe any of its currently
pending litigation is likely to have a material adverse effect on its business. Prior
to the closing of the merger, on November 20, 2020, the landlord of the Company’s former headquarters, Prologis Texas III LLC,
commenced an action asserting that the Company breached its lease agreement. The Company has answered the compliant on January 11, 2021
and continues to believe that it has meritorious defenses or responses to these claims. Indemnification
Agreements. Certain
lease and other obligations of the Company are guaranteed in whole or in part by James Walesa and/or BJ Parrish and others. The Company
has agreed to indemnify and hold each such individual harmless for all liabilities and payments on account of any such guaranty. The
lease obligations of the Company for its lease obligations for four of its five MCA facilities, including the lease of the MCA community
that is located in Simpsonville, South Carolina, referred to as the Simpsonville facility. This is the facility that is the subject of
a litigation and judgement against certain of our subsidiaries. We have been fully indemnified by James Walesa for all obligations that
the Company may incur with respect to an adverse judgement against the Company, including any post-judgement interest. Such indemnification
by James Walesa is under an agreement dated as of July 30, 2020. Under such agreement, James Walesa receives a fee equal to 2 %
of the total amount payable by AIU or any of its subsidiaries which is payable in units of shares of the AIU Alt Care Preferred
and Clearday Warrants at $ 10.00
per unit, which is the same as the cash payment
for such units by third parties in the offering of such units by AIU Alt Care. In the event that Mr. Walesa is required to make
any payments under this indemnification, then Company will issue shares of AIU Alt Care Preferred and Clearday Warrants, at $ 10.00
per unit, for the amount of such payment. Subsequently,
an amendment to the indemnification agreement above was signed on January 19, 2021 in which additional securities were pledged on behalf
of James Walesa for all obligations that Company may incur with respect to an adverse judgement and/or any post-judgement interest. In
the event that Mr. Walesa is required to make any payments under this amended indemnification agreement, then Company will issue shares
of AIU Care, AIU Warrants and AIU Common Stock at $ 10.00 20.00 Clearday,
Inc. Notes
to Audited Consolidated Financial Statements Superconductor
Merger Commitment. During
the year ended on December 31, 2021, the Company agreed to pay Superconductor $ 120,000 600,000 1,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8. Earnings
Per Share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the net income (loss) attributable to common stockholders by the weighted average number of
common shares and potentially dilutive securities outstanding for the period. For the Company’s diluted earnings per share calculation,
the Company uses the “if-converted” method for preferred stock and convertible debt and the “treasury stock”
method for Warrants and Options. The
following tables set forth the potentially dilutive shares that were anti-dilutive in their respective periods as the Company had net
losses in 2021 and 2020, respectively. Schedule of Anti-dilutive Shares Computation of Earnings (Loss) Per Share
Dilution
shares calculation For
the year ended December
31,
2021 2020
Series
A Convertible Preferred Stock 328,925 182
Series
F 6.75% Convertible Preferred Stock 4,797,052 11,439,691
Series
I 10.25% Convertible Preferred Stock 320,657 567,561
Limited
Partnership Units 99,038 1,392,028
Warrants 4,038,801 1,828,242
Stock
Options 0 7,863
Total
participating securities 9,584,473 15,235,5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9. Related
Party Transactions Background. The
Related Party Disclosures Topic provides disclosure requirements for related party transactions and certain common control relationships.
Accounting and reporting issues concerning certain related party transactions and relationships are addressed in other Topics. Information
about transactions with related parties is useful in comparing an entity’s results of operations and financial position with those
of prior periods and with those of other entities. It helps users of financial statements to detect and explain possible differences. As a result of the merger 9-9-21 (see Section
Material Changes in our Business) and the AIU Merger and the rules pursuant to IRC section 382 management does not believe there is any
significant net operating losses to carry forward. Debt. There
are some loans in which executive management has loaned money to the Company. In addition, there are loans made by the Company itself
in which certain executives personally guarantee the debt. Cibolo
Creek Partners, LLC (“Cibolo Creek”) and its affiliate Round Rock Development Partners, LP (“RRDP”) prior
to December 31, 2018 made loans to us under revolving credit notes that bear interest at the then applicable federal rate
and are payable on demand or other date that was specified by such lender. In December 2018, AIU acquired businesses affiliated with
Cibolo Creek. As of December 31, 2021, AIU, Inc., Cibolo Creek and Round Rock were owed $ 66,208 ,
$ 421,470
and $ 500,000
respectively by the Company. Clearday,
Inc. Notes
to Audited Consolidated Financial Statements Guarantees. From
time-to-time certain officers and directors will personally guarantee a loan. There is a guarantee fee agreement in place that details
the amount of the fee as well as payment terms for certain executives in the Company. The amount of the fee is capped at 1% of the amount
of the outstanding note regardless of how many guarantors there are on the loan. Arkadios
Capital, LLC The
Company’s president was a registered representative with Arkadios Capital LLC (“Arkadios”), a SEC full-service
broker dealer. The Company had entered into a placement agreement with Arkadios as a broker agent in 2019 and retained their
services as a non-exclusive placement agent in connection with the offering by AIU Alt Care and Clearday OZ Fund of their securities.
No amounts have been earned or paid under this arrangement to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solidated Investment</t>
        </is>
      </c>
      <c r="B1" s="2" t="inlineStr">
        <is>
          <t>12 Months Ended</t>
        </is>
      </c>
    </row>
    <row r="2">
      <c r="B2" s="2" t="inlineStr">
        <is>
          <t>Dec. 31, 2021</t>
        </is>
      </c>
    </row>
    <row r="3">
      <c r="A3" s="3" t="inlineStr">
        <is>
          <t>Investments, All Other Investments [Abstract]</t>
        </is>
      </c>
    </row>
    <row r="4">
      <c r="A4" s="4" t="inlineStr">
        <is>
          <t>Non-Consolidated Investment</t>
        </is>
      </c>
      <c r="B4" s="4" t="inlineStr">
        <is>
          <t>10. Non-Consolidated
Investment During
the year ended December 31, 2021, the Company sold its investment in one of their non-consolidated entities, Westover Town Center
for a consideration of $ 1.4 1,172,1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11. Acquisitions On
May 28, 2021, the Company acquired all of the equity interests of Primrose Wellness Group LLC (“Primrose”), a San Antonio,
Texas licensed adult day care facility that provides affordable daily care services, including ADLs (activities of daily living), nursing
services, physical rehabilitative services and other supportive services, primarily to military veterans, including those with VA benefits.
The acquisition required the approval of the Texas Department of Health and Human Services. The Company plans to expand the daily activities
provided by Primrose including offering its proprietary Clearday Restore services, which provides a combination of aromatherapy and massage
therapy designed to help people with a wide range of lifestyle limiting conditions. The Company acquired Primrose for a cash purchase
price in the amount of $ 300,000 Since
the acquisition in May 28, 2021, Primrose has generated approximately $ 242,000
in revenue and has a net loss of approximately
$ 27,000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12. Goodwill Schedule Of Goodwill
Merger
Goodwill
as of January 1, 2021 $ -
Goodwill
arising from acquisitions 3,058,464
Impairment
during the year (3,058,464 )
Goodwill
as of December 31, 202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icit</t>
        </is>
      </c>
      <c r="B1" s="2" t="inlineStr">
        <is>
          <t>12 Months Ended</t>
        </is>
      </c>
    </row>
    <row r="2">
      <c r="B2" s="2" t="inlineStr">
        <is>
          <t>Dec. 31, 2021</t>
        </is>
      </c>
    </row>
    <row r="3">
      <c r="A3" s="3" t="inlineStr">
        <is>
          <t>Equity [Abstract]</t>
        </is>
      </c>
    </row>
    <row r="4">
      <c r="A4" s="4" t="inlineStr">
        <is>
          <t>Deficit</t>
        </is>
      </c>
      <c r="B4" s="4" t="inlineStr">
        <is>
          <t>13.
Deficit In
connection with the merger, the certificate of incorporation of Clearday, Inc. was amended. Prior to such amendment, under the charter
of Clearday, Inc. (which was the charter of STI), there were 25,000,000 2,000,000 0.001 80,000,000 10,000,000 0.001 Common
Stock Prior
to the merger, Clearday, Inc. had 3,151,780 400,000 2,751,780
● Effected
the 3.773585 -for-1 Reverse Stock Split and issued approximately 546,820 True Up Shares, as described in Note 1
● Issued
13,638,395
● Reserved
100,000
● Reserved
2,860,800 1,200,000 STI
did no AIU
awarded restricted shares of its common stock in the amount of 453,316
shares (representing 1,080,984
shares of Clearday, Inc. Common Stock) to various
officers, directors and a consultant; during the year ended on December 31, 2020. For the year ended December 31, 2021, AIU awarded restricted
stock in the amount of 57,000
shares (representing 135,923
shares of Clearday, Inc. Common Stock) to various
officers and employees. Such shares of AIU common stock shares were vested for compensation for services in the amount of $ 689,130
during 2021. Clearday,
Inc. Notes
to Audited Consolidated Financial Statements Liquidation
Preference. In
the event of the Company’s liquidation, dissolution or winding up, holders of common stock will be entitled to share ratably in
the net assets legally available for distribution to stockholders after the payment of all of the Company’s debts and other liabilities
and the satisfaction of any liquidation preferences that may be granted to the holders of any then outstanding shares of preferred stock. Rights
and Preferences.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which the Company may designate and issue in the future. Voting
Rights Each
holder of common stock is entitled to one vote for each share on all matters submitted to a vote of the stockholders, including the election
of directors Subject
to supermajority votes for some matters, matters shall be decided by the affirmative vote of the Company’s stockholders having
a majority in voting power of the votes cast by the stockholders present or represented and voting on such matter, provided that the
holders of the Company’s common stock are not allowed to vote on any amendment to the Company’s certificate of incorporation
that relates solely to the terms of one or more series of preferred stock if the holders of such affected series are entitled, either
separately or together with the holders or one or more such series, to approve such amendment. The affirmative vote of the holders of
at least 75% of the votes that all of the Company’s stockholders would be entitled to cast in any annual election of directors
and, in some cases, the affirmative vote of a majority of minority stockholders entitled to vote in any annual election of directors
are required to amend or repeal the Company’s bylaws, amend or repeal certain provisions of the Company’s certificate of
incorporation, approve certain transactions with certain affiliates, or approve the sale or liquidation of the Company. The vote of a
majority of minority stockholders applies when an individual or entity and its affiliates or associates together own more than 50% of
the voting power of the Company’s then outstanding capital stock Preferred
Stock Prior
to the merger, AIU had Series A 6.75% cumulative convertible preferred stock, $ 0.01 4,606,853 0.001 5,000,000 4,797,052 4,606,853 20.00 2.38 The
Series A Preferred Stock of the Company that was issued and outstanding prior to the merger remains issued and outstanding. Such preferred
stock has a $ .001 2,000,000 328,925 0.01 On
December 31, 2018, AIU acquired the businesses of certain affiliates and entities and issued AIU’s Series A Preferred Stock (which
has been exchanged for shares of the Company’s Series F Preferred Stock in the merger). Clearday,
Inc. Notes
to Audited Consolidated Financial Statements Dividends
and Distributions For
the year ended December 31, 2021 and December 31 2020, the Company recognized dividends for the 6.75% Series F preferred stock in the
amount of $ 5,888,189
and $ 5,472,240
respectively. Warrants The
Company has two separate types of warrants that are outstanding: (1) the warrants that were granted and outstanding by STI prior to the
effective date of the merger and (2) the warrants assumed by the Company that were granted by AIU prior to the effective date of the
merger. STI
Warrants Prior to the Merger Effective Date. The
following is a summary of such outstanding warrants at December 31 2021: Summary of Outstanding Warrants
Common
Shares
Total Currently
Exercisable Exercise
Price per
Share Expiration
Date
Warrants
related to August 2016 financing 2,481 2,481 $ 646.95 February
2, 2022
Warrants
related to March 2018 financing 7,331 7,331 $ 245.84 September
9, 2023
Warrants
related to March 2018 financing 513 513 $ 340.73 March
6, 2023
Warrants
related to July 2018 financing 119,241 119,241 $ 75.48 July
25, 2023
Warrants
related to July 2018 financing 7,154 7,154 $ 94.35 July
25, 2023
Warrants
related to May 2019 financing 5,518 5,518 $ 26.96 May
23, 2024
Warrants
related to October 2019 financing 100,719 100,719 $ 5.39 October
10, 2024
Warrants
related to October 2019 financing 14,336 14,336 $ 6.74 October
8, 2024
Warrants
issued by AIU that after the merger (described below) 3,281,508 3,281,508 $ 5.00 November
15, 2029 Warrants
that were issued by AIU and have been assumed by Clearday in the merger. As
of December, 31 2021, there are 1,376,118
warrants that were issued
by AIU to investors in the Alt Care Preferred and Clearday
OZ LP Interests. As of the effective date of the merger, such warrants were assumed by the Company and amended and restated to
represent the same number of shares of the Company’s Common Stock that would have been issued had the holders exercised such warrants
in full prior to the effective date of the merger, or an aggregate of 3,281,508
shares of the Company’s Common Stock. Each
warrant may be exercised for cash at an exercise price equal to $ 5.00
per share, subject to adjustment for specified
fundamental transactions such as stock splits, reverse stock splits and stock combinations. Clearday,
Inc. Notes
to Audited Consolidated Financial Statements Prior
to the closing of the merger, AIU issued to a consultant that is subject to an development agreement a warrant representing 500,000 11.00 Stock
Options On
December 31, 2021, we continued to have the two active equity award option plans, the 2003 Equity Incentive Plan and the 2013 Equity
Incentive Plan (collectively, the “Stock Option Plan”) that were in effect for STI prior to the effective date of the merger.
Although we can only grant new options under the 2013 Equity Incentive Plan. Under our Stock Option Plan, stock awards were made to our
former directors, key employees, consultants, and non-employee directors and consisted of stock options, restricted stock awards, performance
awards, and performance share awards. Stock options were granted at prices no less than the market value on the date of grant. There
were no stock option exercises during the year ended December 31, 2021. None of the option grantees continued in service after the effective
date of the merger. The expiration date for all of the options under the Stock Option Plan granted to any officer, director or consultant
is generally the last day of the three (3)-month period following the date that such person ceases their continuous status in such capacity,
subject to certain accelerated termination events that are not applicable. As
of December 31, 2021, the aggregate outstanding options under the Stock Option Plan was 7,851 19.20 26,280 211.21 for
certain events, including the reverse stock split and the issuance of the True Up Shares that were effected in connection with the merger.
After such adjustments, the aggregate number of shares represented by the options is 3,641 and the price per share is between $ 41.40 56,672.74 455.54 At
December 31 2021 no Restricted
Stock On
March 31, 2021, AIU issued an additional 57,000
total shares of restricted common stock to executives
of AIU representing approximately 135,923
shares of Clearday, Inc. Common Stock. For
the year ended on December 31 2021, shares issued of restricted common stock vest over 33
months and the Company valued the 135,923
shares at $ 5.07
per share, on the date of the agreement. As
of December 31 2020 the Company has awarded restricted stock worth $ 5,103,160
or 510,316
shares to various officers, directors and consultants
that will be amortized over the requisite service period. As of December 31 2019, there was $ 0
in unamortized stock compensation. Clearday,
Inc. Notes
to Audited Consolidated Financial Statements Equity
of Subsidiary Non-Controlling
Interest In
November 2019, a certificate of incorporation was filed by AIU Alt Care for its Series I 10.25% cumulative convertible
preferred stock, par value $ 0.01
per share (“AIU Alt Care Preferred”)
that authorizes the issuance of 1,500,000
shares of preferred stock and 1,500,000
of common stock and designated 700,000
as AIU Alt Care Preferred. Each share
of AIU Alt Care Preferred has a stated value equal to the AIU Alt Care Preferred original issue price of $ 10.00
per share.
For the year ended December 31 December 31, 2021 and 2020, approximately $ 907,765 3,641,575 90,776 364,158
shares of such preferred stock, respectively. In
October 2019, AIU Alt Care formed AIU Impact Management, LLC and they formed Clearday OZ Fund, which is managed by AIU Impact
Management, LLC, as the general partner. For the year ended December 31 2021 and 2020, approximately $ 2,494,621
and $ 940,387
was
invested in Clearday Oz Fund, respectively. The
exchange rate for each of the Alt Care Preferred Stock and the Clearday OZ LP Interests to Clearday, Inc. Common
Stock is equal to (i) the aggregate investment amount for such security plus accrued dividends at 10.25% per annum, (ii) divided by 80%
of the 20 consecutive day volume weighted closing price of the Common Stock of Clearday preceding the conversion date. Prior to the merger,
these securities were exchangeable to shares of AIU common stock at a rate of 1 share for every $10.00 of aggregate amount of the investment
plus such accrued dividends . On
March 31, 2020, AIU Alt Care entered into an independent consulting agreement, or the Consulting Agreement, pursuant to which the Company
issued 5,000
shares of AIU Alt Care Preferred stock
to the Consultant as partial consideration for financial services rendered. In connection with this transaction, the Company valued the
5,000
shares of AIU Alt Care Preferred stock
at $ 10
per share for $ 50,000 ,
on the date of the agreement. The vesting date is September 9, 2022. A
certain officer was repaid $ 175,000 500,000 325,000 32,500 32,500 6,000 60,000 Non-Controlling
Interest Loss Allocation . The
Company applied ASC 810-10 guidance to correctly allocate the percentage of loss attributable to the NCI of each company. For the year
ended December 31, 2021, the net income for AIU Alt Care is $ 6,068,979
and loss for Clearday Oz Fund is $ 602,096.
Additionally, for the year ended December
31, 2020, the losses for both AIU Alt Care and Clearday OZ Fund were $ 423,742
and $ 1,267,440 ,
respectively. Based on ownership
interest, AIU Alt Care and Clearday OZ Fund incurred a net (income) attributable to the NCI in the amount of $ 660,690
and $ 6,021 ,
respectively in 2021 and incurred losses of $ 419,506
and $ 1,254,766 ,
respectively, for 2020. Cumulative
Convertible Preferred Stock and Limited Partnership Interests in Subsidiaries (NCI). For
the year ended December 31, 2021, AIU Alt Care closed subscriptions and issued and sold 89,700 0.01 244,473 The
terms and conditions of the Alt Care Preferred Stock and the limited partnership interests in the Clearday OZ Fund allow the investors
in such interests to exchange such securities into the Company’s common stock at the then Company common stock price. For the year
ended December 31 2021, AIU Alt Care and Clearday OZ Fund has issued 1,270,515
and 2,010,150
warrants, respectively. Each
warrant has a term of ten years 1 50 Clearday,
Inc. Notes
to Audited Consolidated Financial Statements Dividends
on the Alt Care Preferred Stock and preferred distributions on the units of limited partnership interests in Clearday OZ Fund are at
each calendar quarterly month end at the applicable dividend rate ( 10.25 Each
of the Company, AIU Alt Care and Clearday OZ Fund shall redeem the Alt Care Preferred Stock or the units of limited partnership
interests on the 10 Year Redemption Date that is ten years after the final closing of the offering. The securities provide for a redemption
in cash or shares of common stock at the option of Clearday, Inc., in an amount equal to the unreturned investment in the Alt Care Preferred
Stock or units of limited partnership interests. Upon consummation of certain equity offerings prior to May 1, 2022, AIU Alt Care may,
at its option, redeem all or a part of the Alt Care Preferred Stock for the liquidation preference plus a make-whole premium. In addition,
upon the occurrence of, among other things (i) any change of control, (ii) a liquidation, dissolution, or winding up, (iii) certain insolvency
events, or (iv) certain asset sales, each holder may require the Company to redeem for cash all of such holder’s then outstanding
shares of Alt Care Preferred Stock. The
Certificate of Designation also sets forth certain limitations on the Company’s ability to declare or make certain dividends and
distributions and engage in certain reorganizations. The limited partnership agreement has similar provisions. Subject
to certain exceptions, the holders of Alt Care Preferred Stock and the units of limited partnership interests have no voting power and
no right to vote on any matter at any time, either as a separate series or class or together with any other series or class of shares
of capital stock or partnership interests, and are not be entitled to call a meeting of such holders for any purpose, nor are they entitled
to participate in any meeting of the holders of the Company’s common stock or participate in the management of Clearday OZ Fund
by its general partn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 Mezzanine</t>
        </is>
      </c>
      <c r="B1" s="2" t="inlineStr">
        <is>
          <t>12 Months Ended</t>
        </is>
      </c>
    </row>
    <row r="2">
      <c r="B2" s="2" t="inlineStr">
        <is>
          <t>Dec. 31, 2021</t>
        </is>
      </c>
    </row>
    <row r="3">
      <c r="A3" s="3" t="inlineStr">
        <is>
          <t>Preferred Stock Mezzanine</t>
        </is>
      </c>
    </row>
    <row r="4">
      <c r="A4" s="4" t="inlineStr">
        <is>
          <t>Preferred Stock – Mezzanine</t>
        </is>
      </c>
      <c r="B4" s="4" t="inlineStr">
        <is>
          <t>14. Preferred
Stock – Mezzanine The
Company has 10,000,000 0.001 5,000,000 4,797,0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965075</v>
      </c>
      <c r="C3" s="5" t="n">
        <v>780262</v>
      </c>
    </row>
    <row r="4">
      <c r="A4" s="4" t="inlineStr">
        <is>
          <t>Restricted cash</t>
        </is>
      </c>
      <c r="B4" s="6" t="n">
        <v>10000</v>
      </c>
      <c r="C4" s="6" t="n">
        <v>89804</v>
      </c>
    </row>
    <row r="5">
      <c r="A5" s="4" t="inlineStr">
        <is>
          <t>Accounts receivable-net</t>
        </is>
      </c>
      <c r="B5" s="6" t="n">
        <v>50761</v>
      </c>
      <c r="C5" s="6" t="n">
        <v>198037</v>
      </c>
    </row>
    <row r="6">
      <c r="A6" s="4" t="inlineStr">
        <is>
          <t>Prepaid expenses and other current assets</t>
        </is>
      </c>
      <c r="B6" s="6" t="n">
        <v>132926</v>
      </c>
      <c r="C6" s="6" t="n">
        <v>179496</v>
      </c>
    </row>
    <row r="7">
      <c r="A7" s="4" t="inlineStr">
        <is>
          <t>Other Current Assets</t>
        </is>
      </c>
      <c r="B7" s="6" t="n">
        <v>2763936</v>
      </c>
      <c r="C7" s="4" t="inlineStr">
        <is>
          <t xml:space="preserve"> </t>
        </is>
      </c>
    </row>
    <row r="8">
      <c r="A8" s="4" t="inlineStr">
        <is>
          <t>Current assets held for sale (Notes 2 and 5)</t>
        </is>
      </c>
      <c r="B8" s="4" t="inlineStr">
        <is>
          <t xml:space="preserve"> </t>
        </is>
      </c>
      <c r="C8" s="6" t="n">
        <v>393307</v>
      </c>
    </row>
    <row r="9">
      <c r="A9" s="4" t="inlineStr">
        <is>
          <t>Total current assets</t>
        </is>
      </c>
      <c r="B9" s="6" t="n">
        <v>3922698</v>
      </c>
      <c r="C9" s="6" t="n">
        <v>1640906</v>
      </c>
    </row>
    <row r="10">
      <c r="A10" s="4" t="inlineStr">
        <is>
          <t>Patents &amp; Development</t>
        </is>
      </c>
      <c r="B10" s="6" t="n">
        <v>8930</v>
      </c>
      <c r="C10" s="4" t="inlineStr">
        <is>
          <t xml:space="preserve"> </t>
        </is>
      </c>
    </row>
    <row r="11">
      <c r="A11" s="4" t="inlineStr">
        <is>
          <t>Operating lease right-of-use assets</t>
        </is>
      </c>
      <c r="B11" s="6" t="n">
        <v>32818019</v>
      </c>
      <c r="C11" s="6" t="n">
        <v>36452438</v>
      </c>
    </row>
    <row r="12">
      <c r="A12" s="4" t="inlineStr">
        <is>
          <t>Property and equipment, net</t>
        </is>
      </c>
      <c r="B12" s="6" t="n">
        <v>7418836</v>
      </c>
      <c r="C12" s="6" t="n">
        <v>8853284</v>
      </c>
    </row>
    <row r="13">
      <c r="A13" s="4" t="inlineStr">
        <is>
          <t>Other non current assets</t>
        </is>
      </c>
      <c r="B13" s="6" t="n">
        <v>288155</v>
      </c>
      <c r="C13" s="6" t="n">
        <v>448580</v>
      </c>
    </row>
    <row r="14">
      <c r="A14" s="4" t="inlineStr">
        <is>
          <t>Non-current assets held for sale (Notes 2 and 5)</t>
        </is>
      </c>
      <c r="B14" s="6" t="n">
        <v>2086245</v>
      </c>
      <c r="C14" s="6" t="n">
        <v>8396215</v>
      </c>
    </row>
    <row r="15">
      <c r="A15" s="4" t="inlineStr">
        <is>
          <t>Total assets</t>
        </is>
      </c>
      <c r="B15" s="6" t="n">
        <v>46542883</v>
      </c>
      <c r="C15" s="6" t="n">
        <v>55791423</v>
      </c>
    </row>
    <row r="16">
      <c r="A16" s="3" t="inlineStr">
        <is>
          <t>Current liabilities:</t>
        </is>
      </c>
    </row>
    <row r="17">
      <c r="A17" s="4" t="inlineStr">
        <is>
          <t>Accounts payable</t>
        </is>
      </c>
      <c r="B17" s="6" t="n">
        <v>3392772</v>
      </c>
      <c r="C17" s="6" t="n">
        <v>4688385</v>
      </c>
    </row>
    <row r="18">
      <c r="A18" s="4" t="inlineStr">
        <is>
          <t>Accrued expenses</t>
        </is>
      </c>
      <c r="B18" s="6" t="n">
        <v>9202644</v>
      </c>
      <c r="C18" s="6" t="n">
        <v>1097362</v>
      </c>
    </row>
    <row r="19">
      <c r="A19" s="4" t="inlineStr">
        <is>
          <t>Accrued interest</t>
        </is>
      </c>
      <c r="B19" s="4" t="inlineStr">
        <is>
          <t xml:space="preserve"> </t>
        </is>
      </c>
      <c r="C19" s="6" t="n">
        <v>103631</v>
      </c>
    </row>
    <row r="20">
      <c r="A20" s="4" t="inlineStr">
        <is>
          <t>Current portion of long-term debt</t>
        </is>
      </c>
      <c r="B20" s="6" t="n">
        <v>7169994</v>
      </c>
      <c r="C20" s="6" t="n">
        <v>1623375</v>
      </c>
    </row>
    <row r="21">
      <c r="A21" s="4" t="inlineStr">
        <is>
          <t>Due to related parties</t>
        </is>
      </c>
      <c r="B21" s="6" t="n">
        <v>283023</v>
      </c>
      <c r="C21" s="4" t="inlineStr">
        <is>
          <t xml:space="preserve"> </t>
        </is>
      </c>
    </row>
    <row r="22">
      <c r="A22" s="4" t="inlineStr">
        <is>
          <t>Deferred revenue</t>
        </is>
      </c>
      <c r="B22" s="4" t="inlineStr">
        <is>
          <t xml:space="preserve"> </t>
        </is>
      </c>
      <c r="C22" s="6" t="n">
        <v>367122</v>
      </c>
    </row>
    <row r="23">
      <c r="A23" s="4" t="inlineStr">
        <is>
          <t>Operating lease liabilities</t>
        </is>
      </c>
      <c r="B23" s="6" t="n">
        <v>953817</v>
      </c>
      <c r="C23" s="6" t="n">
        <v>790126</v>
      </c>
    </row>
    <row r="24">
      <c r="A24" s="4" t="inlineStr">
        <is>
          <t>Other current liabilities</t>
        </is>
      </c>
      <c r="B24" s="6" t="n">
        <v>1110000</v>
      </c>
      <c r="C24" s="6" t="n">
        <v>1635123</v>
      </c>
    </row>
    <row r="25">
      <c r="A25" s="4" t="inlineStr">
        <is>
          <t>Current liabilities related to assets held for sale (Notes 2 and 5)</t>
        </is>
      </c>
      <c r="B25" s="6" t="n">
        <v>1438192</v>
      </c>
      <c r="C25" s="6" t="n">
        <v>5339003</v>
      </c>
    </row>
    <row r="26">
      <c r="A26" s="4" t="inlineStr">
        <is>
          <t>Total current liabilities</t>
        </is>
      </c>
      <c r="B26" s="6" t="n">
        <v>23550442</v>
      </c>
      <c r="C26" s="6" t="n">
        <v>15644127</v>
      </c>
    </row>
    <row r="27">
      <c r="A27" s="3" t="inlineStr">
        <is>
          <t>Long-term liabilities:</t>
        </is>
      </c>
    </row>
    <row r="28">
      <c r="A28" s="4" t="inlineStr">
        <is>
          <t>Operating lease liabilities</t>
        </is>
      </c>
      <c r="B28" s="6" t="n">
        <v>36642807</v>
      </c>
      <c r="C28" s="6" t="n">
        <v>37617081</v>
      </c>
    </row>
    <row r="29">
      <c r="A29" s="4" t="inlineStr">
        <is>
          <t>Mortgage note payable</t>
        </is>
      </c>
      <c r="B29" s="4" t="inlineStr">
        <is>
          <t xml:space="preserve"> </t>
        </is>
      </c>
      <c r="C29" s="6" t="n">
        <v>639883</v>
      </c>
    </row>
    <row r="30">
      <c r="A30" s="4" t="inlineStr">
        <is>
          <t>Long-term debt, less current portion, net</t>
        </is>
      </c>
      <c r="B30" s="6" t="n">
        <v>5572427</v>
      </c>
      <c r="C30" s="6" t="n">
        <v>4810673</v>
      </c>
    </row>
    <row r="31">
      <c r="A31" s="4" t="inlineStr">
        <is>
          <t>Non-current liabilities related to assets held for sale (Notes 2 and 5)</t>
        </is>
      </c>
      <c r="B31" s="6" t="n">
        <v>712847</v>
      </c>
      <c r="C31" s="6" t="n">
        <v>5906804</v>
      </c>
    </row>
    <row r="32">
      <c r="A32" s="4" t="inlineStr">
        <is>
          <t>Total liabilities</t>
        </is>
      </c>
      <c r="B32" s="6" t="n">
        <v>66478523</v>
      </c>
      <c r="C32" s="6" t="n">
        <v>64618568</v>
      </c>
    </row>
    <row r="33">
      <c r="A33" s="4" t="inlineStr">
        <is>
          <t>Commitments and contingencies (Note 7)</t>
        </is>
      </c>
      <c r="B33" s="4" t="inlineStr">
        <is>
          <t xml:space="preserve"> </t>
        </is>
      </c>
      <c r="C33" s="4" t="inlineStr">
        <is>
          <t xml:space="preserve"> </t>
        </is>
      </c>
    </row>
    <row r="34">
      <c r="A34" s="3" t="inlineStr">
        <is>
          <t>Mezzanine equity</t>
        </is>
      </c>
    </row>
    <row r="35">
      <c r="A35" s="4" t="inlineStr">
        <is>
          <t>Series F 6.75% Convertible Preferred Stock, $.001 par value, 5,000,000 share authorized, 4,797,052 and 4,606,853 issued and outstanding at December 31, 2021 and December 31, 2020, respectively. Liquidation value $96,296,493 and $92,137,060 at December 31, 2021 and December 31, 2020, respectively.</t>
        </is>
      </c>
      <c r="B35" s="6" t="n">
        <v>16857267</v>
      </c>
      <c r="C35" s="6" t="n">
        <v>10969078</v>
      </c>
    </row>
    <row r="36">
      <c r="A36" s="3" t="inlineStr">
        <is>
          <t>SHAREHOLDERS’ EQUITY (DEFICIT)</t>
        </is>
      </c>
    </row>
    <row r="37">
      <c r="A37" s="4" t="inlineStr">
        <is>
          <t>Common stock, $.001 par value, 80,000,000 shares authorized, 14,914,458 and 13,048,942 shares issued and outstanding at December 31, 2021 and December 31, 2020, respectively</t>
        </is>
      </c>
      <c r="B37" s="6" t="n">
        <v>14915</v>
      </c>
      <c r="C37" s="6" t="n">
        <v>13049</v>
      </c>
    </row>
    <row r="38">
      <c r="A38" s="4" t="inlineStr">
        <is>
          <t>Additional paid-in-capital</t>
        </is>
      </c>
      <c r="B38" s="6" t="n">
        <v>17069481</v>
      </c>
      <c r="C38" s="6" t="n">
        <v>17913638</v>
      </c>
    </row>
    <row r="39">
      <c r="A39" s="4" t="inlineStr">
        <is>
          <t>Accumulated deficit</t>
        </is>
      </c>
      <c r="B39" s="6" t="n">
        <v>-65208327</v>
      </c>
      <c r="C39" s="6" t="n">
        <v>-45522907</v>
      </c>
    </row>
    <row r="40">
      <c r="A40" s="4" t="inlineStr">
        <is>
          <t>Clearday, Inc. shareholders deficit:</t>
        </is>
      </c>
      <c r="B40" s="6" t="n">
        <v>-48123602</v>
      </c>
      <c r="C40" s="6" t="n">
        <v>-27595891</v>
      </c>
    </row>
    <row r="41">
      <c r="A41" s="4" t="inlineStr">
        <is>
          <t>Non-controlling interest in subsidiaries</t>
        </is>
      </c>
      <c r="B41" s="6" t="n">
        <v>11330695</v>
      </c>
      <c r="C41" s="6" t="n">
        <v>7799668</v>
      </c>
    </row>
    <row r="42">
      <c r="A42" s="4" t="inlineStr">
        <is>
          <t>Total deficit</t>
        </is>
      </c>
      <c r="B42" s="6" t="n">
        <v>-36792907</v>
      </c>
      <c r="C42" s="6" t="n">
        <v>-19796223</v>
      </c>
    </row>
    <row r="43">
      <c r="A43" s="4" t="inlineStr">
        <is>
          <t>TOTAL LIABLITIES, MEZZANINE EQUITY AND SHAREHOLDERS’ EQUITY (DEFICIT)</t>
        </is>
      </c>
      <c r="B43" s="6" t="n">
        <v>46542883</v>
      </c>
      <c r="C43" s="6" t="n">
        <v>55791423</v>
      </c>
    </row>
    <row r="44">
      <c r="A44" s="4" t="inlineStr">
        <is>
          <t>Series A Convertible Preferred Stock [Member]</t>
        </is>
      </c>
    </row>
    <row r="45">
      <c r="A45" s="3" t="inlineStr">
        <is>
          <t>SHAREHOLDERS’ EQUITY (DEFICIT)</t>
        </is>
      </c>
    </row>
    <row r="46">
      <c r="A46" s="4" t="inlineStr">
        <is>
          <t>Preferred stock value</t>
        </is>
      </c>
      <c r="B46" s="5" t="n">
        <v>329</v>
      </c>
      <c r="C46" s="5" t="n">
        <v>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The
Company did no As
a result of the AIU Merger that closed on September 9, 2021, and the rules pursuant to Internal Revenue Code Section 382, management
does not believe that there is any significant net operating loss carry forward. Schedule of Tax Provision
For
the year ended December
31,
2021 2020
Current
tax provision (benefit):
Federal $ - $ -
State - -
Total
current tax benefit - -
Deferred
Tax provision:
Federal - -
State - -
Total
deferred tax provision - -
Total
tax provision $ - $ - Schedule of Federal Statutory Income Tax Rate
For
the year ended December
31,
2021 2020
Taxes
at statutory U.S. federal income tax rate 21.0 % 21.0 %
State
and local income taxes, net of federal tax benefit 6.7 % 6.9 %
Other
differences, net 0 % 0 %
Valuation
allowance -27.7 % -27.9 %
Effective
tax rate - % - % Clearday,
Inc. Notes
to Audit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5. Subsequent
Events We
evaluated subsequent events and transactions occurring after December 31, 2021 through the date of this Report. Loans Clearday
acquired additional financings through loans and factoring agreements. From the period January 1, 2022 to April 15, 2022, Clearday obtained
net proceeds of approximately $ 1,935,000 305,700 Sale
of Future Receivables Schedule
of Sale of Future Receivables
Date Borrower Amount of Receivables Sold Purchase Price Debt Repayment Net Proceeds Approximate Repayment Term
2/28/2022 MCA Naples, LLC and MCA Naples Operating Company, LLC $ 585,000 $ 441,000 $ 73,130 $ 367,870 45
3/4/2022 Memory Care At Good Shepherd, LLC $ 589,000 $ 441,000 $ 152,078 $ 288,922 50
3/16/2022 MCA New Braunfels Operating Company LLC $ 345,000 $ 242,500 $ 33,100 $ 209,400 35
3/16/2022 MCA New Braunfels Operating Company LLC $ 207,000 $ 145,425 $ 28,450 $ 116,975 35
3/24/2022 MCA Westover Hills Operating Company, LLC $ 299,375 $ 234,311 - $ 234,311 38
4/12/2022 MCA Naples, LLC $ 287,000 $ 200,850 18,940 $ 181,910 40
4/13/2022 Memory Care At Good Shepherd, LLC $ 345,000 $ 230,000 - $ 230,000 40
$ 2,657,375 $ 1,935,086 $ 305,698 $ 1,629,388 Clearday
also borrowed approximately $ 172,000 18,250 150,000 12 19,286.40 Incentive
Shares Holders
of the Clearday Series A Preferred Stock (including, both original stockholders as well as any recipient of a Permitted Transfer) are
eligible to receive a bonus or incentive of additional shares of our Common Stock if they continue to hold their preferred
stock – the Series F Preferred that was issued upon exchange of their Clearday Series A Preferred, for six months
after the closing of the merger. See Form S-4 for additional information. On March 8, 2022, we issued 2,281,334 .0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9" customWidth="1" min="1" max="1"/>
    <col width="80" customWidth="1" min="2" max="2"/>
  </cols>
  <sheetData>
    <row r="1">
      <c r="A1" s="1" t="inlineStr">
        <is>
          <t>Real Estate, Property and Equipment, Net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 The
accompanying audited consolidated financial statements include the accounts of the Company, including its wholly owned subsidiaries.
In 2019, AIU Alternative Care, Inc., a Delaware corporation (“AIU Alt Care”) and Clearday Alternative Care Oz Fund, L.P,
a Delaware limited partnership (“Clearday OZ Fund”), were formed. The Company owns all of the voting interests of AIU Alt
Care and the sole general partner of Clearday OZ Fund, and less than 1 In
November, 2019, AIU Alt Care filed a certificate of designation that authorized preferred stock designated as the Series I 10.25 0.01 1,500,000 700,000 1,500,000 10.00 897,000 89,700 In
October, 2019, AIU Alt Care formed AIU Impact Management, LLC and Clearday OZ Fund was formed. AIU Impact Management, LLC manages Clearday
OZ Fund as its general partner, owns 1 %
of Clearday OZ Fund and allocates 99 %
of income gains and losses accordingly to the limited partners. For the year ended on December 31, 2021 Clearday OZ Fund issued 244,462
Clearday OZ Fund LP Interests
in the amount $ 2,444,517. The
exchange rate for each of the Alt Care Preferred Stock and the Clearday OZ LP Interests are equal to (i) the
aggregate investment amount for such security plus accrued and unpaid dividends at 10.25% per annum, (ii) divided by 80% of the 20 consecutive
day volume weighted closing price of the Common Stock of Clearday preceding the conversion date. Prior to the merger, the exchange rate
was 1 share for every $10.00 of aggregate amount of the investment plus such accrued dividends The
Company reports its non-controlling interest in subsidiaries as a separate component of equity in the audited consolidated balance sheets
and reports both net loss attributable to the non-controlling interest and net loss attributable to the Company’s common shareholders
on the face of the audited consolidated statement of operations. Clearday,
Inc. Notes
to Audited Consolidated Financial Statements The
accompanying audited consolidated financial statements should be read in conjunction with the annual financial statements of the Company
and of AIU that are contained in the AIU Merger Registration Statement. In the opinion of our management, all adjustments, which
include only normal recurring adjustments considered necessary for a fair presentation, have been included. All intercompany transactions
and balances with or among our consolidated subsidiaries have been eliminated upon consolidation. Our operating results for interim periods
are not necessarily indicative of the results that may be expected for the full year. </t>
        </is>
      </c>
    </row>
    <row r="5">
      <c r="A5" s="4" t="inlineStr">
        <is>
          <t>Basis of Presentation.</t>
        </is>
      </c>
      <c r="B5" s="4" t="inlineStr">
        <is>
          <t xml:space="preserve">Basis
of Presentation. The
Company’s audit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audited consolidated financial statements include the accounts
of the Company and its wholly owned subsidiary. All intercompany accounts and transactions have been eliminated in consolidation. </t>
        </is>
      </c>
    </row>
    <row r="6">
      <c r="A6" s="4" t="inlineStr">
        <is>
          <t>Reclassifications.</t>
        </is>
      </c>
      <c r="B6" s="4" t="inlineStr">
        <is>
          <t xml:space="preserve">Reclassifications. Certain prior period amounts have been reclassified
on the accompanying audited consolidated statements to conform to the current year presentation. This reclassification
had no effect on previously reported net income (loss), deficit or cash flows from operating activities. </t>
        </is>
      </c>
    </row>
    <row r="7">
      <c r="A7" s="4" t="inlineStr">
        <is>
          <t>Classification of Convertible Preferred Stock.</t>
        </is>
      </c>
      <c r="B7" s="4" t="inlineStr">
        <is>
          <t xml:space="preserve">Classification
of Convertible Preferred Stock. In
2021, the Company applied ASC 480, distinguishing liabilities from equity, and revised the consolidated financial statement presentation
of its convertible preferred stock whose redemption is outside the control of the issuer. Registrants having such securities outstanding
are required to present separately, in balance sheets, amounts applicable to the following three general classes of securities: (i) preferred
stocks subject to mandatory redemption requirements or whose redemption is outside the control of the issuer; (ii) preferred stocks which
are not redeemable or are redeemable solely at the option of the issuer; and (iii) common stocks. In addition, the rules require disclosure
of redemption terms, five-year maturity data, and changes in redeemable preferred stock. </t>
        </is>
      </c>
    </row>
    <row r="8">
      <c r="A8" s="4" t="inlineStr">
        <is>
          <t>Use of Estimates.</t>
        </is>
      </c>
      <c r="B8" s="4" t="inlineStr">
        <is>
          <t xml:space="preserve">Use
of Estimates. The
preparation of consolidated financial statements in conformity with GAAP requires management to make estimates and assumptions that affect
the reported amounts of assets, liabilities and the disclosure of contingent assets and liabilities and contingencies at the date of
the consolidated financial statements and the reported amounts of revenues and expenses during the periods presented. Management believes
that these estimates and assumptions are reasonable, however, actual results may differ and could have a material effect on future results
of operations and financial position. The
impact of the COVID-19 pandemic could continue to have a material adverse effect on the Company’s business, results of operations,
financial condition, liquidity and prospects in the near-term and beyond 2020. While management has used all currently available information
in its forecasts, the ultimate impact of the COVID-19 pandemic on its results of operations, financial condition and cash flows is highly
uncertain, and cannot currently be accurately predicted. The Company’s results of operations, financial condition and cash flows
are dependent on future developments, including the duration of the pandemic and the related length of its impact on the global economy,
such as a lengthy or severe recession or any other negative trend in the U.S. or global economy and any new information that may emerge
concerning the COVID-19 outbreak and the actions to contain it or treat its impact, which at the present time are highly uncertain and
cannot be predicted with any accuracy. Significant
estimates in our consolidated financial statements relate to valuation of stock-based compensation, internally developed software,
assets held for sale, impairment of long-lived assets and allocations related to the reverse merger. Clearday,
Inc. Notes
to Audited Consolidated Financial Statements </t>
        </is>
      </c>
    </row>
    <row r="9">
      <c r="A9" s="4" t="inlineStr">
        <is>
          <t>Fair Value of Financial Instruments.</t>
        </is>
      </c>
      <c r="B9" s="4" t="inlineStr">
        <is>
          <t xml:space="preserve">Fair
Value of Financial Instruments. The
Company’s financial instruments are limited to cash, accounts receivable, debt and equity investments, accounts payable, operating
leases and mortgage notes payable. The fair value of these financial instruments was not materially different from their carrying values
at December 31, 2021. </t>
        </is>
      </c>
    </row>
    <row r="10">
      <c r="A10" s="4" t="inlineStr">
        <is>
          <t>Segment Reporting.</t>
        </is>
      </c>
      <c r="B10" s="4" t="inlineStr">
        <is>
          <t xml:space="preserve">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one operating segment. </t>
        </is>
      </c>
    </row>
    <row r="11">
      <c r="A11" s="4" t="inlineStr">
        <is>
          <t>Cash, and Restricted Cash.</t>
        </is>
      </c>
      <c r="B11" s="4" t="inlineStr">
        <is>
          <t xml:space="preserve">Cash,
and Restricted Cash. Cash,
consisting of short-term, highly liquid investments and money market funds with original maturities of three months or less at the date
of purchase, are carried at cost plus accrued interest, which approximates market. Restricted
cash as of December 31, 2021 and December 31, 2020 includes cash that the Company deposited as security for obligations arising from
property taxes, property insurance and replacement reserve the Company is required to establish escrows as required by its mortgages
and certain resident security deposits. </t>
        </is>
      </c>
    </row>
    <row r="12">
      <c r="A12" s="4" t="inlineStr">
        <is>
          <t>Investments.</t>
        </is>
      </c>
      <c r="B12" s="4" t="inlineStr">
        <is>
          <t xml:space="preserve">Investments. The
Company follows ASU 2016-01, “Financial Instruments—Overall (Subtopic 825-10): Recognition and Measurement of Financial Assets
and Financial Liabilities” (“ASU 2016-01”). The Company only has one investment in securities as of December 31, 2020
and applies the Fair Value approach to record and revalue the share prices on a mark to market basis at each reporting interim period
since the original purchase agreement. All common stock has been marked to market to reflect the current value of the shares. </t>
        </is>
      </c>
    </row>
    <row r="13">
      <c r="A13" s="4" t="inlineStr">
        <is>
          <t>Goodwill.</t>
        </is>
      </c>
      <c r="B13" s="4" t="inlineStr">
        <is>
          <t xml:space="preserve">Goodwill. Goodwill, which has an indefinite useful life,
represents the excess of purchase consideration over fair value of net assets acquired. The Company’s goodwill is associated with
STI’s business prior to the Merger and its other acquisition for Primrose Wellness Group LLC by AIU prior to the merger ( See
Note 11 – Acquisitions </t>
        </is>
      </c>
    </row>
    <row r="14">
      <c r="A14" s="4" t="inlineStr">
        <is>
          <t>Software Capitalization.</t>
        </is>
      </c>
      <c r="B14" s="4" t="inlineStr">
        <is>
          <t xml:space="preserve">Software
Capitalization. With
regards to developing software, any application costs incurred during the development state, both internal expenses and those paid to
third parties are capitalized and amortized per ASC350-40 . Once the software has been developed,
the costs to maintain and train others for its use will be expensed. </t>
        </is>
      </c>
    </row>
    <row r="15">
      <c r="A15" s="4" t="inlineStr">
        <is>
          <t>Risks and Uncertainties.</t>
        </is>
      </c>
      <c r="B15" s="4" t="inlineStr">
        <is>
          <t xml:space="preserve">Risks
and Uncertainties. The
Company’s financial instruments that potentially subject the Company to concentrations of credit risk consist primarily of cash,
investments and trade receivables. At certain times throughout the year, the Company may maintain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The Company performs ongoing credit evaluations of its customers, and the risk with respect to trade receivables is further
mitigated by the diversity, both by geography, of the customer base. Clearday,
Inc. Notes
to Audited Consolidated Financial Statements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 back periods, alternative minimum tax credit refunds, modifications to the net interest deduction
limitations, increased limitations on qualified charitable contributions and technical corrections to tax depreciation methods for qualified
improvement property. The Company continues to examine the impact that the CARES Act may have on its business. Currently, the Company
is unable to determine the impact that the CARES Act will have on its financial condition, results of operations, or liquidity. The
CARES Act also appropriated funds for the U.S. Small Business Administration Paycheck Protection Program (“PPP”) loans that
are forgivable in certain situations and employment related tax credits to promote continued employment, as well as Economic Injury Disaster
Loans to provide liquidity to small businesses harmed by COVID-19. </t>
        </is>
      </c>
    </row>
    <row r="16">
      <c r="A16" s="4" t="inlineStr">
        <is>
          <t>Comprehensive Income (Loss).</t>
        </is>
      </c>
      <c r="B16" s="4" t="inlineStr">
        <is>
          <t>Comprehensive
Income (Loss). The
Company is required to report all components of comprehensive income (loss), including net income (loss), in the accompanying consolidated
financial statements in the period in which they are recognized. Comprehensive income (loss) is defined as the change in equity during
a period from transactions and other events and circumstances from non-owner sources, including unrealized gains and losses on investments .</t>
        </is>
      </c>
    </row>
    <row r="17">
      <c r="A17" s="4" t="inlineStr">
        <is>
          <t>Earnings Per Share.</t>
        </is>
      </c>
      <c r="B17" s="4" t="inlineStr">
        <is>
          <t xml:space="preserve">Earnings
Per Share. Basic
and diluted earnings per share are computed and disclosed in accordance with FASB ASC Topic 260, Earnings Per Share.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t>
        </is>
      </c>
    </row>
    <row r="18">
      <c r="A18" s="4" t="inlineStr">
        <is>
          <t>Accounts Receivable and Allowance for Doubtful Accounts.</t>
        </is>
      </c>
      <c r="B18" s="4" t="inlineStr">
        <is>
          <t xml:space="preserve">Accounts
Receivable and Allowance for Doubtful Accounts. The
Company records accounts receivable at their estimated net realizable value. Additionally, the Company estimates allowances for uncollectible
amounts based upon factors which include, but are not limited to, historical payment trends, write-off experience, and the age of the
receivable as well as a review of specific accounts, the terms of the agreements, the residents, the payers’ financial capacity
to pay and other factors which may include likelihood and cost of litigation. The
allowance for doubtful accounts reflects estimates that the Company periodically reviews and revises based on new information, to which
revisions may be material. The Company’s allowance for doubtful accounts consists of the following: Schedule of Allowance for Doubtful Accounts
Allowance
for Doubtful Accounts Balance
at Beginning of Period Provision
for Doubtful Accounts Write-offs Balance
at
December
31, 2021 68,911 108,360 (177,2771 ) 0
December
31, 2020 63,895 68,911 (63,895 ) 68,911 </t>
        </is>
      </c>
    </row>
    <row r="19">
      <c r="A19" s="4" t="inlineStr">
        <is>
          <t>Assets and Liabilities Held for Sale.</t>
        </is>
      </c>
      <c r="B19" s="4" t="inlineStr">
        <is>
          <t xml:space="preserve">Assets
and Liabilities Held for Sale. The
Company designated its real estate and hotels as held for sale when it is probable these non-core business assets will be sold within
one year. The Company records these assets on the audited consolidated balance sheets at the lesser of the carrying value and fair value
less estimated selling costs. If the carrying value is greater than the fair value less the estimated selling costs, the Company records
an impairment charge. The Company evaluates the fair value of the assets held for sale each period to determine if it has changed (See
Note 5 – Discontinued Operations). Clearday,
Inc. Notes
to Audited Consolidated Financial Statements </t>
        </is>
      </c>
    </row>
    <row r="20">
      <c r="A20" s="4" t="inlineStr">
        <is>
          <t>Property and Equipment.</t>
        </is>
      </c>
      <c r="B20" s="4" t="inlineStr">
        <is>
          <t xml:space="preserve">Property
and Equipment. Property
and equipment are recorded at cost and depreciated using the straight-line basis over their estimated useful lives, which are typically
as follows: Schedule of Estimated Useful Lives
Asset
Class Estimated Useful
Life (in years)
Buildings 39
Building
improvements 39
Equipment 7
Computer
equipment and software 5
Furniture
and fixtures 7 The
Company regularly evaluates whether events or changes in circumstances have occurred that could indicate impairment in the value of the
Company’s long-lived assets. If there is an indication that the carrying value of an asset is not recoverable, the Company determines
the amount of impairment loss, if any, by comparing the historical carrying value of the asset to its estimated fair value, with any
amount in excess of fair value recognized as an expense in the current period. The Company determines estimated fair value through an
evaluation of recent financial performance, recent transactions for similar assets, market conditions and projected cash flows using
standard industry valuation techniques. Undiscounted cash flow projections and estimates of fair value amounts are based on a number
of assumptions such as revenue and expense growth rates, estimated holding periods and estimated capitalization rates (Level 3). </t>
        </is>
      </c>
    </row>
    <row r="21">
      <c r="A21" s="4" t="inlineStr">
        <is>
          <t>Valuation of Long-Lived Assets.</t>
        </is>
      </c>
      <c r="B21" s="4" t="inlineStr">
        <is>
          <t xml:space="preserve">Valuation
of Long-Lived Assets. Long-lived
assets to be held and used, including property and equipment, right to use assets and definite life intangible assets, are reviewed for
impairment whenever events or changes in circumstances indicate that the carrying amount of the assets may not be recoverable. As of
December 31, 2021, the Company has recognized certain impairments, See Note 3 - Real Estate, Property and Equipment, Net. </t>
        </is>
      </c>
    </row>
    <row r="22">
      <c r="A22" s="4" t="inlineStr">
        <is>
          <t>Gain (Loss) on Sale of Assets.</t>
        </is>
      </c>
      <c r="B22" s="4" t="inlineStr">
        <is>
          <t xml:space="preserve">Gain
(Loss) on Sale of Assets. The
Company enters into real estate transactions which may include the disposal of certain commercial shopping centers and hotels, including
the associated real estate; such transactions are recorded in Note 5 – Discontinued Operations. The Company recognizes gain or
loss on these property sales when the transfer of control is complete. The Company recognizes gain or loss from the sale of equity method
investments when the transfer of control is complete, and the Company has no continuing involvement with the transferred financial assets. </t>
        </is>
      </c>
    </row>
    <row r="23">
      <c r="A23" s="4" t="inlineStr">
        <is>
          <t>Legal Proceedings and Claims.</t>
        </is>
      </c>
      <c r="B23" s="4" t="inlineStr">
        <is>
          <t xml:space="preserve">Legal
Proceedings and Claims. The
Company has been, is currently, and expects in the future to be involved in claims, lawsuits, and regulatory and other government audits,
investigations and proceedings arising in the ordinary course of the Company’s business, some of which may involve material amounts.
The Company establish accruals for specific legal proceedings when it is considered probable that
a loss has been incurred and the amount of the loss can be reasonably estimated. Contingencies Clearday,
Inc. Notes
to Audited Consolidated Financial Statements </t>
        </is>
      </c>
    </row>
    <row r="24">
      <c r="A24" s="4" t="inlineStr">
        <is>
          <t>Lease Accounting.</t>
        </is>
      </c>
      <c r="B24" s="4" t="inlineStr">
        <is>
          <t xml:space="preserve">Lease
Accounting. The
Company follows FASB ASC Topic 842, Leases Lessee. The
Company regularl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 606 for revenue from contacts with customers). The
Company’s lease agreements primarily consist of building leases. These leases generally contain an initial term of 15 to 17 years
and may contain renewal options. If the Company’s lease agreements include renewal option periods, the Company includes such renewal
option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The
Company classifies its lessee arrangements at inception as either operating leases or financing leases. A lease is classified as a financing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ing lease classification is met. The Company has no financing leases as of December
31, 2021. ROU
assets associated with operating leases are included in “Right of Use Asset” on the Company’s audited balance sheet.
Current and long-term portions of lease liabilities related to operating leases are included in “Lease Liabilities, Current”
and “Lease Liabilities, Long-Term” on the Company’s balance sheet as of December 31, 2021.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was not able to readily determine the rate implicit for its lessee arrangements, and thus has used its incremental borrowing
rate on a collateralized basis to determine the present value of the lease payments. The Company’s ROU assets are measured as the
balance of the lease liability plus or minus any prepaid or accrued lease payments and any unamortized initial direct costs. Operating
lease expenses are recognized on a ratable basis, regardless of whether the payment terms require the Company to make payments annually,
quarterly, monthly, or for the entire term in advance. If the payment terms include fixed escalator provisions, the effect of such increases
is recognized on a straight-line basis. The Company calculates the straight-line expense over the contract’s estimated lease term,
including any renewal option periods that the Company deems reasonably certain to be exercised.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 Lessor. The
Company’s lessor arrangements primarily included tenant contracts within shopping centers, which is included in discontinued operations.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Clearday,
Inc. Notes
to Audited Consolidated Financial Statements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and is included in discontinued operations.
If the payment terms call for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represent the predominant component of the arrangement. </t>
        </is>
      </c>
    </row>
    <row r="25">
      <c r="A25" s="4" t="inlineStr">
        <is>
          <t>Income Taxes.</t>
        </is>
      </c>
      <c r="B25" s="4" t="inlineStr">
        <is>
          <t xml:space="preserve">Income
Taxes. The
Company’s income tax expense includes U.S. income taxes. Certain items of income and expense are not reported in tax returns and
financial statements in the same year. The Company accounts for income taxes under the asset and liability method, which requires the
recognition of deferred tax assets and liabilities for the expected future tax consequences to be included in the Company’s audited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The
Company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Changes
in deferred tax assets and liabilities are recorded in the provision for income taxes. The Company assesses the likelihood that its deferred
tax assets will be recovered from future taxable income and, to the extent, the Company believes that the Company is more likely than
not that all or a portion of deferred tax assets will not be realized, the Company establishes a valuation allowance to reduce the deferred
tax assets to the appropriate valuation. To the extent the Company establishes a valuation allowance or increase or decrease this allowance
in a given period, the Company
includes the related tax expense or tax benefit within the tax provision in the audited consolidated statement of operations in that
period. In making such a determination, the Company considers all available positive and negative evidence, including future reversals
of existing taxable temporary differences, projected future taxable income, tax-planning strategies, and results of recent operations.
In the future, if the Company determines that it would be able to realize its deferred tax assets in excess of their net recorded amount,
the Company will make an adjustment to the deferred tax asset valuation allowance and record an income tax benefit within the tax provision
in the audited consolidated statement of operations in that period. The
Company pays franchise taxes in certain states in which it has operations. The Company has included franchise taxes in general and administrative
and operating expenses in its audited consolidated statements of operations. </t>
        </is>
      </c>
    </row>
    <row r="26">
      <c r="A26" s="4" t="inlineStr">
        <is>
          <t>Revenue Recognition.</t>
        </is>
      </c>
      <c r="B26" s="4" t="inlineStr">
        <is>
          <t xml:space="preserve">Revenue
Recognition. The
Company recognizes revenue from contracts with customers in accordance with ASC Topic 606, Revenue from Contracts with Customers,
A
substantial portion of the Company’s revenue at its independent living and assisted living communities relates to contracts with
residents for services that are generally under ASC Topic 606. The Company’s contracts with residents and other customers that
are within the scope of ASC Topic 606 are generally short-term in nature. The Company has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the Company’s
performance obligation is satisfied by transferring control of the service provided to the resident or customer, which is generally when
the services are provided over time. Clearday,
Inc. Notes
to Audited Consolidated Financial Statements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provided are not material to our audited consolidated financial statements.
Some of our senior living communities require payment of an upfront entrance fee in advance of a resident moving into the community;
substantially all of these community fees are non-refundable and are initially recorded as deferred revenue and included in accrued expenses
and other current liabilities in our audited consolidated balance sheets. These deferred amounts are then amortized on a straight-line
basis into revenue over the term of the resident’s agreement. When the resident no longer resides within our community, the remaining
deferred non-refundable fees are recognized in revenue. Revenue recorded and deferred in connection with community fees is not material
to our audited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t>
        </is>
      </c>
    </row>
    <row r="27">
      <c r="A27" s="4" t="inlineStr">
        <is>
          <t>Core Business – Continuing Operations.</t>
        </is>
      </c>
      <c r="B27" s="4" t="inlineStr">
        <is>
          <t xml:space="preserve">Core
Business – Continuing Operations. Resident
Care Contracts. Below
is a table that shows the breakdown by percent of revenues related to contracts with residents versus resident fees for support or ancillary
services. Schedule of Revenue from Contract with Customers
For
the years ended December 31,
2021 % 2020 %
Revenue
from contracts with customers:
Resident
rent - over time $ 12,104,591 94 % $ 12,287,423 97.1 %
Day care 278,329 2 % - -
Amenities
and conveniences - point in time 498,755 4 % 368,104 2.9 %
Total
revenue from contracts with customers $ 12,881,675 $ 12,655,527 100 % Rent increases helped augment revenue in 2021
however, total revenue decreased due to the relinquishment of operations in Simpsonville, NC. in September 2021, resulting in a decrease
in total revenue in Q4. Day care revenue is from Primrose Day care center which was purchased in 2021. Seven months of day care revenue
are included in the total. </t>
        </is>
      </c>
    </row>
    <row r="28">
      <c r="A28" s="4" t="inlineStr">
        <is>
          <t>Other Operating Income.</t>
        </is>
      </c>
      <c r="B28" s="4" t="inlineStr">
        <is>
          <t xml:space="preserve">Other
Operating Income. On
March 27, 2020, the Coronavirus Aid, Relief, and Economic Security Act, or CARES Act, was signed into law. Under the CARES Act, the U.S.
Department of Health and Human Services, or HHS, established the Provider Relief Fund. The Provider Relief Fund was further supplemented
on December 27, 2020 by the Consolidated Appropriations Act, 2021. Retention and use of the funds received under the CARES Act are subject
to certain terms and conditions, including certain reporting requirements. Other operating income includes income recognized for funds
received pursuant to the Provider Relief Fund of the CARES Act for which the Company has determined that it was in compliance with the
terms and conditions of the Provider Relief Fund of the CARES Act. The Company recognized other operating income in its consolidated
statements of operations to the extent it had estimated that it had COVID-19 incurred losses or related costs for which provisions of
the CARES Act is intended to compensate. The amount of income recognized for these estimated losses and costs is limited to the amount
of funds received during the period in which the estimated losses and costs were recognized or incurred or, if funds were received subsequently,
the period in which the funds were received. During
the year ended December 31, 2021 the Company has received HHS Government grants amounting to $ 289,487
and total HHS Government grants received by the
Company of $ 675,868 .
As of December 31, 2021, the Company has included the funds as part of other income in the statement of operations.
(See “ Note 1 - Description of Business, Basis of Presentation, Summary of Significant Accounting Policies, Liquidity and
Going Concern – HHS Government Grants”). Clearday, Inc. Notes to Audited Consolidated
Financial Statements </t>
        </is>
      </c>
    </row>
    <row r="29">
      <c r="A29" s="4" t="inlineStr">
        <is>
          <t>Discontinued Operations.</t>
        </is>
      </c>
      <c r="B29" s="4" t="inlineStr">
        <is>
          <t xml:space="preserve">Discontinued
Operations. Hotels.
The
hotels’ results of operations consist primarily of room rentals, food and beverage sales and other ancillary goods and services
from hotel properties. Hotel operating revenues are disaggregated into room revenue, ancillary hotel revenue and other revenue on the
audited consolidated statements of operations. Revenues are recorded net of any discounts or sales, occupancy or similar taxes collected
from customers at the hotels, in the audited consolidated statements of operations under discontinued operations. Room
revenue is generated through short-term contracts with customers whereby customers agree to pay a daily rate for the right to occupy
hotel rooms for one or more nights. The Company’s performance obligations are fulfilled at the end of each night that the customers
have the right to occupy the rooms. Room revenues are recognized daily at the contracted room rate in effect for each room night. Food
and beverage revenues are generated when customers purchase food and beverage at a hotel’s restaurant, bar or other facilities.
The Company’s performance obligations are fulfilled at the time that food and beverage is purchased and provided to the customers. Other
revenues such as cancellation fees, telephone services or ancillary services such as laundry are recognized at the point in time or over
the time period that the associated good or service is provided. Payment
received for a future stay is recognized as an advance deposit, which is included in Other Current Liabilities in Discontinued Operations
on the Company’s consolidated balance sheet (see Note 5 – Discontinued Operations). Advance deposits are recognized as revenue
when rooms are occupied, or goods or services have been delivered or rendered to customers. Advance deposits are generally recognized
as revenue within a one-year period. Commercial
Shopping Centers and other Rental Properties: Clearday,
Inc. Notes
to Audited Consolidated Financial Statements </t>
        </is>
      </c>
    </row>
    <row r="30">
      <c r="A30" s="4" t="inlineStr">
        <is>
          <t>Cost of Product Revenue.</t>
        </is>
      </c>
      <c r="B30" s="4" t="inlineStr">
        <is>
          <t xml:space="preserve">Cost
of Product Revenue. Cost
of product revenue represents direct and indirect costs incurred to bring the product to saleable condition. </t>
        </is>
      </c>
    </row>
    <row r="31">
      <c r="A31" s="4" t="inlineStr">
        <is>
          <t>Research and Development Expenses.</t>
        </is>
      </c>
      <c r="B31" s="4" t="inlineStr">
        <is>
          <t xml:space="preserve">Research
and Development Expenses. All
research and development costs are charged to expense as incurred. Research and development expenses primarily include (i) payroll and
related costs associated with research and development performed, (ii) costs related to clinical and preclinical testing of the Company’s
technologies under development, and (iii) other research and development costs including allocations of facility costs. </t>
        </is>
      </c>
    </row>
    <row r="32">
      <c r="A32" s="4" t="inlineStr">
        <is>
          <t>PPP Loans.</t>
        </is>
      </c>
      <c r="B32" s="4" t="inlineStr">
        <is>
          <t xml:space="preserve">PPP
Loans. The
Company recognizes Paycheck Protection Program loans (PPP loans) under the Small Business Administration as debt instruments in accordance
with ASC 470, Debt. </t>
        </is>
      </c>
    </row>
    <row r="33">
      <c r="A33" s="4" t="inlineStr">
        <is>
          <t>HHS Government Grants.</t>
        </is>
      </c>
      <c r="B33" s="4" t="inlineStr">
        <is>
          <t xml:space="preserve">HHS
Government Grants. The
Company recognizes income for government grants when grant proceeds are received and the Company determines it is reasonably assured
that it will comply with the conditions of the grant, the Company will recognize the distributions received in the income statement on
a systematic and rational basis. The Company will estimate the fair value of the grant using the applicable HHS definitions of health
care related expenses and lost revenue attributable to COVID-19, considering the Company’s projected and actual results at the
end of each reporting period. Upon
conclusion that Clearday, Inc. is reasonably assured that it has met the conditions of the grant, it must measure the amount of unreimbursed
health-care related expenses and lost revenue related to COVID-19 at the end of each reporting period and release that amount from Refundable
Advance to Other Revenue. During the year ended December 31, 2021 the Company has received grant amounting to $ 289,487 675,868 </t>
        </is>
      </c>
    </row>
    <row r="34">
      <c r="A34" s="4" t="inlineStr">
        <is>
          <t>ERTC Funds.</t>
        </is>
      </c>
      <c r="B34" s="4" t="inlineStr">
        <is>
          <t xml:space="preserve">ERTC
Funds. The
Company is eligible to claim the employee retention tax credit (“ERTC”) for certain of our employees under the CARES act.
The refundable tax credit for 2021 is available to employers that fully or partially suspend operations during any calendar quarter in
2021 due to orders from an appropriate governmental authority limiting commerce, travel, or group meetings due to COVID-19, and is equal
to 70% of qualified wages paid after March 12, 2020 through December 31, 2020 to qualified employees, with a maximum credit of $ 7,000 1.6 </t>
        </is>
      </c>
    </row>
    <row r="35">
      <c r="A35" s="4" t="inlineStr">
        <is>
          <t>General and Administrative Expenses.</t>
        </is>
      </c>
      <c r="B35" s="4" t="inlineStr">
        <is>
          <t xml:space="preserve">General
and Administrative Expenses. General
and administrative expenses represent personnel costs for employees involved in general corporate functions, including finance, accounting,
legal and human resources, among others. Additional costs included in general and administrative expenses consist of professional fees
for legal (including patent costs), audit and other consulting services, travel and entertainment, charitable contributions, recruiting,
allocated facility and general information technology costs, depreciation and amortization, and other general corporate overhead expenses. Clearday,
Inc. Notes
to Audited Consolidated Financial Statements </t>
        </is>
      </c>
    </row>
    <row r="36">
      <c r="A36" s="4" t="inlineStr">
        <is>
          <t>Recently Issued Accounting Pronouncements Not Yet Adopted.</t>
        </is>
      </c>
      <c r="B36" s="4" t="inlineStr">
        <is>
          <t xml:space="preserve">Recently
Issued Accounting Pronouncements Not Yet Adopted. In
June 2016, the FASB issued ASU No. 2016-13, Financial Instruments-Credit Losses Codification Improvements to Topic 326,
Financial Instruments-Credit Losses In
December 2019, the FASB also issued ASU 2019-12, Income Taxes Simplifying the Accounting for Income Taxes In March 2021, the FASB issued ASU 2021-03 - Intangibles
- Goodwill and Other (Topic 350): Accounting Alternative for Evaluating Triggering Events, which requires entities to monitor and evaluate
goodwill impairment triggering events throughout the reporting period. ASU 2021-03 provides an accounting alternative to perform the
goodwill impairment triggering event evaluation as required in Subtopic 350-20 as of the end of the reporting period, whether the reporting
period is an interim or annual period. This alternative requires entities to evaluate the facts and circumstances as of the end of each
reporting period to determine whether a triggering event exists and, if so, whether it is more likely than not that goodwill is impaired.
The amendments in this Update do not require incremental disclosures beyond the existing requirements in Topic 235, Notes to Financial
Statements, and Subtopic 350-20. ASU No. 2021-03 was effective for fiscal years beginning after December 15, 2019. ASU 2021-03 was adopted
by the Company on January 1, 2021. The adoption of this new guidance did not have a material impact on the consolidated financial statements
of the Company. In May 2021, the FASB issued ASU 2021-04 -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ASU 2021-04
clarifies and reduces diversity in an issuer’s accounting for modifications or exchanges of freestanding equity-classified written
call options that remain equity classified after modification or exchange. Modifications and exchanges should be treated as an exchange
of the original instrument for a new instrument. The amendment requires entities to measure the effect as the difference between the
fair value of the modified or exchanged written call option and the fair value of that written call option immediately before it is modified
or exchanged if the modification or the exchange that is a part of or directly related to a modification or an exchange of an existing
debt instrument or line-of-credit or revolving-debt arrangements. For all other modifications or exchanges, the
effect should be measured as the excess, if any, of the fair value of the modified or exchanged written call option over the fair value
of that written call option immediately before it is modified or exchanged for all other modifications or exchanges. The amendments require
entities to recognize the effect on the basis of the substance of the transaction, in the same manner as if cash had been paid as consideration.
The amendments also require entities to recognize the effect in accordance with the guidance in Topic 718, Compensation - Stock Compensation.
ASU No. 2021-04 is effective for fiscal years beginning after December 15, 2021, including interim periods within those fiscal years.
ASU 2021-04 will be adopted on January 1, 2022.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row r="37">
      <c r="A37" s="4" t="inlineStr">
        <is>
          <t>Merger.</t>
        </is>
      </c>
      <c r="B37" s="4" t="inlineStr">
        <is>
          <t>Merger. On
September 9, 2021, the Company completed the merger that is described in Note 1 in this Report “Description of business, Basis
of Presentation, Summary of Significant Accounting Policies, Liquidity and Going Concern - Merger between Allied Integral Untiled, Inc
and AIU Special merger Company, Inc and Name Change.” The merger was accounted for as a reverse asset acquisition pursuant to Topic
805, Clarifying the Definition of a Business The
total preliminary purchase price paid in the Merger has been allocated to the net assets acquired and liabilities assumed based on their
fair values as of the completion of the Merger. The following summarizes allocation of purchase price paid in the Merger (in thousands,
except share and per share amounts): Schedule of Net Assets Acquired and Liabilities Assumed
Number
of shares of the combined organization owned by the Company’s pre-merger stockholders 1,276,042
Multiplied
by the fair value per share of Superconductor common stock $ 2.65
Fair
value of consideration issued to effect the Merger (preliminary) $ 3,381,510
Transaction
costs -
Purchase
price $ 3,381,510 The
allocation of the purchase price is as follows
Cash
acquired $ 259,005
Net
assets acquired:
Prepaid
expenses 162,434
Inventory 68,000
Investment
in AIU real estate (eliminated in consolidation) 1,600,000
Accounts
payable and accrued expenses (298,353 )
Accrued
compensation (1,000,000 )
Debt
assumed (468,040 )
Total
net assets 64,041
Fair
value of excess of purchase price over net assets acquired – Preliminary Goodwill 3,058,464
Purchase
price $ 3,381,510 Clearday,
Inc. Notes
to Audited Consolidated Financial Statements
3. Real
Estate, Property and Equipment, Net Property
and equipment, net, consists of the following: Schedule of Real Estate, Property and Equipment Memory
Care Facilities and Corporate
Estimated Useful
Lives December
31, 2021 December
31, 2020
Land $ 1,255,477 $ 1,940,389
Building
and building improvements 39 4,508,797 7,277,693
Furniture,
fixtures, and equipment 3 7 5,127,466 2,588,781
Total 10,891,740 11,806,863
Less
accumulated depreciation (3,472,904 ) (2,953,579 )
Real
estate, property and equipment, net $ 7,418,835 $ 8,853,284 Non-core
businesses classified as assets held for sale:
Estimated Useful
Lives December
31, 2021 December
31, 2020
Land $ 1,688,070 $ 4,288,915
Building
and building improvements 39 466,447 5,898,419
Furniture,
fixtures and equipment 5 7 - 2,099,568
Other 3 5 - 200,969
Total 2,154,517 12,487,871
Less
accumulated depreciation (68,272 ) (4,175,035 )
Real
estate, property and equipment, net $ 2,086,245 $ 8,312,836 The
Company recorded depreciation expense relating to real estate, property, and equipment for the Company’s memory care facilities
and corporate assets in the amount of $ 529,748 and $ 601,314
for the years ended December 31, 2021 and 2020,
respectively. The
Company has reviewed the carrying value of long-lived assets for impairment whenever events or changes in circumstances indicate that
the carrying amount of an asset may not be recoverable. If there is an indication that the value of an asset is not recoverable, the
Company determines the amount of impairment loss, if any, by comparing the historical carrying value of the asset to its estimated fair
value. The Company determined estimated fair value based on input from market participants, the Company’s experience selling similar
assets, market conditions and internally developed cash flow models that the Company’s assets or asset groups are expected to generate,
and the Company considers these estimates to be a Level 3 fair value measurement. Based
on the Company’s review of carrying value of long-lived assets included in discontinued operations, the Company concluded that
a)several of its properties were sold and did not warrant consideration; b) certain properties belonging to their continuing operations
segment generate revenue, are cash flow positive and have assets with low carrying values as compared to the recoverable amounts and
therefore do not meet impairment requirements; and that c) several properties might be impaired due to extended closures. Both the SeaWorld
and Buda hotels have experienced extended closures since March, 2020 due to the COVID-19 pandemic and this has meant significant reductions
in cash flows and on the ability to repay the mortgage loans on the properties. The Company transferred the SeaWorld property to the
lender in the first Quarter of 2021 and in the fourth quarter of 2021, sold the Buda hotel. The SeaWorld hotel was impaired in the amount
of $ 986,000 600,000 811,061 Clearday,
Inc. Notes
to Audited Consolidated Financial Statements On
March 10, 2021, the Company executed a side agreement with the lender of the SeaWorld Hotel Note (“SeaWorld Settlement Agreement”)
that provided for the transfer of the hotel property to the lender and the limitation of the obligations to the Company and the guarantors.
See Note 5 – Discontinued Operations. On
May 24, 2021, the Company entered into an agreement to sell its Buda Hotel in the amount of $ 4,350,000 811,0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Real Estate, Property and Equipment, Net (Tables)</t>
        </is>
      </c>
      <c r="B1" s="2" t="inlineStr">
        <is>
          <t>12 Months Ended</t>
        </is>
      </c>
    </row>
    <row r="2">
      <c r="B2" s="2" t="inlineStr">
        <is>
          <t>Dec. 31, 2021</t>
        </is>
      </c>
    </row>
    <row r="3">
      <c r="A3" s="3" t="inlineStr">
        <is>
          <t>Accounting Policies [Abstract]</t>
        </is>
      </c>
    </row>
    <row r="4">
      <c r="A4" s="4" t="inlineStr">
        <is>
          <t>Schedule of Allowance for Doubtful Accounts</t>
        </is>
      </c>
      <c r="B4" s="4" t="inlineStr">
        <is>
          <t xml:space="preserve">The
allowance for doubtful accounts reflects estimates that the Company periodically reviews and revises based on new information, to which
revisions may be material. The Company’s allowance for doubtful accounts consists of the following: Schedule of Allowance for Doubtful Accounts
Allowance
for Doubtful Accounts Balance
at Beginning of Period Provision
for Doubtful Accounts Write-offs Balance
at
December
31, 2021 68,911 108,360 (177,2771 ) 0
December
31, 2020 63,895 68,911 (63,895 ) 68,911 </t>
        </is>
      </c>
    </row>
    <row r="5">
      <c r="A5" s="4" t="inlineStr">
        <is>
          <t>Schedule of Estimated Useful Lives</t>
        </is>
      </c>
      <c r="B5" s="4" t="inlineStr">
        <is>
          <t xml:space="preserve">Property
and equipment are recorded at cost and depreciated using the straight-line basis over their estimated useful lives, which are typically
as follows: Schedule of Estimated Useful Lives
Asset
Class Estimated Useful
Life (in years)
Buildings 39
Building
improvements 39
Equipment 7
Computer
equipment and software 5
Furniture
and fixtures 7 </t>
        </is>
      </c>
    </row>
    <row r="6">
      <c r="A6" s="4" t="inlineStr">
        <is>
          <t>Schedule of Revenue from Contract with Customers</t>
        </is>
      </c>
      <c r="B6" s="4" t="inlineStr">
        <is>
          <t>Below
is a table that shows the breakdown by percent of revenues related to contracts with residents versus resident fees for support or ancillary
services. Schedule of Revenue from Contract with Customers
For
the years ended December 31,
2021 % 2020 %
Revenue
from contracts with customers:
Resident
rent - over time $ 12,104,591 94 % $ 12,287,423 97.1 %
Day care 278,329 2 % - -
Amenities
and conveniences - point in time 498,755 4 % 368,104 2.9 %
Total
revenue from contracts with customers $ 12,881,675 $ 12,655,527 100 %</t>
        </is>
      </c>
    </row>
    <row r="7">
      <c r="A7" s="4" t="inlineStr">
        <is>
          <t>Schedule of Net Assets Acquired and Liabilities Assumed</t>
        </is>
      </c>
      <c r="B7" s="4" t="inlineStr">
        <is>
          <t xml:space="preserve">The
total preliminary purchase price paid in the Merger has been allocated to the net assets acquired and liabilities assumed based on their
fair values as of the completion of the Merger. The following summarizes allocation of purchase price paid in the Merger (in thousands,
except share and per share amounts): Schedule of Net Assets Acquired and Liabilities Assumed
Number
of shares of the combined organization owned by the Company’s pre-merger stockholders 1,276,042
Multiplied
by the fair value per share of Superconductor common stock $ 2.65
Fair
value of consideration issued to effect the Merger (preliminary) $ 3,381,510
Transaction
costs -
Purchase
price $ 3,381,510 The
allocation of the purchase price is as follows
Cash
acquired $ 259,005
Net
assets acquired:
Prepaid
expenses 162,434
Inventory 68,000
Investment
in AIU real estate (eliminated in consolidation) 1,600,000
Accounts
payable and accrued expenses (298,353 )
Accrued
compensation (1,000,000 )
Debt
assumed (468,040 )
Total
net assets 64,041
Fair
value of excess of purchase price over net assets acquired – Preliminary Goodwill 3,058,464
Purchase
price $ 3,381,510 </t>
        </is>
      </c>
    </row>
    <row r="8">
      <c r="A8" s="4" t="inlineStr">
        <is>
          <t>Schedule of Real Estate, Property and Equipment</t>
        </is>
      </c>
      <c r="B8" s="4" t="inlineStr">
        <is>
          <t xml:space="preserve">Property
and equipment, net, consists of the following: Schedule of Real Estate, Property and Equipment Memory
Care Facilities and Corporate
Estimated Useful
Lives December
31, 2021 December
31, 2020
Land $ 1,255,477 $ 1,940,389
Building
and building improvements 39 4,508,797 7,277,693
Furniture,
fixtures, and equipment 3 7 5,127,466 2,588,781
Total 10,891,740 11,806,863
Less
accumulated depreciation (3,472,904 ) (2,953,579 )
Real
estate, property and equipment, net $ 7,418,835 $ 8,853,284 Non-core
businesses classified as assets held for sale:
Estimated Useful
Lives December
31, 2021 December
31, 2020
Land $ 1,688,070 $ 4,288,915
Building
and building improvements 39 466,447 5,898,419
Furniture,
fixtures and equipment 5 7 - 2,099,568
Other 3 5 - 200,969
Total 2,154,517 12,487,871
Less
accumulated depreciation (68,272 ) (4,175,035 )
Real
estate, property and equipment, net $ 2,086,245 $ 8,312,8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chedule of Lease Cost</t>
        </is>
      </c>
      <c r="B4" s="4" t="inlineStr">
        <is>
          <t xml:space="preserve">For
the years ended December 31, 2021 and, 2020, the lease costs recorded in the audited consolidated statement of operations are as follows: Schedule of Lease Cost
2021 2020
For
the years ended December 31,
2021 2020
Lease
costs:
Operating
lease costs $ 4,885,958 $ 4,545,660
Short-term
lease costs 44,591 95,184
Total
lease costs $ 4,930,549 $ 4,640,844 </t>
        </is>
      </c>
    </row>
    <row r="5">
      <c r="A5" s="4" t="inlineStr">
        <is>
          <t>Schedule of Maturities of Operating Lease Liabilities</t>
        </is>
      </c>
      <c r="B5" s="4" t="inlineStr">
        <is>
          <t xml:space="preserve">The
following table summarizes the maturity of the Company’s operating lease liabilities as of December 31, 2021: Schedule
of Maturities of Operating Lease Liabilities
Year
Ending December Operating
Leases
2022 4,974,059
2023 4,114,830
2024 4,211,665
2025 4,310,799
2026 4,412,289
2027 4,516,191
Thereafter 40,289,687
Total
minimum lease payments $ 66,829,520
Less:
amounts representing interest 29,232,896
Present
value of future minimum lease payments 37,596,624
Less
current portion 953,817
Non-current
lease liabilities $ 36,642,807 </t>
        </is>
      </c>
    </row>
    <row r="6">
      <c r="A6" s="4" t="inlineStr">
        <is>
          <t>Schedule of Non-core Assets</t>
        </is>
      </c>
      <c r="B6" s="4" t="inlineStr">
        <is>
          <t xml:space="preserve">Schedule of Non-core Assets
Commercial
Hotel
Property Parcel
- Commercial Property #2 Total
2020
Contract
sales price $ 13,300,000 $ 2,500,000 $ 700,000 $ 16,500,000
Fees (1,461,312 ) (134,043 ) - (1,595,355 )
Seller
buildout obligation (856,085 ) - - (856,085 )
Net
book value of assets 6,425,983 1,981,889 622,466 9,030,338
Gain/(loss)
on sale of assets $ 4,556,620 $ 384,068 $ 77,534 $ 5,018,222 During
the year ended December 31, 2021, the Company sold two non-core assets: The two hotel properties were owned separately by two of the
Company’s subsidiaries in San Antonio, Texas. Hotel Property #1 was sold with proceeds of $ 4,350,000
Hotel Hotel Property #2 Total
2021
Contract sales price $ 4,350,000 $ - $ 4,350,000
Fees (111,056 ) 165,000 53,944
Seller buildout obligation 26,836 2,900,000 2,926,836
Net book value of assets (4,061,061 ) (2,950,000 ) (7,011,061 )
Gain/(loss) on sale of assets $ 204,719 $ 115,000 $ 319,719 </t>
        </is>
      </c>
    </row>
    <row r="7">
      <c r="A7" s="4" t="inlineStr">
        <is>
          <t>Schedule of Discontinued Operations for Consolidated Balance Sheets and Income Statements</t>
        </is>
      </c>
      <c r="B7" s="4" t="inlineStr">
        <is>
          <t xml:space="preserve">The
following statements are the audited consolidated balance sheets and income statements for the Company’s discontinued operations: Schedule of Discontinued Operations for Consolidated Balance Sheets and Income Statements
December
31, 2021 December
31, 2020
ASSETS
Current
assets:
Cash
and cash equivalents $ 20,615 $ 343,044
Restricted
cash - 8,201
Accounts
receivable - 18,421
Prepaid
expenses - 23,641
Total
current assets 20,615 393,307
Due from related parties
Investments
in non-consolidated entities - 77,056
Note
Receivables - 6,323
Real
estate, property and equipment, net 2,086,245 8,312,836
Total
long-term assets held for sale 2,086,245 8,396,215
TOTAL
ASSETS $ 2,106,860 $ 8,789,522
LIABILITIES
Current
liabilities:
Accounts
payable $ - $ 66,650
Accrued
expenses 438,192 1,031,584
Accrued
interest 133,170
Current
portion of long-term debt 1,000,000 4,107,599
Due to related parties
Total
current liabilities 1,438,192 5,339,003
Long-term
liabilities:
Note
payable 487,678 784,945
Long-term
debt, less current portion 225,169 5,121,760
Total
long-term liabilities held for sale 712,847 5,906,705
TOTAL
LIABILITIES $ 2,151,039 $ 11,245,708
Shareholders’ Equity
Total shareholders’
equity (44,179 ) (2,456,285 )
TOTAL LIABILITIES AND SHAREHOLDERS’
EQUITY $ 2,106,860 $ 8,789,522 Clearday,
Inc. Notes
to Audited Consolidated Financial Statements
2021 2020
Years
ended December
31,
2021 2020
REVENUES
Hotel
room and other revenue $ - $ 353,437
Commercial
property rental revenue 85,346 220,388
Total
revenues, net 85,346 573,825
Costs
and expenses
Operating
expenses 1,949,773 598,995
Impairment - 2,397,114
General
and administrative expenses 1,077,735 1,487,515
Total
operating expenses 3,027,508 4,483,624
Loss
from operations (2,942,162 ) (3,909,799 )
Other/(income)
expenses
Interest
expense 230,368 696,431
Gain
on disposal of assets 319,718 (5,018,222 )
Equity
income from investees, net of applicable taxes - (402,976 )
Impairment
expense (recovery) (811,061 ) -
Other
(income) expenses 5,155,757 (300,572 )
Total
(income)/expense 5,416,731 (5,025,339 )
Net
(loss) income $ 2,474,568 $ 1,115,5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chedule of Long Term Debt</t>
        </is>
      </c>
      <c r="B4" s="4" t="inlineStr">
        <is>
          <t xml:space="preserve">The
change in the interest expense reflects primarily the impact of the repayment of debt since the beginning of the prior year period and
during this period, offset in part by incurrence of indebtedness at the latter part of this period at higher and lower interest rates. Schedule of Long Term Debt
As
of December 31, Continuing
Core Discontinued
Non-Core Total
2022 7,438,139 1,000,000 8,438,139
2023 5,014,975 0 5,014,975
2024 57,452 57,452
2025 500,000 487,678 987,678
Thereafter - 225,169 225,169
Total
obligations $ 13,010,566 $ 1,712,847 $ 14,723,413 </t>
        </is>
      </c>
    </row>
    <row r="5">
      <c r="A5" s="4" t="inlineStr">
        <is>
          <t>Schedule of Long Term Debt and Notes Payables</t>
        </is>
      </c>
      <c r="B5" s="4" t="inlineStr">
        <is>
          <t xml:space="preserve">The
following table summarizes the maturity of the Company’s long-term debt and notes payable as of December 31, 2021: Schedule of Long Term Debt and Notes Payables
Maturity
Date Interest Rate December
31, 2021 December
31, 2020
Memory
Care (Core) Facilities:
Naples
Mortgage 3.99 % $ - $ 2,731,100
Naples
Equity Loan May
2023 9.95 % 4,550,000 -
Libertas
Financing Agreement May
2022 33.00 % 283,685 -
New
Braunfels Samson Funding 1 April
2022 25.00 % 80,467 -
New
Braunfels Samson Group 2 April
2022 39.00 % 80,467 -
Naples
Operating Samson Funding April
2022 31.00 % 92,519 -
Naples
LLC CFG Merchant Solutions September
2022 15.00 % 134,239 -
MCA
Invesque Loan (1) January
2022 8.50 % 57,452 1,610,577
New
Braunfels Business Loan March
2022 6.25 % 64,072 185,359
Gearhart
Loan (2) December
2022 7.00 % 213,578 238,578
Five
C’s Loan June
2022 9.85 % 325,000 325,000
Equity
Secure Funds 1, LLC June
2022 11.5 % 1,000,000
Buda 2k Loan Hospitality October 2022 15.0 % 100,000
SBA PPP Loans February 2022 1.00 % 2,510,998 1,364,962
Notional
amount of debt 9,492,477 6,455,576
Less:
current maturities 4,910,863 1,623,375
Unamortized
Discount - 21,528
$ 4,581,614 $ 4,810,673
Non-core
businesses classified as liabilities held for sale:
Hotels:
Seaworld
Hotel Note (3) January
2021 Variable $ - $ 3,395,000
Buda
Hotel Note (4) November
2036 Variable - 4,046,771
PPP Loan 255,300
Buda
Tax Loans (5) May
2031 8.99 % - 271,365
Notional
amount of debt - 7,968,436
Less:
current maturities - 3,395,000
$ - $ 4,573,436
Real
Estate:
Artesia
Note (6) June
2033 Variable $ 225,436 $ 238,168
Tamir
Note March
2022 12.00 % 300,000 300,000
Leander
Note March 2022 12.75 % 700,000 700,000
Notional
amount of debt 1,225,436 1,238,168
Less:
current maturities 1,000,000 712,599
$ 225,436 $ 525,569 Notes:
(1) Note
is issued by MCA and is secured by all of MCA’s assets which consist primarily of its ownership of its residential facilities.
(2) Note
is issued by MCA and is secured by a senior subordinated lien on all of MCA’s assets which consist primarily of its ownership
of its residential facilities. This stated maturity of this note has been extended to December 31, 2022.
(3) Obligations
have been compromised under the terms of a settlement agreement as of March 10, 2021 to approximately $ 318,500
(4) This
note is a senior secured with an interest rate equal to greater of 10.5 8.175
(5) Interest
rate is 8.99
Maturity
Date Interest Rate December
31, 2021 December
31, 2020
Core
Businesses (Continuing Operations) Notes Payable
Cibolo
Creek Partners promissory note December
2025 0.09 % $ 66,208 $ -
EIDL
SBA Treas 310 December
2051 3.75 % 494,900
AGP
Contract October
2022 2.00 % 2,522,922
Round
Rock Development Partners Note December
2025 0.09 % 500,000 500,000
Notional
amount of debt 3,584,030 500,000
less current maturities 2,522,922
1,061,108
Other Current Liabilities
Related
Party Payable - Guarantee Fees 283,023 139,883
$ 283,023 $ 139,883
Non-Core
Businesses (Discontinued Continuing Operations) Notes Payable
Cibolo
Creek Partners promissory note December
2025 0.09 % $ 421,470 $ 641,804
Notional
amount of debt 421,470 641,804
Other Current Liabilities
Related
Party Payable - Guarantee Fees - 143,141
$ 421,470 $ 784,9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Anti-dilutive Shares Computation of Earnings (Loss) Per Share</t>
        </is>
      </c>
      <c r="B4" s="4" t="inlineStr">
        <is>
          <t xml:space="preserve">The
following tables set forth the potentially dilutive shares that were anti-dilutive in their respective periods as the Company had net
losses in 2021 and 2020, respectively. Schedule of Anti-dilutive Shares Computation of Earnings (Loss) Per Share
Dilution
shares calculation For
the year ended December
31,
2021 2020
Series
A Convertible Preferred Stock 328,925 182
Series
F 6.75% Convertible Preferred Stock 4,797,052 11,439,691
Series
I 10.25% Convertible Preferred Stock 320,657 567,561
Limited
Partnership Units 99,038 1,392,028
Warrants 4,038,801 1,828,242
Stock
Options 0 7,863
Total
participating securities 9,584,473 15,235,5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 Schedule Of Goodwill
Merger
Goodwill
as of January 1, 2021 $ -
Goodwill
arising from acquisitions 3,058,464
Impairment
during the year (3,058,464 )
Goodwill
as of December 31,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cit (Tables)</t>
        </is>
      </c>
      <c r="B1" s="2" t="inlineStr">
        <is>
          <t>12 Months Ended</t>
        </is>
      </c>
    </row>
    <row r="2">
      <c r="B2" s="2" t="inlineStr">
        <is>
          <t>Dec. 31, 2021</t>
        </is>
      </c>
    </row>
    <row r="3">
      <c r="A3" s="3" t="inlineStr">
        <is>
          <t>Equity [Abstract]</t>
        </is>
      </c>
    </row>
    <row r="4">
      <c r="A4" s="4" t="inlineStr">
        <is>
          <t>Summary of Outstanding Warrants</t>
        </is>
      </c>
      <c r="B4" s="4" t="inlineStr">
        <is>
          <t>The
following is a summary of such outstanding warrants at December 31 2021: Summary of Outstanding Warrants
Common
Shares
Total Currently
Exercisable Exercise
Price per
Share Expiration
Date
Warrants
related to August 2016 financing 2,481 2,481 $ 646.95 February
2, 2022
Warrants
related to March 2018 financing 7,331 7,331 $ 245.84 September
9, 2023
Warrants
related to March 2018 financing 513 513 $ 340.73 March
6, 2023
Warrants
related to July 2018 financing 119,241 119,241 $ 75.48 July
25, 2023
Warrants
related to July 2018 financing 7,154 7,154 $ 94.35 July
25, 2023
Warrants
related to May 2019 financing 5,518 5,518 $ 26.96 May
23, 2024
Warrants
related to October 2019 financing 100,719 100,719 $ 5.39 October
10, 2024
Warrants
related to October 2019 financing 14,336 14,336 $ 6.74 October
8, 2024
Warrants
issued by AIU that after the merger (described below) 3,281,508 3,281,508 $ 5.00 November
15, 20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ax Provision</t>
        </is>
      </c>
      <c r="B4" s="4" t="inlineStr">
        <is>
          <t xml:space="preserve"> Schedule of Tax Provision
For
the year ended December
31,
2021 2020
Current
tax provision (benefit):
Federal $ - $ -
State - -
Total
current tax benefit - -
Deferred
Tax provision:
Federal - -
State - -
Total
deferred tax provision - -
Total
tax provision $ - $ - </t>
        </is>
      </c>
    </row>
    <row r="5">
      <c r="A5" s="4" t="inlineStr">
        <is>
          <t>Schedule of Federal Statutory Income Tax Rate</t>
        </is>
      </c>
      <c r="B5" s="4" t="inlineStr">
        <is>
          <t>Schedule of Federal Statutory Income Tax Rate
For
the year ended December
31,
2021 2020
Taxes
at statutory U.S. federal income tax rate 21.0 % 21.0 %
State
and local income taxes, net of federal tax benefit 6.7 % 6.9 %
Other
differences, net 0 % 0 %
Valuation
allowance -27.7 % -27.9 %
Effective
tax rate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Temporary Equity, Par or Stated Value Per Share</t>
        </is>
      </c>
      <c r="B2" s="7" t="n">
        <v>0.001</v>
      </c>
      <c r="C2" s="7" t="n">
        <v>0.001</v>
      </c>
    </row>
    <row r="3">
      <c r="A3" s="4" t="inlineStr">
        <is>
          <t>Temporary Equity, Shares Authorized</t>
        </is>
      </c>
      <c r="B3" s="6" t="n">
        <v>5000000</v>
      </c>
      <c r="C3" s="6" t="n">
        <v>5000000</v>
      </c>
    </row>
    <row r="4">
      <c r="A4" s="4" t="inlineStr">
        <is>
          <t>Temporary Equity, Shares Issued</t>
        </is>
      </c>
      <c r="B4" s="6" t="n">
        <v>4797052</v>
      </c>
      <c r="C4" s="6" t="n">
        <v>4606853</v>
      </c>
    </row>
    <row r="5">
      <c r="A5" s="4" t="inlineStr">
        <is>
          <t>Temporary Equity, Shares Outstanding</t>
        </is>
      </c>
      <c r="B5" s="6" t="n">
        <v>4797052</v>
      </c>
      <c r="C5" s="6" t="n">
        <v>4606853</v>
      </c>
    </row>
    <row r="6">
      <c r="A6" s="4" t="inlineStr">
        <is>
          <t>Temporary Equity, Liquidation Preference</t>
        </is>
      </c>
      <c r="B6" s="5" t="n">
        <v>96296493</v>
      </c>
      <c r="C6" s="5" t="n">
        <v>92137060</v>
      </c>
    </row>
    <row r="7">
      <c r="A7" s="4" t="inlineStr">
        <is>
          <t>Preferred Stock, Par or Stated Value Per Share</t>
        </is>
      </c>
      <c r="B7" s="7" t="n">
        <v>0.001</v>
      </c>
      <c r="C7" s="7" t="n">
        <v>0.001</v>
      </c>
    </row>
    <row r="8">
      <c r="A8" s="4" t="inlineStr">
        <is>
          <t>Preferred Stock, Shares Authorized</t>
        </is>
      </c>
      <c r="B8" s="6" t="n">
        <v>10000000</v>
      </c>
      <c r="C8" s="6" t="n">
        <v>10000000</v>
      </c>
    </row>
    <row r="9">
      <c r="A9" s="4" t="inlineStr">
        <is>
          <t>Common Stock, Par or Stated Value Per Share</t>
        </is>
      </c>
      <c r="B9" s="7" t="n">
        <v>0.001</v>
      </c>
      <c r="C9" s="7" t="n">
        <v>0.001</v>
      </c>
    </row>
    <row r="10">
      <c r="A10" s="4" t="inlineStr">
        <is>
          <t>Common Stock, Shares Authorized</t>
        </is>
      </c>
      <c r="B10" s="6" t="n">
        <v>80000000</v>
      </c>
      <c r="C10" s="6" t="n">
        <v>80000000</v>
      </c>
    </row>
    <row r="11">
      <c r="A11" s="4" t="inlineStr">
        <is>
          <t>Common Stock, Shares, Issued</t>
        </is>
      </c>
      <c r="B11" s="6" t="n">
        <v>14914458</v>
      </c>
      <c r="C11" s="6" t="n">
        <v>13048942</v>
      </c>
    </row>
    <row r="12">
      <c r="A12" s="4" t="inlineStr">
        <is>
          <t>Common Stock, Shares, Outstanding</t>
        </is>
      </c>
      <c r="B12" s="6" t="n">
        <v>14914458</v>
      </c>
      <c r="C12" s="6" t="n">
        <v>13048942</v>
      </c>
    </row>
    <row r="13">
      <c r="A13" s="4" t="inlineStr">
        <is>
          <t>Series A Convertible Preferred Stock [Member]</t>
        </is>
      </c>
    </row>
    <row r="14">
      <c r="A14" s="4" t="inlineStr">
        <is>
          <t>Preferred Stock, Par or Stated Value Per Share</t>
        </is>
      </c>
      <c r="B14" s="7" t="n">
        <v>0.001</v>
      </c>
      <c r="C14" s="7" t="n">
        <v>0.001</v>
      </c>
    </row>
    <row r="15">
      <c r="A15" s="4" t="inlineStr">
        <is>
          <t>Preferred Stock, Shares Authorized</t>
        </is>
      </c>
      <c r="B15" s="6" t="n">
        <v>2000000</v>
      </c>
      <c r="C15" s="6" t="n">
        <v>2000000</v>
      </c>
    </row>
    <row r="16">
      <c r="A16" s="4" t="inlineStr">
        <is>
          <t>Preferred Stock, Shares Issued</t>
        </is>
      </c>
      <c r="B16" s="6" t="n">
        <v>328925</v>
      </c>
      <c r="C16" s="6" t="n">
        <v>328925</v>
      </c>
    </row>
    <row r="17">
      <c r="A17" s="4" t="inlineStr">
        <is>
          <t>Preferred Stock, Shares, Outstanding</t>
        </is>
      </c>
      <c r="B17" s="6" t="n">
        <v>328925</v>
      </c>
      <c r="C17" s="6" t="n">
        <v>328925</v>
      </c>
    </row>
    <row r="18">
      <c r="A18" s="4" t="inlineStr">
        <is>
          <t>Preferred Stock, Liquidation Preference, Value</t>
        </is>
      </c>
      <c r="B18" s="5" t="n">
        <v>329</v>
      </c>
      <c r="C18" s="5" t="n">
        <v>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Schedule of Sale of Future Receivables</t>
        </is>
      </c>
      <c r="B4" s="4" t="inlineStr">
        <is>
          <t xml:space="preserve">Sale
of Future Receivables Schedule
of Sale of Future Receivables
Date Borrower Amount of Receivables Sold Purchase Price Debt Repayment Net Proceeds Approximate Repayment Term
2/28/2022 MCA Naples, LLC and MCA Naples Operating Company, LLC $ 585,000 $ 441,000 $ 73,130 $ 367,870 45
3/4/2022 Memory Care At Good Shepherd, LLC $ 589,000 $ 441,000 $ 152,078 $ 288,922 50
3/16/2022 MCA New Braunfels Operating Company LLC $ 345,000 $ 242,500 $ 33,100 $ 209,400 35
3/16/2022 MCA New Braunfels Operating Company LLC $ 207,000 $ 145,425 $ 28,450 $ 116,975 35
3/24/2022 MCA Westover Hills Operating Company, LLC $ 299,375 $ 234,311 - $ 234,311 38
4/12/2022 MCA Naples, LLC $ 287,000 $ 200,850 18,940 $ 181,910 40
4/13/2022 Memory Care At Good Shepherd, LLC $ 345,000 $ 230,000 - $ 230,000 40
$ 2,657,375 $ 1,935,086 $ 305,698 $ 1,629,3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27" customWidth="1" min="5" max="5"/>
    <col width="27" customWidth="1" min="6" max="6"/>
  </cols>
  <sheetData>
    <row r="1">
      <c r="A1" s="1" t="inlineStr">
        <is>
          <t>Organization, Description of Business, Basis of Presentation, Summary of Significant Accounting Policies, Liquidity and Going Concern (Details Narrative)</t>
        </is>
      </c>
      <c r="B1" s="2" t="inlineStr">
        <is>
          <t>Sep. 09, 2021USD ($)$ / sharesshares</t>
        </is>
      </c>
      <c r="C1" s="2" t="inlineStr">
        <is>
          <t>Apr. 29, 2021USD ($)</t>
        </is>
      </c>
      <c r="D1" s="2" t="inlineStr">
        <is>
          <t>Nov. 30, 2019</t>
        </is>
      </c>
      <c r="E1" s="2" t="inlineStr">
        <is>
          <t>Dec. 31, 2021USD ($)shares</t>
        </is>
      </c>
      <c r="F1" s="2" t="inlineStr">
        <is>
          <t>Dec. 31, 2020USD ($)shares</t>
        </is>
      </c>
    </row>
    <row r="2">
      <c r="A2" s="3" t="inlineStr">
        <is>
          <t>Property, Plant and Equipment [Line Items]</t>
        </is>
      </c>
    </row>
    <row r="3">
      <c r="A3" s="4" t="inlineStr">
        <is>
          <t>Stockholders' Equity Note, Stock Split, Conversion Ratio</t>
        </is>
      </c>
      <c r="B3" s="11" t="n">
        <v>0.03773585</v>
      </c>
    </row>
    <row r="4">
      <c r="A4" s="4" t="inlineStr">
        <is>
          <t>Common Stock, Shares, Outstanding | shares</t>
        </is>
      </c>
      <c r="E4" s="6" t="n">
        <v>14914458</v>
      </c>
      <c r="F4" s="6" t="n">
        <v>13048942</v>
      </c>
    </row>
    <row r="5">
      <c r="A5" s="4" t="inlineStr">
        <is>
          <t>General Partners' Capital Account, Period Distribution Amount</t>
        </is>
      </c>
      <c r="B5" s="5" t="n">
        <v>546820</v>
      </c>
    </row>
    <row r="6">
      <c r="A6" s="4" t="inlineStr">
        <is>
          <t>Common Stock, Dividends, Per Share, Declared | $ / shares</t>
        </is>
      </c>
      <c r="B6" s="12" t="n">
        <v>0.749868</v>
      </c>
    </row>
    <row r="7">
      <c r="A7" s="4" t="inlineStr">
        <is>
          <t>Common Stock, No Par Value | $ / shares</t>
        </is>
      </c>
      <c r="B7" s="7" t="n">
        <v>0.001</v>
      </c>
    </row>
    <row r="8">
      <c r="A8" s="4" t="inlineStr">
        <is>
          <t>Retained Earnings (Accumulated Deficit)</t>
        </is>
      </c>
      <c r="E8" s="5" t="n">
        <v>65208327</v>
      </c>
      <c r="F8" s="5" t="n">
        <v>45522907</v>
      </c>
    </row>
    <row r="9">
      <c r="A9" s="4" t="inlineStr">
        <is>
          <t>Income (Loss) from Continuing Operations before Income Taxes, Noncontrolling Interest</t>
        </is>
      </c>
      <c r="E9" s="6" t="n">
        <v>19506675</v>
      </c>
    </row>
    <row r="10">
      <c r="A10" s="4" t="inlineStr">
        <is>
          <t>Net Cash Provided by (Used in) Operating Activities, Continuing Operations</t>
        </is>
      </c>
      <c r="E10" s="6" t="n">
        <v>11832919</v>
      </c>
      <c r="F10" s="6" t="n">
        <v>8977189</v>
      </c>
    </row>
    <row r="11">
      <c r="A11" s="4" t="inlineStr">
        <is>
          <t>Revenue</t>
        </is>
      </c>
      <c r="E11" s="5" t="n">
        <v>12881675</v>
      </c>
      <c r="F11" s="5" t="n">
        <v>12655527</v>
      </c>
    </row>
    <row r="12">
      <c r="A12" s="4" t="inlineStr">
        <is>
          <t>Parent Entity [Member]</t>
        </is>
      </c>
    </row>
    <row r="13">
      <c r="A13" s="3" t="inlineStr">
        <is>
          <t>Property, Plant and Equipment [Line Items]</t>
        </is>
      </c>
    </row>
    <row r="14">
      <c r="A14" s="4" t="inlineStr">
        <is>
          <t>Noncontrolling Interest, Ownership Percentage by Noncontrolling Owners</t>
        </is>
      </c>
      <c r="E14" s="4" t="inlineStr">
        <is>
          <t>67.36%</t>
        </is>
      </c>
    </row>
    <row r="15">
      <c r="A15" s="4" t="inlineStr">
        <is>
          <t>Proceeds from Noncontrolling Interests</t>
        </is>
      </c>
      <c r="E15" s="5" t="n">
        <v>3141000</v>
      </c>
    </row>
    <row r="16">
      <c r="A16" s="4" t="inlineStr">
        <is>
          <t>Parent Entity [Member] | Naples Property [Member]</t>
        </is>
      </c>
    </row>
    <row r="17">
      <c r="A17" s="3" t="inlineStr">
        <is>
          <t>Property, Plant and Equipment [Line Items]</t>
        </is>
      </c>
    </row>
    <row r="18">
      <c r="A18" s="4" t="inlineStr">
        <is>
          <t>Noncontrolling Interest, Ownership Percentage by Noncontrolling Owners</t>
        </is>
      </c>
      <c r="E18" s="4" t="inlineStr">
        <is>
          <t>32.64%</t>
        </is>
      </c>
    </row>
    <row r="19">
      <c r="A19" s="4" t="inlineStr">
        <is>
          <t>Benworth Capital Partners LLC [Member]</t>
        </is>
      </c>
    </row>
    <row r="20">
      <c r="A20" s="3" t="inlineStr">
        <is>
          <t>Property, Plant and Equipment [Line Items]</t>
        </is>
      </c>
    </row>
    <row r="21">
      <c r="A21" s="4" t="inlineStr">
        <is>
          <t>Secured Debt</t>
        </is>
      </c>
      <c r="C21" s="5" t="n">
        <v>4550000</v>
      </c>
    </row>
    <row r="22">
      <c r="A22" s="4" t="inlineStr">
        <is>
          <t>Payments for Mortgage Deposits</t>
        </is>
      </c>
      <c r="C22" s="6" t="n">
        <v>2739195</v>
      </c>
    </row>
    <row r="23">
      <c r="A23" s="4" t="inlineStr">
        <is>
          <t>Closing cost of mortgage loan</t>
        </is>
      </c>
      <c r="C23" s="6" t="n">
        <v>354357</v>
      </c>
    </row>
    <row r="24">
      <c r="A24" s="4" t="inlineStr">
        <is>
          <t>Proceeds from Mortgage Deposits</t>
        </is>
      </c>
      <c r="C24" s="5" t="n">
        <v>1456448</v>
      </c>
    </row>
    <row r="25">
      <c r="A25" s="4" t="inlineStr">
        <is>
          <t>Debt Instrument, Term</t>
        </is>
      </c>
      <c r="C25" s="4" t="inlineStr">
        <is>
          <t>1 year</t>
        </is>
      </c>
    </row>
    <row r="26">
      <c r="A26" s="4" t="inlineStr">
        <is>
          <t>Debt Instrument, Interest Rate, Stated Percentage</t>
        </is>
      </c>
      <c r="C26" s="4" t="inlineStr">
        <is>
          <t>9.95%</t>
        </is>
      </c>
    </row>
    <row r="27">
      <c r="A27" s="4" t="inlineStr">
        <is>
          <t>Memory Care America LLC [Member]</t>
        </is>
      </c>
    </row>
    <row r="28">
      <c r="A28" s="3" t="inlineStr">
        <is>
          <t>Property, Plant and Equipment [Line Items]</t>
        </is>
      </c>
    </row>
    <row r="29">
      <c r="A29" s="4" t="inlineStr">
        <is>
          <t>Revenue</t>
        </is>
      </c>
      <c r="E29" s="5" t="n">
        <v>1623500</v>
      </c>
    </row>
    <row r="30">
      <c r="A30" s="4" t="inlineStr">
        <is>
          <t>Proceeds from financing transactions</t>
        </is>
      </c>
      <c r="E30" s="5" t="n">
        <v>1141600</v>
      </c>
    </row>
    <row r="31">
      <c r="A31" s="4" t="inlineStr">
        <is>
          <t>Common Stock [Member]</t>
        </is>
      </c>
    </row>
    <row r="32">
      <c r="A32" s="3" t="inlineStr">
        <is>
          <t>Property, Plant and Equipment [Line Items]</t>
        </is>
      </c>
    </row>
    <row r="33">
      <c r="A33" s="4" t="inlineStr">
        <is>
          <t>Common Stock, Shares, Outstanding | shares</t>
        </is>
      </c>
      <c r="E33" s="6" t="n">
        <v>3151780</v>
      </c>
    </row>
    <row r="34">
      <c r="A34" s="4" t="inlineStr">
        <is>
          <t>Series I Cumulative Convertible Preferred Stock [Member] | AIU Alt Care Inc [Member]</t>
        </is>
      </c>
    </row>
    <row r="35">
      <c r="A35" s="3" t="inlineStr">
        <is>
          <t>Property, Plant and Equipment [Line Items]</t>
        </is>
      </c>
    </row>
    <row r="36">
      <c r="A36" s="4" t="inlineStr">
        <is>
          <t>Preferred Stock, Dividend Rate, Percentage</t>
        </is>
      </c>
      <c r="B36" s="4" t="inlineStr">
        <is>
          <t>10.25%</t>
        </is>
      </c>
      <c r="D36" s="4" t="inlineStr">
        <is>
          <t>10.25%</t>
        </is>
      </c>
    </row>
    <row r="37">
      <c r="A37" s="4" t="inlineStr">
        <is>
          <t>Accrued Investment Income Receivable</t>
        </is>
      </c>
      <c r="B37" s="5" t="n">
        <v>15253740</v>
      </c>
    </row>
    <row r="38">
      <c r="A38" s="4" t="inlineStr">
        <is>
          <t>Allied Integral Untiled Inc [Member]</t>
        </is>
      </c>
    </row>
    <row r="39">
      <c r="A39" s="3" t="inlineStr">
        <is>
          <t>Property, Plant and Equipment [Line Items]</t>
        </is>
      </c>
    </row>
    <row r="40">
      <c r="A40" s="4" t="inlineStr">
        <is>
          <t>Conversion of Stock, Description</t>
        </is>
      </c>
      <c r="B40" s="4" t="inlineStr">
        <is>
          <t>There
    was an increase in the number of shares of AIU common stock (2:1), 50% of the shares of AIU’s 6.75% Series A Cumulative Convertible
    Preferred Stock were converted into AIU common stock and then the shares of AIU common stock were exchanged for shares of Clearday,
    Inc. Common Stock at an exchange ratio of approximately 1.192 shares of Common Stock for each share of AIU common stock</t>
        </is>
      </c>
    </row>
    <row r="41">
      <c r="A41" s="4" t="inlineStr">
        <is>
          <t>Number of stock issued for exercise of warrants | shares</t>
        </is>
      </c>
      <c r="B41" s="6" t="n">
        <v>3781509</v>
      </c>
    </row>
    <row r="42">
      <c r="A42" s="4" t="inlineStr">
        <is>
          <t>Allied Integral Untiled Inc [Member] | Common Stock [Member]</t>
        </is>
      </c>
    </row>
    <row r="43">
      <c r="A43" s="3" t="inlineStr">
        <is>
          <t>Property, Plant and Equipment [Line Items]</t>
        </is>
      </c>
    </row>
    <row r="44">
      <c r="A44" s="4" t="inlineStr">
        <is>
          <t>Conversion of Stock, Shares Converted | shares</t>
        </is>
      </c>
      <c r="B44" s="13" t="n">
        <v>2.384675</v>
      </c>
    </row>
    <row r="45">
      <c r="A45" s="4" t="inlineStr">
        <is>
          <t>Allied Integral Untiled Inc [Member] | Series A Cumulative Convertible Preferred Stock [Member]</t>
        </is>
      </c>
    </row>
    <row r="46">
      <c r="A46" s="3" t="inlineStr">
        <is>
          <t>Property, Plant and Equipment [Line Items]</t>
        </is>
      </c>
    </row>
    <row r="47">
      <c r="A47" s="4" t="inlineStr">
        <is>
          <t>Preferred Stock, Dividend Rate, Percentage</t>
        </is>
      </c>
      <c r="B47" s="4" t="inlineStr">
        <is>
          <t>6.75%</t>
        </is>
      </c>
    </row>
    <row r="48">
      <c r="A48" s="4" t="inlineStr">
        <is>
          <t>Allied Integral Untiled Inc [Member] | Series F Cumulative Convertible Preferred Stock [Member]</t>
        </is>
      </c>
    </row>
    <row r="49">
      <c r="A49" s="3" t="inlineStr">
        <is>
          <t>Property, Plant and Equipment [Line Items]</t>
        </is>
      </c>
    </row>
    <row r="50">
      <c r="A50" s="4" t="inlineStr">
        <is>
          <t>Preferred Stock, Dividend Rate, Percentage</t>
        </is>
      </c>
      <c r="B50" s="4" t="inlineStr">
        <is>
          <t>6.75%</t>
        </is>
      </c>
    </row>
    <row r="51">
      <c r="A51" s="4" t="inlineStr">
        <is>
          <t>Maximum [Member]</t>
        </is>
      </c>
    </row>
    <row r="52">
      <c r="A52" s="3" t="inlineStr">
        <is>
          <t>Property, Plant and Equipment [Line Items]</t>
        </is>
      </c>
    </row>
    <row r="53">
      <c r="A53" s="4" t="inlineStr">
        <is>
          <t>Common Stock, Shares, Outstanding | shares</t>
        </is>
      </c>
      <c r="B53" s="6" t="n">
        <v>2751780</v>
      </c>
    </row>
    <row r="54">
      <c r="A54" s="4" t="inlineStr">
        <is>
          <t>Minimum [Member]</t>
        </is>
      </c>
    </row>
    <row r="55">
      <c r="A55" s="3" t="inlineStr">
        <is>
          <t>Property, Plant and Equipment [Line Items]</t>
        </is>
      </c>
    </row>
    <row r="56">
      <c r="A56" s="4" t="inlineStr">
        <is>
          <t>Common Stock, Shares, Outstanding | shares</t>
        </is>
      </c>
      <c r="B56" s="6" t="n">
        <v>7292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Doubtful Accounts (Details) - USD ($)</t>
        </is>
      </c>
      <c r="B1" s="2" t="inlineStr">
        <is>
          <t>12 Months Ended</t>
        </is>
      </c>
    </row>
    <row r="2">
      <c r="B2" s="2" t="inlineStr">
        <is>
          <t>Dec. 31, 2020</t>
        </is>
      </c>
      <c r="C2" s="2" t="inlineStr">
        <is>
          <t>Dec. 31, 2021</t>
        </is>
      </c>
    </row>
    <row r="3">
      <c r="A3" s="3" t="inlineStr">
        <is>
          <t>Accounting Policies [Abstract]</t>
        </is>
      </c>
    </row>
    <row r="4">
      <c r="A4" s="4" t="inlineStr">
        <is>
          <t>Allowance for Doubtful Accounts, Beginning Balance</t>
        </is>
      </c>
      <c r="B4" s="5" t="n">
        <v>63895</v>
      </c>
    </row>
    <row r="5">
      <c r="A5" s="4" t="inlineStr">
        <is>
          <t>Provision for Doubtful Accounts</t>
        </is>
      </c>
      <c r="B5" s="6" t="n">
        <v>68911</v>
      </c>
      <c r="C5" s="5" t="n">
        <v>108360</v>
      </c>
    </row>
    <row r="6">
      <c r="A6" s="4" t="inlineStr">
        <is>
          <t>Allowance for Doubtful Accounts, Ending Balance</t>
        </is>
      </c>
      <c r="B6" s="6" t="n">
        <v>68911</v>
      </c>
    </row>
    <row r="7">
      <c r="A7" s="4" t="inlineStr">
        <is>
          <t>Write-offs</t>
        </is>
      </c>
      <c r="B7" s="5" t="n">
        <v>-6389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16" customWidth="1" min="2" max="2"/>
  </cols>
  <sheetData>
    <row r="1">
      <c r="A1" s="1" t="inlineStr">
        <is>
          <t>Schedule of Estimated Useful Lives (Details)</t>
        </is>
      </c>
      <c r="B1" s="2" t="inlineStr">
        <is>
          <t>12 Months Ended</t>
        </is>
      </c>
    </row>
    <row r="2">
      <c r="B2" s="2" t="inlineStr">
        <is>
          <t>Dec. 31, 2021</t>
        </is>
      </c>
    </row>
    <row r="3">
      <c r="A3" s="4" t="inlineStr">
        <is>
          <t>Building [Member]</t>
        </is>
      </c>
    </row>
    <row r="4">
      <c r="A4" s="3" t="inlineStr">
        <is>
          <t>Property, Plant and Equipment [Line Items]</t>
        </is>
      </c>
    </row>
    <row r="5">
      <c r="A5" s="4" t="inlineStr">
        <is>
          <t>Property, Plant and Equipment, Estimated Useful Lives</t>
        </is>
      </c>
      <c r="B5" s="4" t="inlineStr">
        <is>
          <t>39</t>
        </is>
      </c>
    </row>
    <row r="6">
      <c r="A6" s="4" t="inlineStr">
        <is>
          <t>Building Improvements [Member]</t>
        </is>
      </c>
    </row>
    <row r="7">
      <c r="A7" s="3" t="inlineStr">
        <is>
          <t>Property, Plant and Equipment [Line Items]</t>
        </is>
      </c>
    </row>
    <row r="8">
      <c r="A8" s="4" t="inlineStr">
        <is>
          <t>Property, Plant and Equipment, Estimated Useful Lives</t>
        </is>
      </c>
      <c r="B8" s="4" t="inlineStr">
        <is>
          <t>39</t>
        </is>
      </c>
    </row>
    <row r="9">
      <c r="A9" s="4" t="inlineStr">
        <is>
          <t>Equipment [Member]</t>
        </is>
      </c>
    </row>
    <row r="10">
      <c r="A10" s="3" t="inlineStr">
        <is>
          <t>Property, Plant and Equipment [Line Items]</t>
        </is>
      </c>
    </row>
    <row r="11">
      <c r="A11" s="4" t="inlineStr">
        <is>
          <t>Property, Plant and Equipment, Estimated Useful Lives</t>
        </is>
      </c>
      <c r="B11" s="4" t="inlineStr">
        <is>
          <t>7</t>
        </is>
      </c>
    </row>
    <row r="12">
      <c r="A12" s="4" t="inlineStr">
        <is>
          <t>Computer Equipment [Member]</t>
        </is>
      </c>
    </row>
    <row r="13">
      <c r="A13" s="3" t="inlineStr">
        <is>
          <t>Property, Plant and Equipment [Line Items]</t>
        </is>
      </c>
    </row>
    <row r="14">
      <c r="A14" s="4" t="inlineStr">
        <is>
          <t>Property, Plant and Equipment, Estimated Useful Lives</t>
        </is>
      </c>
      <c r="B14" s="4" t="inlineStr">
        <is>
          <t>5</t>
        </is>
      </c>
    </row>
    <row r="15">
      <c r="A15" s="4" t="inlineStr">
        <is>
          <t>Furniture and Fixtures [Member]</t>
        </is>
      </c>
    </row>
    <row r="16">
      <c r="A16" s="3" t="inlineStr">
        <is>
          <t>Property, Plant and Equipment [Line Items]</t>
        </is>
      </c>
    </row>
    <row r="17">
      <c r="A17" s="4" t="inlineStr">
        <is>
          <t>Property, Plant and Equipment, Estimated Useful Lives</t>
        </is>
      </c>
      <c r="B17" s="4" t="inlineStr">
        <is>
          <t>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Contract with Customers (Details) - USD ($)</t>
        </is>
      </c>
      <c r="B1" s="2" t="inlineStr">
        <is>
          <t>12 Months Ended</t>
        </is>
      </c>
    </row>
    <row r="2">
      <c r="B2" s="2" t="inlineStr">
        <is>
          <t>Dec. 31, 2021</t>
        </is>
      </c>
      <c r="C2" s="2" t="inlineStr">
        <is>
          <t>Dec. 31, 2020</t>
        </is>
      </c>
    </row>
    <row r="3">
      <c r="A3" s="3" t="inlineStr">
        <is>
          <t>Product Information [Line Items]</t>
        </is>
      </c>
    </row>
    <row r="4">
      <c r="A4" s="4" t="inlineStr">
        <is>
          <t>Revenue from Contract with Customer, Excluding Assessed Tax</t>
        </is>
      </c>
      <c r="B4" s="5" t="n">
        <v>12881675</v>
      </c>
      <c r="C4" s="5" t="n">
        <v>12655527</v>
      </c>
    </row>
    <row r="5">
      <c r="A5" s="4" t="inlineStr">
        <is>
          <t>Revenue from Contract with Customer Benchmark [Member] | Customer Concentration Risk [Member] | Customers [Member]</t>
        </is>
      </c>
    </row>
    <row r="6">
      <c r="A6" s="3" t="inlineStr">
        <is>
          <t>Product Information [Line Items]</t>
        </is>
      </c>
    </row>
    <row r="7">
      <c r="A7" s="4" t="inlineStr">
        <is>
          <t>Concentration risk, percentage</t>
        </is>
      </c>
      <c r="C7" s="4" t="inlineStr">
        <is>
          <t>100.00%</t>
        </is>
      </c>
    </row>
    <row r="8">
      <c r="A8" s="4" t="inlineStr">
        <is>
          <t>Transferred over Time [Member]</t>
        </is>
      </c>
    </row>
    <row r="9">
      <c r="A9" s="3" t="inlineStr">
        <is>
          <t>Product Information [Line Items]</t>
        </is>
      </c>
    </row>
    <row r="10">
      <c r="A10" s="4" t="inlineStr">
        <is>
          <t>Revenue from Contract with Customer, Excluding Assessed Tax</t>
        </is>
      </c>
      <c r="B10" s="5" t="n">
        <v>12104591</v>
      </c>
      <c r="C10" s="5" t="n">
        <v>12287423</v>
      </c>
    </row>
    <row r="11">
      <c r="A11" s="4" t="inlineStr">
        <is>
          <t>Transferred over Time [Member] | Revenue from Contract with Customer Benchmark [Member] | Customer Concentration Risk [Member]</t>
        </is>
      </c>
    </row>
    <row r="12">
      <c r="A12" s="3" t="inlineStr">
        <is>
          <t>Product Information [Line Items]</t>
        </is>
      </c>
    </row>
    <row r="13">
      <c r="A13" s="4" t="inlineStr">
        <is>
          <t>Concentration risk, percentage</t>
        </is>
      </c>
      <c r="B13" s="4" t="inlineStr">
        <is>
          <t>94.00%</t>
        </is>
      </c>
      <c r="C13" s="4" t="inlineStr">
        <is>
          <t>97.10%</t>
        </is>
      </c>
    </row>
    <row r="14">
      <c r="A14" s="4" t="inlineStr">
        <is>
          <t>Transferred Day Care [Member]</t>
        </is>
      </c>
    </row>
    <row r="15">
      <c r="A15" s="3" t="inlineStr">
        <is>
          <t>Product Information [Line Items]</t>
        </is>
      </c>
    </row>
    <row r="16">
      <c r="A16" s="4" t="inlineStr">
        <is>
          <t>Revenue from Contract with Customer, Excluding Assessed Tax</t>
        </is>
      </c>
      <c r="B16" s="5" t="n">
        <v>278329</v>
      </c>
      <c r="C16" s="4" t="inlineStr">
        <is>
          <t xml:space="preserve"> </t>
        </is>
      </c>
    </row>
    <row r="17">
      <c r="A17" s="4" t="inlineStr">
        <is>
          <t>Transferred Day Care [Member] | Revenue from Contract with Customer Benchmark [Member] | Customer Concentration Risk [Member]</t>
        </is>
      </c>
    </row>
    <row r="18">
      <c r="A18" s="3" t="inlineStr">
        <is>
          <t>Product Information [Line Items]</t>
        </is>
      </c>
    </row>
    <row r="19">
      <c r="A19" s="4" t="inlineStr">
        <is>
          <t>Concentration risk, percentage</t>
        </is>
      </c>
      <c r="B19" s="4" t="inlineStr">
        <is>
          <t>2.00%</t>
        </is>
      </c>
      <c r="C19" s="4" t="inlineStr">
        <is>
          <t xml:space="preserve"> </t>
        </is>
      </c>
    </row>
    <row r="20">
      <c r="A20" s="4" t="inlineStr">
        <is>
          <t>Transferred at Point in Time [Member]</t>
        </is>
      </c>
    </row>
    <row r="21">
      <c r="A21" s="3" t="inlineStr">
        <is>
          <t>Product Information [Line Items]</t>
        </is>
      </c>
    </row>
    <row r="22">
      <c r="A22" s="4" t="inlineStr">
        <is>
          <t>Revenue from Contract with Customer, Excluding Assessed Tax</t>
        </is>
      </c>
      <c r="B22" s="5" t="n">
        <v>498755</v>
      </c>
      <c r="C22" s="5" t="n">
        <v>368104</v>
      </c>
    </row>
    <row r="23">
      <c r="A23" s="4" t="inlineStr">
        <is>
          <t>Transferred at Point in Time [Member] | Revenue from Contract with Customer Benchmark [Member] | Customer Concentration Risk [Member]</t>
        </is>
      </c>
    </row>
    <row r="24">
      <c r="A24" s="3" t="inlineStr">
        <is>
          <t>Product Information [Line Items]</t>
        </is>
      </c>
    </row>
    <row r="25">
      <c r="A25" s="4" t="inlineStr">
        <is>
          <t>Concentration risk, percentage</t>
        </is>
      </c>
      <c r="B25" s="4" t="inlineStr">
        <is>
          <t>4.00%</t>
        </is>
      </c>
      <c r="C25" s="4" t="inlineStr">
        <is>
          <t>2.9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chedule of Net Assets Acquired and Liabilities Assumed (Details) - Integral Untiled Inc and AIU [Member]</t>
        </is>
      </c>
      <c r="B1" s="2" t="inlineStr">
        <is>
          <t>Sep. 09, 2021USD ($)$ / sharesshares</t>
        </is>
      </c>
    </row>
    <row r="2">
      <c r="A2" s="3" t="inlineStr">
        <is>
          <t>Restructuring Cost and Reserve [Line Items]</t>
        </is>
      </c>
    </row>
    <row r="3">
      <c r="A3" s="4" t="inlineStr">
        <is>
          <t>Number of shares of the combined organization owned by the Company's pre-merger stockholders | shares</t>
        </is>
      </c>
      <c r="B3" s="6" t="n">
        <v>1276042</v>
      </c>
    </row>
    <row r="4">
      <c r="A4" s="4" t="inlineStr">
        <is>
          <t>Multiplied by the fair value per share of Superconductor common stock | $ / shares</t>
        </is>
      </c>
      <c r="B4" s="8" t="n">
        <v>2.65</v>
      </c>
    </row>
    <row r="5">
      <c r="A5" s="4" t="inlineStr">
        <is>
          <t>Fair value of consideration issued to effect the Merger (preliminary)</t>
        </is>
      </c>
      <c r="B5" s="5" t="n">
        <v>3381510000</v>
      </c>
    </row>
    <row r="6">
      <c r="A6" s="4" t="inlineStr">
        <is>
          <t>Transaction costs</t>
        </is>
      </c>
      <c r="B6" s="4" t="inlineStr">
        <is>
          <t xml:space="preserve"> </t>
        </is>
      </c>
    </row>
    <row r="7">
      <c r="A7" s="4" t="inlineStr">
        <is>
          <t>Purchase price</t>
        </is>
      </c>
      <c r="B7" s="6" t="n">
        <v>3381510000</v>
      </c>
    </row>
    <row r="8">
      <c r="A8" s="4" t="inlineStr">
        <is>
          <t>Cash acquired</t>
        </is>
      </c>
      <c r="B8" s="6" t="n">
        <v>259005000</v>
      </c>
    </row>
    <row r="9">
      <c r="A9" s="4" t="inlineStr">
        <is>
          <t>Prepaid expenses</t>
        </is>
      </c>
      <c r="B9" s="6" t="n">
        <v>162434000</v>
      </c>
    </row>
    <row r="10">
      <c r="A10" s="4" t="inlineStr">
        <is>
          <t>Inventory</t>
        </is>
      </c>
      <c r="B10" s="6" t="n">
        <v>68000000</v>
      </c>
    </row>
    <row r="11">
      <c r="A11" s="4" t="inlineStr">
        <is>
          <t>Investment in AIU real estate (eliminated in consolidation)</t>
        </is>
      </c>
      <c r="B11" s="6" t="n">
        <v>1600000</v>
      </c>
    </row>
    <row r="12">
      <c r="A12" s="4" t="inlineStr">
        <is>
          <t>Accounts payable and accrued expenses</t>
        </is>
      </c>
      <c r="B12" s="6" t="n">
        <v>-298353</v>
      </c>
    </row>
    <row r="13">
      <c r="A13" s="4" t="inlineStr">
        <is>
          <t>Accrued compensation</t>
        </is>
      </c>
      <c r="B13" s="6" t="n">
        <v>-1000000000</v>
      </c>
    </row>
    <row r="14">
      <c r="A14" s="4" t="inlineStr">
        <is>
          <t>Debt assumed</t>
        </is>
      </c>
      <c r="B14" s="6" t="n">
        <v>-468040000</v>
      </c>
    </row>
    <row r="15">
      <c r="A15" s="4" t="inlineStr">
        <is>
          <t>Total net assets</t>
        </is>
      </c>
      <c r="B15" s="6" t="n">
        <v>64041000</v>
      </c>
    </row>
    <row r="16">
      <c r="A16" s="4" t="inlineStr">
        <is>
          <t>Fair value of excess of purchase price over net assets acquired – Preliminary Goodwill</t>
        </is>
      </c>
      <c r="B16" s="6" t="n">
        <v>3058464000</v>
      </c>
    </row>
    <row r="17">
      <c r="A17" s="4" t="inlineStr">
        <is>
          <t>Purchase price</t>
        </is>
      </c>
      <c r="B17" s="5" t="n">
        <v>33815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al Estate, 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net</t>
        </is>
      </c>
      <c r="B4" s="5" t="n">
        <v>7418836</v>
      </c>
      <c r="C4" s="5" t="n">
        <v>8853284</v>
      </c>
    </row>
    <row r="5">
      <c r="A5" s="4" t="inlineStr">
        <is>
          <t>Memory Care Facilities and Corporate [Member]</t>
        </is>
      </c>
    </row>
    <row r="6">
      <c r="A6" s="3" t="inlineStr">
        <is>
          <t>Property, Plant and Equipment [Line Items]</t>
        </is>
      </c>
    </row>
    <row r="7">
      <c r="A7" s="4" t="inlineStr">
        <is>
          <t>Total</t>
        </is>
      </c>
      <c r="B7" s="6" t="n">
        <v>10891740</v>
      </c>
      <c r="C7" s="6" t="n">
        <v>11806863</v>
      </c>
    </row>
    <row r="8">
      <c r="A8" s="4" t="inlineStr">
        <is>
          <t>Less accumulated depreciation</t>
        </is>
      </c>
      <c r="B8" s="6" t="n">
        <v>-3472904</v>
      </c>
      <c r="C8" s="6" t="n">
        <v>-2953579</v>
      </c>
    </row>
    <row r="9">
      <c r="A9" s="4" t="inlineStr">
        <is>
          <t>Property and equipment, net</t>
        </is>
      </c>
      <c r="B9" s="6" t="n">
        <v>7418835</v>
      </c>
      <c r="C9" s="6" t="n">
        <v>8853284</v>
      </c>
    </row>
    <row r="10">
      <c r="A10" s="4" t="inlineStr">
        <is>
          <t>Memory Care Facilities and Corporate [Member] | Land [Member]</t>
        </is>
      </c>
    </row>
    <row r="11">
      <c r="A11" s="3" t="inlineStr">
        <is>
          <t>Property, Plant and Equipment [Line Items]</t>
        </is>
      </c>
    </row>
    <row r="12">
      <c r="A12" s="4" t="inlineStr">
        <is>
          <t>Total</t>
        </is>
      </c>
      <c r="B12" s="6" t="n">
        <v>1255477</v>
      </c>
      <c r="C12" s="6" t="n">
        <v>1940389</v>
      </c>
    </row>
    <row r="13">
      <c r="A13" s="4" t="inlineStr">
        <is>
          <t>Memory Care Facilities and Corporate [Member] | Building and Building Improvements [Member]</t>
        </is>
      </c>
    </row>
    <row r="14">
      <c r="A14" s="3" t="inlineStr">
        <is>
          <t>Property, Plant and Equipment [Line Items]</t>
        </is>
      </c>
    </row>
    <row r="15">
      <c r="A15" s="4" t="inlineStr">
        <is>
          <t>Total</t>
        </is>
      </c>
      <c r="B15" s="5" t="n">
        <v>4508797</v>
      </c>
      <c r="C15" s="6" t="n">
        <v>7277693</v>
      </c>
    </row>
    <row r="16">
      <c r="A16" s="4" t="inlineStr">
        <is>
          <t>Property plant and equipment, useful life</t>
        </is>
      </c>
      <c r="B16" s="4" t="inlineStr">
        <is>
          <t>39 years</t>
        </is>
      </c>
    </row>
    <row r="17">
      <c r="A17" s="4" t="inlineStr">
        <is>
          <t>Memory Care Facilities and Corporate [Member] | Furniture, Fixtures and Equipment [Member]</t>
        </is>
      </c>
    </row>
    <row r="18">
      <c r="A18" s="3" t="inlineStr">
        <is>
          <t>Property, Plant and Equipment [Line Items]</t>
        </is>
      </c>
    </row>
    <row r="19">
      <c r="A19" s="4" t="inlineStr">
        <is>
          <t>Total</t>
        </is>
      </c>
      <c r="B19" s="5" t="n">
        <v>5127466</v>
      </c>
      <c r="C19" s="6" t="n">
        <v>2588781</v>
      </c>
    </row>
    <row r="20">
      <c r="A20" s="4" t="inlineStr">
        <is>
          <t>Memory Care Facilities and Corporate [Member] | Furniture, Fixtures and Equipment [Member] | Minimum [Member]</t>
        </is>
      </c>
    </row>
    <row r="21">
      <c r="A21" s="3" t="inlineStr">
        <is>
          <t>Property, Plant and Equipment [Line Items]</t>
        </is>
      </c>
    </row>
    <row r="22">
      <c r="A22" s="4" t="inlineStr">
        <is>
          <t>Property plant and equipment, useful life</t>
        </is>
      </c>
      <c r="B22" s="4" t="inlineStr">
        <is>
          <t>3 years</t>
        </is>
      </c>
    </row>
    <row r="23">
      <c r="A23" s="4" t="inlineStr">
        <is>
          <t>Memory Care Facilities and Corporate [Member] | Furniture, Fixtures and Equipment [Member] | Maximum [Member]</t>
        </is>
      </c>
    </row>
    <row r="24">
      <c r="A24" s="3" t="inlineStr">
        <is>
          <t>Property, Plant and Equipment [Line Items]</t>
        </is>
      </c>
    </row>
    <row r="25">
      <c r="A25" s="4" t="inlineStr">
        <is>
          <t>Property plant and equipment, useful life</t>
        </is>
      </c>
      <c r="B25" s="4" t="inlineStr">
        <is>
          <t>7 years</t>
        </is>
      </c>
    </row>
    <row r="26">
      <c r="A26" s="4" t="inlineStr">
        <is>
          <t>Non-core Businesses Classified as Assets Held for Sale [Member]</t>
        </is>
      </c>
    </row>
    <row r="27">
      <c r="A27" s="3" t="inlineStr">
        <is>
          <t>Property, Plant and Equipment [Line Items]</t>
        </is>
      </c>
    </row>
    <row r="28">
      <c r="A28" s="4" t="inlineStr">
        <is>
          <t>Total</t>
        </is>
      </c>
      <c r="B28" s="5" t="n">
        <v>2154517</v>
      </c>
      <c r="C28" s="6" t="n">
        <v>12487871</v>
      </c>
    </row>
    <row r="29">
      <c r="A29" s="4" t="inlineStr">
        <is>
          <t>Less accumulated depreciation</t>
        </is>
      </c>
      <c r="B29" s="6" t="n">
        <v>-68272</v>
      </c>
      <c r="C29" s="6" t="n">
        <v>-4175035</v>
      </c>
    </row>
    <row r="30">
      <c r="A30" s="4" t="inlineStr">
        <is>
          <t>Property and equipment, net</t>
        </is>
      </c>
      <c r="B30" s="6" t="n">
        <v>2086245</v>
      </c>
      <c r="C30" s="6" t="n">
        <v>8312836</v>
      </c>
    </row>
    <row r="31">
      <c r="A31" s="4" t="inlineStr">
        <is>
          <t>Non-core Businesses Classified as Assets Held for Sale [Member] | Land [Member]</t>
        </is>
      </c>
    </row>
    <row r="32">
      <c r="A32" s="3" t="inlineStr">
        <is>
          <t>Property, Plant and Equipment [Line Items]</t>
        </is>
      </c>
    </row>
    <row r="33">
      <c r="A33" s="4" t="inlineStr">
        <is>
          <t>Total</t>
        </is>
      </c>
      <c r="B33" s="6" t="n">
        <v>1688070</v>
      </c>
      <c r="C33" s="6" t="n">
        <v>4288915</v>
      </c>
    </row>
    <row r="34">
      <c r="A34" s="4" t="inlineStr">
        <is>
          <t>Non-core Businesses Classified as Assets Held for Sale [Member] | Building and Building Improvements [Member]</t>
        </is>
      </c>
    </row>
    <row r="35">
      <c r="A35" s="3" t="inlineStr">
        <is>
          <t>Property, Plant and Equipment [Line Items]</t>
        </is>
      </c>
    </row>
    <row r="36">
      <c r="A36" s="4" t="inlineStr">
        <is>
          <t>Total</t>
        </is>
      </c>
      <c r="B36" s="5" t="n">
        <v>466447</v>
      </c>
      <c r="C36" s="6" t="n">
        <v>5898419</v>
      </c>
    </row>
    <row r="37">
      <c r="A37" s="4" t="inlineStr">
        <is>
          <t>Property plant and equipment, useful life</t>
        </is>
      </c>
      <c r="B37" s="4" t="inlineStr">
        <is>
          <t>39 years</t>
        </is>
      </c>
    </row>
    <row r="38">
      <c r="A38" s="4" t="inlineStr">
        <is>
          <t>Non-core Businesses Classified as Assets Held for Sale [Member] | Furniture, Fixtures and Equipment [Member]</t>
        </is>
      </c>
    </row>
    <row r="39">
      <c r="A39" s="3" t="inlineStr">
        <is>
          <t>Property, Plant and Equipment [Line Items]</t>
        </is>
      </c>
    </row>
    <row r="40">
      <c r="A40" s="4" t="inlineStr">
        <is>
          <t>Total</t>
        </is>
      </c>
      <c r="B40" s="4" t="inlineStr">
        <is>
          <t xml:space="preserve"> </t>
        </is>
      </c>
      <c r="C40" s="6" t="n">
        <v>2099568</v>
      </c>
    </row>
    <row r="41">
      <c r="A41" s="4" t="inlineStr">
        <is>
          <t>Non-core Businesses Classified as Assets Held for Sale [Member] | Furniture, Fixtures and Equipment [Member] | Minimum [Member]</t>
        </is>
      </c>
    </row>
    <row r="42">
      <c r="A42" s="3" t="inlineStr">
        <is>
          <t>Property, Plant and Equipment [Line Items]</t>
        </is>
      </c>
    </row>
    <row r="43">
      <c r="A43" s="4" t="inlineStr">
        <is>
          <t>Property plant and equipment, useful life</t>
        </is>
      </c>
      <c r="B43" s="4" t="inlineStr">
        <is>
          <t>5 years</t>
        </is>
      </c>
    </row>
    <row r="44">
      <c r="A44" s="4" t="inlineStr">
        <is>
          <t>Non-core Businesses Classified as Assets Held for Sale [Member] | Furniture, Fixtures and Equipment [Member] | Maximum [Member]</t>
        </is>
      </c>
    </row>
    <row r="45">
      <c r="A45" s="3" t="inlineStr">
        <is>
          <t>Property, Plant and Equipment [Line Items]</t>
        </is>
      </c>
    </row>
    <row r="46">
      <c r="A46" s="4" t="inlineStr">
        <is>
          <t>Property plant and equipment, useful life</t>
        </is>
      </c>
      <c r="B46" s="4" t="inlineStr">
        <is>
          <t>7 years</t>
        </is>
      </c>
    </row>
    <row r="47">
      <c r="A47" s="4" t="inlineStr">
        <is>
          <t>Non-core Businesses Classified as Assets Held for Sale [Member] | Property, Plant and Equipment, Other Types [Member]</t>
        </is>
      </c>
    </row>
    <row r="48">
      <c r="A48" s="3" t="inlineStr">
        <is>
          <t>Property, Plant and Equipment [Line Items]</t>
        </is>
      </c>
    </row>
    <row r="49">
      <c r="A49" s="4" t="inlineStr">
        <is>
          <t>Total</t>
        </is>
      </c>
      <c r="B49" s="4" t="inlineStr">
        <is>
          <t xml:space="preserve"> </t>
        </is>
      </c>
      <c r="C49" s="5" t="n">
        <v>200969</v>
      </c>
    </row>
    <row r="50">
      <c r="A50" s="4" t="inlineStr">
        <is>
          <t>Non-core Businesses Classified as Assets Held for Sale [Member] | Property, Plant and Equipment, Other Types [Member] | Minimum [Member]</t>
        </is>
      </c>
    </row>
    <row r="51">
      <c r="A51" s="3" t="inlineStr">
        <is>
          <t>Property, Plant and Equipment [Line Items]</t>
        </is>
      </c>
    </row>
    <row r="52">
      <c r="A52" s="4" t="inlineStr">
        <is>
          <t>Property plant and equipment, useful life</t>
        </is>
      </c>
      <c r="B52" s="4" t="inlineStr">
        <is>
          <t>3 years</t>
        </is>
      </c>
    </row>
    <row r="53">
      <c r="A53" s="4" t="inlineStr">
        <is>
          <t>Non-core Businesses Classified as Assets Held for Sale [Member] | Property, Plant and Equipment, Other Types [Member] | Maximum [Member]</t>
        </is>
      </c>
    </row>
    <row r="54">
      <c r="A54" s="3" t="inlineStr">
        <is>
          <t>Property, Plant and Equipment [Line Items]</t>
        </is>
      </c>
    </row>
    <row r="55">
      <c r="A55" s="4" t="inlineStr">
        <is>
          <t>Property plant and equipment, useful life</t>
        </is>
      </c>
      <c r="B55"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Real Estate, Property and Equipment, Net (Details Narrative) - USD ($)</t>
        </is>
      </c>
      <c r="B1" s="2" t="inlineStr">
        <is>
          <t>Sep. 09, 2021</t>
        </is>
      </c>
      <c r="C1" s="2" t="inlineStr">
        <is>
          <t>Jun. 30, 2021</t>
        </is>
      </c>
      <c r="D1" s="2" t="inlineStr">
        <is>
          <t>May 24, 2021</t>
        </is>
      </c>
      <c r="E1" s="2" t="inlineStr">
        <is>
          <t>Nov. 30, 2019</t>
        </is>
      </c>
      <c r="F1" s="2" t="inlineStr">
        <is>
          <t>Dec. 31, 2020</t>
        </is>
      </c>
      <c r="G1" s="2" t="inlineStr">
        <is>
          <t>Sep. 30, 2020</t>
        </is>
      </c>
      <c r="H1" s="2" t="inlineStr">
        <is>
          <t>Dec. 31, 2020</t>
        </is>
      </c>
      <c r="I1" s="2" t="inlineStr">
        <is>
          <t>Dec. 31, 2021</t>
        </is>
      </c>
      <c r="J1" s="2" t="inlineStr">
        <is>
          <t>Dec. 31, 2020</t>
        </is>
      </c>
      <c r="K1" s="2" t="inlineStr">
        <is>
          <t>Oct. 30, 2019</t>
        </is>
      </c>
    </row>
    <row r="2">
      <c r="A2" s="3" t="inlineStr">
        <is>
          <t>Property, Plant and Equipment [Line Items]</t>
        </is>
      </c>
    </row>
    <row r="3">
      <c r="A3" s="4" t="inlineStr">
        <is>
          <t>Preferred Stock, Par or Stated Value Per Share</t>
        </is>
      </c>
      <c r="F3" s="7" t="n">
        <v>0.001</v>
      </c>
      <c r="H3" s="7" t="n">
        <v>0.001</v>
      </c>
      <c r="I3" s="7" t="n">
        <v>0.001</v>
      </c>
      <c r="J3" s="7" t="n">
        <v>0.001</v>
      </c>
    </row>
    <row r="4">
      <c r="A4" s="4" t="inlineStr">
        <is>
          <t>Preferred Stock, Shares Authorized</t>
        </is>
      </c>
      <c r="F4" s="6" t="n">
        <v>10000000</v>
      </c>
      <c r="H4" s="6" t="n">
        <v>10000000</v>
      </c>
      <c r="I4" s="6" t="n">
        <v>10000000</v>
      </c>
      <c r="J4" s="6" t="n">
        <v>10000000</v>
      </c>
    </row>
    <row r="5">
      <c r="A5" s="4" t="inlineStr">
        <is>
          <t>Common Stock, Shares Authorized</t>
        </is>
      </c>
      <c r="F5" s="6" t="n">
        <v>80000000</v>
      </c>
      <c r="H5" s="6" t="n">
        <v>80000000</v>
      </c>
      <c r="I5" s="6" t="n">
        <v>80000000</v>
      </c>
      <c r="J5" s="6" t="n">
        <v>80000000</v>
      </c>
    </row>
    <row r="6">
      <c r="A6" s="4" t="inlineStr">
        <is>
          <t>Classification of redeemable preferred stock, description</t>
        </is>
      </c>
      <c r="I6" s="4" t="inlineStr">
        <is>
          <t>Registrants having such securities outstanding
are required to present separately, in balance sheets, amounts applicable to the following three general classes of securities: (i) preferred
stocks subject to mandatory redemption requirements or whose redemption is outside the control of the issuer; (ii) preferred stocks which
are not redeemable or are redeemable solely at the option of the issuer; and (iii) common stocks. In addition, the rules require disclosure
of redemption terms, five-year maturity data, and changes in redeemable preferred stock.</t>
        </is>
      </c>
    </row>
    <row r="7">
      <c r="A7" s="4" t="inlineStr">
        <is>
          <t>Depreciation</t>
        </is>
      </c>
      <c r="I7" s="5" t="n">
        <v>529748</v>
      </c>
      <c r="J7" s="5" t="n">
        <v>601314</v>
      </c>
    </row>
    <row r="8">
      <c r="A8" s="4" t="inlineStr">
        <is>
          <t>Impaiment of assets</t>
        </is>
      </c>
      <c r="I8" s="6" t="n">
        <v>7454692</v>
      </c>
      <c r="J8" s="4" t="inlineStr">
        <is>
          <t xml:space="preserve"> </t>
        </is>
      </c>
    </row>
    <row r="9">
      <c r="A9" s="4" t="inlineStr">
        <is>
          <t>SeaWorld Hotel [Member]</t>
        </is>
      </c>
    </row>
    <row r="10">
      <c r="A10" s="3" t="inlineStr">
        <is>
          <t>Property, Plant and Equipment [Line Items]</t>
        </is>
      </c>
    </row>
    <row r="11">
      <c r="A11" s="4" t="inlineStr">
        <is>
          <t>Impaiment of assets</t>
        </is>
      </c>
      <c r="F11" s="5" t="n">
        <v>600000</v>
      </c>
      <c r="G11" s="5" t="n">
        <v>986000</v>
      </c>
    </row>
    <row r="12">
      <c r="A12" s="4" t="inlineStr">
        <is>
          <t>Buda Hotel [Member]</t>
        </is>
      </c>
    </row>
    <row r="13">
      <c r="A13" s="3" t="inlineStr">
        <is>
          <t>Property, Plant and Equipment [Line Items]</t>
        </is>
      </c>
    </row>
    <row r="14">
      <c r="A14" s="4" t="inlineStr">
        <is>
          <t>Impaiment of assets</t>
        </is>
      </c>
      <c r="C14" s="5" t="n">
        <v>811061</v>
      </c>
      <c r="F14" s="5" t="n">
        <v>811061</v>
      </c>
      <c r="I14" s="6" t="n">
        <v>811061</v>
      </c>
    </row>
    <row r="15">
      <c r="A15" s="4" t="inlineStr">
        <is>
          <t>Proceeds from sale of assets</t>
        </is>
      </c>
      <c r="D15" s="5" t="n">
        <v>4350000</v>
      </c>
    </row>
    <row r="16">
      <c r="A16" s="4" t="inlineStr">
        <is>
          <t>Employee Retention Tax Credits [Member]</t>
        </is>
      </c>
    </row>
    <row r="17">
      <c r="A17" s="3" t="inlineStr">
        <is>
          <t>Property, Plant and Equipment [Line Items]</t>
        </is>
      </c>
    </row>
    <row r="18">
      <c r="A18" s="4" t="inlineStr">
        <is>
          <t>Payments to per employees</t>
        </is>
      </c>
      <c r="H18" s="5" t="n">
        <v>7000</v>
      </c>
    </row>
    <row r="19">
      <c r="A19" s="4" t="inlineStr">
        <is>
          <t>Deferred Income Taxes and Tax Credits</t>
        </is>
      </c>
      <c r="I19" s="6" t="n">
        <v>1600000</v>
      </c>
    </row>
    <row r="20">
      <c r="A20" s="4" t="inlineStr">
        <is>
          <t>HHS Government Grants [Member]</t>
        </is>
      </c>
    </row>
    <row r="21">
      <c r="A21" s="3" t="inlineStr">
        <is>
          <t>Property, Plant and Equipment [Line Items]</t>
        </is>
      </c>
    </row>
    <row r="22">
      <c r="A22" s="4" t="inlineStr">
        <is>
          <t>Proceed from government grants</t>
        </is>
      </c>
      <c r="I22" s="6" t="n">
        <v>289487</v>
      </c>
    </row>
    <row r="23">
      <c r="A23" s="4" t="inlineStr">
        <is>
          <t>Government grant funds recognized</t>
        </is>
      </c>
      <c r="I23" s="5" t="n">
        <v>675868</v>
      </c>
    </row>
    <row r="24">
      <c r="A24" s="4" t="inlineStr">
        <is>
          <t>Preferred Stock [Member]</t>
        </is>
      </c>
    </row>
    <row r="25">
      <c r="A25" s="3" t="inlineStr">
        <is>
          <t>Property, Plant and Equipment [Line Items]</t>
        </is>
      </c>
    </row>
    <row r="26">
      <c r="A26" s="4" t="inlineStr">
        <is>
          <t>Preferred Stock, Par or Stated Value Per Share</t>
        </is>
      </c>
      <c r="I26" s="7" t="n">
        <v>0.001</v>
      </c>
    </row>
    <row r="27">
      <c r="A27" s="4" t="inlineStr">
        <is>
          <t>Preferred Stock, Shares Authorized</t>
        </is>
      </c>
      <c r="I27" s="6" t="n">
        <v>10000000</v>
      </c>
    </row>
    <row r="28">
      <c r="A28" s="4" t="inlineStr">
        <is>
          <t>Alt Care Preferred Stock [Member]</t>
        </is>
      </c>
    </row>
    <row r="29">
      <c r="A29" s="3" t="inlineStr">
        <is>
          <t>Property, Plant and Equipment [Line Items]</t>
        </is>
      </c>
    </row>
    <row r="30">
      <c r="A30" s="4" t="inlineStr">
        <is>
          <t>Dividend Payment Restrictions Schedule, Description</t>
        </is>
      </c>
      <c r="I30" s="4" t="inlineStr">
        <is>
          <t>the
aggregate investment amount for such security plus accrued and unpaid dividends at 10.25% per annum, (ii) divided by 80% of the 20 consecutive
day volume weighted closing price of the Common Stock of Clearday preceding the conversion date. Prior to the merger, the exchange rate
was 1 share for every $10.00 of aggregate amount of the investment plus such accrued dividends</t>
        </is>
      </c>
    </row>
    <row r="31">
      <c r="A31" s="4" t="inlineStr">
        <is>
          <t>AIU Alt Care Inc [Member]</t>
        </is>
      </c>
    </row>
    <row r="32">
      <c r="A32" s="3" t="inlineStr">
        <is>
          <t>Property, Plant and Equipment [Line Items]</t>
        </is>
      </c>
    </row>
    <row r="33">
      <c r="A33" s="4" t="inlineStr">
        <is>
          <t>Preferred Stock, Shares Authorized</t>
        </is>
      </c>
      <c r="E33" s="6" t="n">
        <v>1500000</v>
      </c>
    </row>
    <row r="34">
      <c r="A34" s="4" t="inlineStr">
        <is>
          <t>Common Stock, Shares Authorized</t>
        </is>
      </c>
      <c r="E34" s="6" t="n">
        <v>1500000</v>
      </c>
    </row>
    <row r="35">
      <c r="A35" s="4" t="inlineStr">
        <is>
          <t>Investments</t>
        </is>
      </c>
      <c r="I35" s="5" t="n">
        <v>897000</v>
      </c>
    </row>
    <row r="36">
      <c r="A36" s="4" t="inlineStr">
        <is>
          <t>AIU Alt Care Inc [Member] | Preferred Stock [Member]</t>
        </is>
      </c>
    </row>
    <row r="37">
      <c r="A37" s="3" t="inlineStr">
        <is>
          <t>Property, Plant and Equipment [Line Items]</t>
        </is>
      </c>
    </row>
    <row r="38">
      <c r="A38" s="4" t="inlineStr">
        <is>
          <t>Conversion of Stock, Shares Converted</t>
        </is>
      </c>
      <c r="I38" s="6" t="n">
        <v>89700</v>
      </c>
    </row>
    <row r="39">
      <c r="A39" s="4" t="inlineStr">
        <is>
          <t>AIU Impact Management LLC [Member]</t>
        </is>
      </c>
    </row>
    <row r="40">
      <c r="A40" s="3" t="inlineStr">
        <is>
          <t>Property, Plant and Equipment [Line Items]</t>
        </is>
      </c>
    </row>
    <row r="41">
      <c r="A41" s="4" t="inlineStr">
        <is>
          <t>Equity Method Investment, Ownership Percentage</t>
        </is>
      </c>
      <c r="K41" s="4" t="inlineStr">
        <is>
          <t>1.00%</t>
        </is>
      </c>
    </row>
    <row r="42">
      <c r="A42" s="4" t="inlineStr">
        <is>
          <t>Percentage of income and gain</t>
        </is>
      </c>
      <c r="K42" s="4" t="inlineStr">
        <is>
          <t>99.00%</t>
        </is>
      </c>
    </row>
    <row r="43">
      <c r="A43" s="4" t="inlineStr">
        <is>
          <t>Stock Issued During Period, Shares, New Issues</t>
        </is>
      </c>
      <c r="I43" s="6" t="n">
        <v>244462</v>
      </c>
    </row>
    <row r="44">
      <c r="A44" s="4" t="inlineStr">
        <is>
          <t>Stock Issued During Period, Value, New Issues</t>
        </is>
      </c>
      <c r="I44" s="5" t="n">
        <v>2444517</v>
      </c>
    </row>
    <row r="45">
      <c r="A45" s="4" t="inlineStr">
        <is>
          <t>Series I Cumulative Convertible Preferred Stock [Member] | AIU Alt Care Inc [Member]</t>
        </is>
      </c>
    </row>
    <row r="46">
      <c r="A46" s="3" t="inlineStr">
        <is>
          <t>Property, Plant and Equipment [Line Items]</t>
        </is>
      </c>
    </row>
    <row r="47">
      <c r="A47" s="4" t="inlineStr">
        <is>
          <t>Preferred Stock, Dividend Rate, Percentage</t>
        </is>
      </c>
      <c r="B47" s="4" t="inlineStr">
        <is>
          <t>10.25%</t>
        </is>
      </c>
      <c r="E47" s="4" t="inlineStr">
        <is>
          <t>10.25%</t>
        </is>
      </c>
    </row>
    <row r="48">
      <c r="A48" s="4" t="inlineStr">
        <is>
          <t>Preferred Stock, Par or Stated Value Per Share</t>
        </is>
      </c>
      <c r="E48" s="8" t="n">
        <v>0.01</v>
      </c>
    </row>
    <row r="49">
      <c r="A49" s="4" t="inlineStr">
        <is>
          <t>Alt Care Preferred Stock [Member]</t>
        </is>
      </c>
    </row>
    <row r="50">
      <c r="A50" s="3" t="inlineStr">
        <is>
          <t>Property, Plant and Equipment [Line Items]</t>
        </is>
      </c>
    </row>
    <row r="51">
      <c r="A51" s="4" t="inlineStr">
        <is>
          <t>Preferred Stock, Par or Stated Value Per Share</t>
        </is>
      </c>
      <c r="E51" s="5" t="n">
        <v>10</v>
      </c>
    </row>
    <row r="52">
      <c r="A52" s="4" t="inlineStr">
        <is>
          <t>Preferred Stock, Shares Authorized</t>
        </is>
      </c>
      <c r="E52" s="6" t="n">
        <v>700000</v>
      </c>
    </row>
    <row r="53">
      <c r="A53" s="4" t="inlineStr">
        <is>
          <t>AIU Alternative Care Inc [Member] | Maximum [Member]</t>
        </is>
      </c>
    </row>
    <row r="54">
      <c r="A54" s="3" t="inlineStr">
        <is>
          <t>Property, Plant and Equipment [Line Items]</t>
        </is>
      </c>
    </row>
    <row r="55">
      <c r="A55" s="4" t="inlineStr">
        <is>
          <t>Percentage of voting interest acquired</t>
        </is>
      </c>
      <c r="I55" s="4" t="inlineStr">
        <is>
          <t>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1</t>
        </is>
      </c>
      <c r="C2" s="2" t="inlineStr">
        <is>
          <t>Dec. 31, 2020</t>
        </is>
      </c>
    </row>
    <row r="3">
      <c r="A3" s="3" t="inlineStr">
        <is>
          <t>Discontinued Operations</t>
        </is>
      </c>
    </row>
    <row r="4">
      <c r="A4" s="4" t="inlineStr">
        <is>
          <t>Operating lease costs</t>
        </is>
      </c>
      <c r="B4" s="5" t="n">
        <v>4885958</v>
      </c>
      <c r="C4" s="5" t="n">
        <v>4545660</v>
      </c>
    </row>
    <row r="5">
      <c r="A5" s="4" t="inlineStr">
        <is>
          <t>Short-term lease costs</t>
        </is>
      </c>
      <c r="B5" s="6" t="n">
        <v>44591</v>
      </c>
      <c r="C5" s="6" t="n">
        <v>95184</v>
      </c>
    </row>
    <row r="6">
      <c r="A6" s="4" t="inlineStr">
        <is>
          <t>Total lease costs</t>
        </is>
      </c>
      <c r="B6" s="5" t="n">
        <v>4930549</v>
      </c>
      <c r="C6" s="5" t="n">
        <v>46408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1" customWidth="1" min="2" max="2"/>
  </cols>
  <sheetData>
    <row r="1">
      <c r="A1" s="1" t="inlineStr">
        <is>
          <t>Schedule of Maturities of Operating Lease Liabilities (Details)</t>
        </is>
      </c>
      <c r="B1" s="2" t="inlineStr">
        <is>
          <t>Dec. 31, 2021USD ($)</t>
        </is>
      </c>
    </row>
    <row r="2">
      <c r="A2" s="3" t="inlineStr">
        <is>
          <t>Discontinued Operations</t>
        </is>
      </c>
    </row>
    <row r="3">
      <c r="A3" s="4" t="inlineStr">
        <is>
          <t>2022</t>
        </is>
      </c>
      <c r="B3" s="5" t="n">
        <v>4974059</v>
      </c>
    </row>
    <row r="4">
      <c r="A4" s="4" t="inlineStr">
        <is>
          <t>2023</t>
        </is>
      </c>
      <c r="B4" s="6" t="n">
        <v>4114830</v>
      </c>
    </row>
    <row r="5">
      <c r="A5" s="4" t="inlineStr">
        <is>
          <t>2024</t>
        </is>
      </c>
      <c r="B5" s="6" t="n">
        <v>4211665</v>
      </c>
    </row>
    <row r="6">
      <c r="A6" s="4" t="inlineStr">
        <is>
          <t>2025</t>
        </is>
      </c>
      <c r="B6" s="6" t="n">
        <v>4310799</v>
      </c>
    </row>
    <row r="7">
      <c r="A7" s="4" t="inlineStr">
        <is>
          <t>2026</t>
        </is>
      </c>
      <c r="B7" s="6" t="n">
        <v>4412289</v>
      </c>
    </row>
    <row r="8">
      <c r="A8" s="4" t="inlineStr">
        <is>
          <t>2027</t>
        </is>
      </c>
      <c r="B8" s="6" t="n">
        <v>4516191</v>
      </c>
    </row>
    <row r="9">
      <c r="A9" s="4" t="inlineStr">
        <is>
          <t>Thereafter</t>
        </is>
      </c>
      <c r="B9" s="6" t="n">
        <v>40289687</v>
      </c>
    </row>
    <row r="10">
      <c r="A10" s="4" t="inlineStr">
        <is>
          <t>Total minimum lease payments</t>
        </is>
      </c>
      <c r="B10" s="6" t="n">
        <v>66829520</v>
      </c>
    </row>
    <row r="11">
      <c r="A11" s="4" t="inlineStr">
        <is>
          <t>Less: amounts representing interest</t>
        </is>
      </c>
      <c r="B11" s="6" t="n">
        <v>29232896</v>
      </c>
    </row>
    <row r="12">
      <c r="A12" s="4" t="inlineStr">
        <is>
          <t>Present value of future minimum lease payments</t>
        </is>
      </c>
      <c r="B12" s="6" t="n">
        <v>37596624</v>
      </c>
    </row>
    <row r="13">
      <c r="A13" s="4" t="inlineStr">
        <is>
          <t>Less current portion</t>
        </is>
      </c>
      <c r="B13" s="6" t="n">
        <v>953817</v>
      </c>
    </row>
    <row r="14">
      <c r="A14" s="4" t="inlineStr">
        <is>
          <t>Non-current lease liabilities</t>
        </is>
      </c>
      <c r="B14" s="5" t="n">
        <v>366428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Total revenues</t>
        </is>
      </c>
      <c r="B4" s="5" t="n">
        <v>12881675</v>
      </c>
      <c r="C4" s="5" t="n">
        <v>12655527</v>
      </c>
    </row>
    <row r="5">
      <c r="A5" s="3" t="inlineStr">
        <is>
          <t>OPERATING EXPENSES</t>
        </is>
      </c>
    </row>
    <row r="6">
      <c r="A6" s="4" t="inlineStr">
        <is>
          <t>Operating expenses</t>
        </is>
      </c>
      <c r="B6" s="6" t="n">
        <v>22487970</v>
      </c>
      <c r="C6" s="6" t="n">
        <v>18099750</v>
      </c>
    </row>
    <row r="7">
      <c r="A7" s="4" t="inlineStr">
        <is>
          <t>Selling, general and administrative expenses</t>
        </is>
      </c>
      <c r="B7" s="6" t="n">
        <v>7393834</v>
      </c>
      <c r="C7" s="6" t="n">
        <v>5516693</v>
      </c>
    </row>
    <row r="8">
      <c r="A8" s="4" t="inlineStr">
        <is>
          <t>Loss on Impairment</t>
        </is>
      </c>
      <c r="B8" s="6" t="n">
        <v>7454692</v>
      </c>
      <c r="C8" s="4" t="inlineStr">
        <is>
          <t xml:space="preserve"> </t>
        </is>
      </c>
    </row>
    <row r="9">
      <c r="A9" s="4" t="inlineStr">
        <is>
          <t>Research &amp; development</t>
        </is>
      </c>
      <c r="B9" s="4" t="inlineStr">
        <is>
          <t xml:space="preserve"> </t>
        </is>
      </c>
      <c r="C9" s="6" t="n">
        <v>1741177</v>
      </c>
    </row>
    <row r="10">
      <c r="A10" s="4" t="inlineStr">
        <is>
          <t>Depreciation and amortization expenses</t>
        </is>
      </c>
      <c r="B10" s="6" t="n">
        <v>529748</v>
      </c>
      <c r="C10" s="6" t="n">
        <v>601314</v>
      </c>
    </row>
    <row r="11">
      <c r="A11" s="4" t="inlineStr">
        <is>
          <t>Total operating expenses</t>
        </is>
      </c>
      <c r="B11" s="6" t="n">
        <v>37866244</v>
      </c>
      <c r="C11" s="6" t="n">
        <v>25958934</v>
      </c>
    </row>
    <row r="12">
      <c r="A12" s="4" t="inlineStr">
        <is>
          <t>Operating loss</t>
        </is>
      </c>
      <c r="B12" s="6" t="n">
        <v>-24984569</v>
      </c>
      <c r="C12" s="6" t="n">
        <v>-13303407</v>
      </c>
    </row>
    <row r="13">
      <c r="A13" s="3" t="inlineStr">
        <is>
          <t>Other (income) expenses</t>
        </is>
      </c>
    </row>
    <row r="14">
      <c r="A14" s="4" t="inlineStr">
        <is>
          <t>Interest and other expense</t>
        </is>
      </c>
      <c r="B14" s="6" t="n">
        <v>1381670</v>
      </c>
      <c r="C14" s="6" t="n">
        <v>472954</v>
      </c>
    </row>
    <row r="15">
      <c r="A15" s="4" t="inlineStr">
        <is>
          <t>Gain on sale of investment</t>
        </is>
      </c>
      <c r="B15" s="6" t="n">
        <v>-1172151</v>
      </c>
      <c r="C15" s="4" t="inlineStr">
        <is>
          <t xml:space="preserve"> </t>
        </is>
      </c>
    </row>
    <row r="16">
      <c r="A16" s="4" t="inlineStr">
        <is>
          <t>Unrealized gain/(loss) on equity investments</t>
        </is>
      </c>
      <c r="B16" s="4" t="inlineStr">
        <is>
          <t xml:space="preserve"> </t>
        </is>
      </c>
      <c r="C16" s="6" t="n">
        <v>1284000</v>
      </c>
    </row>
    <row r="17">
      <c r="A17" s="4" t="inlineStr">
        <is>
          <t>Other (income)/expenses</t>
        </is>
      </c>
      <c r="B17" s="6" t="n">
        <v>-1596740</v>
      </c>
      <c r="C17" s="6" t="n">
        <v>-169751</v>
      </c>
    </row>
    <row r="18">
      <c r="A18" s="4" t="inlineStr">
        <is>
          <t>PPP Loan Forgiveness</t>
        </is>
      </c>
      <c r="B18" s="6" t="n">
        <v>-1616104</v>
      </c>
      <c r="C18" s="4" t="inlineStr">
        <is>
          <t xml:space="preserve"> </t>
        </is>
      </c>
    </row>
    <row r="19">
      <c r="A19" s="4" t="inlineStr">
        <is>
          <t>Total other (income)/expenses</t>
        </is>
      </c>
      <c r="B19" s="6" t="n">
        <v>-3003325</v>
      </c>
      <c r="C19" s="6" t="n">
        <v>1587203</v>
      </c>
    </row>
    <row r="20">
      <c r="A20" s="4" t="inlineStr">
        <is>
          <t>Net Loss from continuing operations</t>
        </is>
      </c>
      <c r="B20" s="6" t="n">
        <v>-21981244</v>
      </c>
      <c r="C20" s="6" t="n">
        <v>-14890610</v>
      </c>
    </row>
    <row r="21">
      <c r="A21" s="4" t="inlineStr">
        <is>
          <t>(Loss) Income from discontinued operations, net of tax (Note 5)</t>
        </is>
      </c>
      <c r="B21" s="6" t="n">
        <v>2474569</v>
      </c>
      <c r="C21" s="6" t="n">
        <v>1115540</v>
      </c>
    </row>
    <row r="22">
      <c r="A22" s="4" t="inlineStr">
        <is>
          <t>Net loss</t>
        </is>
      </c>
      <c r="B22" s="6" t="n">
        <v>-19506675</v>
      </c>
      <c r="C22" s="6" t="n">
        <v>-13775070</v>
      </c>
    </row>
    <row r="23">
      <c r="A23" s="4" t="inlineStr">
        <is>
          <t>Net (loss) gain attributable to non-controlling interest</t>
        </is>
      </c>
      <c r="B23" s="6" t="n">
        <v>-178745</v>
      </c>
      <c r="C23" s="6" t="n">
        <v>1994708</v>
      </c>
    </row>
    <row r="24">
      <c r="A24" s="4" t="inlineStr">
        <is>
          <t>Preferred stock dividend</t>
        </is>
      </c>
      <c r="B24" s="6" t="n">
        <v>-5888013</v>
      </c>
      <c r="C24" s="6" t="n">
        <v>-10944480</v>
      </c>
    </row>
    <row r="25">
      <c r="A25" s="4" t="inlineStr">
        <is>
          <t>Net loss applicable to Clearday, Inc.</t>
        </is>
      </c>
      <c r="B25" s="5" t="n">
        <v>-25573433</v>
      </c>
      <c r="C25" s="5" t="n">
        <v>-22724842</v>
      </c>
    </row>
    <row r="26">
      <c r="A26" s="3" t="inlineStr">
        <is>
          <t>Basic and diluted loss per share attributable to Clearday, Inc.</t>
        </is>
      </c>
    </row>
    <row r="27">
      <c r="A27" s="4" t="inlineStr">
        <is>
          <t>Net loss from continued operations</t>
        </is>
      </c>
      <c r="B27" s="8" t="n">
        <v>-2.03</v>
      </c>
      <c r="C27" s="8" t="n">
        <v>-1.2</v>
      </c>
    </row>
    <row r="28">
      <c r="A28" s="4" t="inlineStr">
        <is>
          <t>Net loss/income from discontinued operations</t>
        </is>
      </c>
      <c r="B28" s="9" t="n">
        <v>0.18</v>
      </c>
      <c r="C28" s="10" t="n">
        <v>0.092</v>
      </c>
    </row>
    <row r="29">
      <c r="A29" s="4" t="inlineStr">
        <is>
          <t>Net loss</t>
        </is>
      </c>
      <c r="B29" s="8" t="n">
        <v>-1.85</v>
      </c>
      <c r="C29" s="8" t="n">
        <v>-1.11</v>
      </c>
    </row>
    <row r="30">
      <c r="A30" s="4" t="inlineStr">
        <is>
          <t>Weighted average common shares basic and diluted outstanding</t>
        </is>
      </c>
      <c r="B30" s="6" t="n">
        <v>13791741</v>
      </c>
      <c r="C30" s="6" t="n">
        <v>12373493</v>
      </c>
    </row>
    <row r="31">
      <c r="A31" s="4" t="inlineStr">
        <is>
          <t>Resident Fee [Member]</t>
        </is>
      </c>
    </row>
    <row r="32">
      <c r="A32" s="3" t="inlineStr">
        <is>
          <t>REVENUES</t>
        </is>
      </c>
    </row>
    <row r="33">
      <c r="A33" s="4" t="inlineStr">
        <is>
          <t>Total revenues</t>
        </is>
      </c>
      <c r="B33" s="5" t="n">
        <v>12603346</v>
      </c>
      <c r="C33" s="5" t="n">
        <v>12655527</v>
      </c>
    </row>
    <row r="34">
      <c r="A34" s="4" t="inlineStr">
        <is>
          <t>Adult Day Care and Other [Member]</t>
        </is>
      </c>
    </row>
    <row r="35">
      <c r="A35" s="3" t="inlineStr">
        <is>
          <t>REVENUES</t>
        </is>
      </c>
    </row>
    <row r="36">
      <c r="A36" s="4" t="inlineStr">
        <is>
          <t>Total revenues</t>
        </is>
      </c>
      <c r="B36" s="6" t="n">
        <v>242019</v>
      </c>
      <c r="C36" s="4" t="inlineStr">
        <is>
          <t xml:space="preserve"> </t>
        </is>
      </c>
    </row>
    <row r="37">
      <c r="A37" s="4" t="inlineStr">
        <is>
          <t>Commercial Property Rental Revenue [Member]</t>
        </is>
      </c>
    </row>
    <row r="38">
      <c r="A38" s="3" t="inlineStr">
        <is>
          <t>REVENUES</t>
        </is>
      </c>
    </row>
    <row r="39">
      <c r="A39" s="4" t="inlineStr">
        <is>
          <t>Total revenues</t>
        </is>
      </c>
      <c r="B39" s="5" t="n">
        <v>36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Non-core Assets (Details) - USD ($)</t>
        </is>
      </c>
      <c r="B1" s="2" t="inlineStr">
        <is>
          <t>12 Months Ended</t>
        </is>
      </c>
    </row>
    <row r="2">
      <c r="B2" s="2" t="inlineStr">
        <is>
          <t>Dec. 31, 2021</t>
        </is>
      </c>
      <c r="C2" s="2" t="inlineStr">
        <is>
          <t>Dec. 31, 2020</t>
        </is>
      </c>
    </row>
    <row r="3">
      <c r="A3" s="3" t="inlineStr">
        <is>
          <t>Impairment Effects on Earnings Per Share [Line Items]</t>
        </is>
      </c>
    </row>
    <row r="4">
      <c r="A4" s="4" t="inlineStr">
        <is>
          <t>Contract sales price</t>
        </is>
      </c>
      <c r="B4" s="5" t="n">
        <v>4350000</v>
      </c>
      <c r="C4" s="5" t="n">
        <v>16500000</v>
      </c>
    </row>
    <row r="5">
      <c r="A5" s="4" t="inlineStr">
        <is>
          <t>Fees</t>
        </is>
      </c>
      <c r="B5" s="6" t="n">
        <v>53944</v>
      </c>
      <c r="C5" s="6" t="n">
        <v>-1595355</v>
      </c>
    </row>
    <row r="6">
      <c r="A6" s="4" t="inlineStr">
        <is>
          <t>Seller buildout obligation</t>
        </is>
      </c>
      <c r="B6" s="6" t="n">
        <v>2926836</v>
      </c>
      <c r="C6" s="6" t="n">
        <v>-856085</v>
      </c>
    </row>
    <row r="7">
      <c r="A7" s="4" t="inlineStr">
        <is>
          <t>Net book value of assets</t>
        </is>
      </c>
      <c r="B7" s="6" t="n">
        <v>-7011061</v>
      </c>
      <c r="C7" s="6" t="n">
        <v>9030338</v>
      </c>
    </row>
    <row r="8">
      <c r="A8" s="4" t="inlineStr">
        <is>
          <t>Gain/(loss) on sale of assets</t>
        </is>
      </c>
      <c r="B8" s="6" t="n">
        <v>319719</v>
      </c>
      <c r="C8" s="6" t="n">
        <v>5018222</v>
      </c>
    </row>
    <row r="9">
      <c r="A9" s="4" t="inlineStr">
        <is>
          <t>Commercial Real Estate Property [Member]</t>
        </is>
      </c>
    </row>
    <row r="10">
      <c r="A10" s="3" t="inlineStr">
        <is>
          <t>Impairment Effects on Earnings Per Share [Line Items]</t>
        </is>
      </c>
    </row>
    <row r="11">
      <c r="A11" s="4" t="inlineStr">
        <is>
          <t>Contract sales price</t>
        </is>
      </c>
      <c r="C11" s="6" t="n">
        <v>13300000</v>
      </c>
    </row>
    <row r="12">
      <c r="A12" s="4" t="inlineStr">
        <is>
          <t>Fees</t>
        </is>
      </c>
      <c r="C12" s="6" t="n">
        <v>-1461312</v>
      </c>
    </row>
    <row r="13">
      <c r="A13" s="4" t="inlineStr">
        <is>
          <t>Seller buildout obligation</t>
        </is>
      </c>
      <c r="C13" s="6" t="n">
        <v>-856085</v>
      </c>
    </row>
    <row r="14">
      <c r="A14" s="4" t="inlineStr">
        <is>
          <t>Net book value of assets</t>
        </is>
      </c>
      <c r="C14" s="6" t="n">
        <v>6425983</v>
      </c>
    </row>
    <row r="15">
      <c r="A15" s="4" t="inlineStr">
        <is>
          <t>Gain/(loss) on sale of assets</t>
        </is>
      </c>
      <c r="C15" s="6" t="n">
        <v>4556620</v>
      </c>
    </row>
    <row r="16">
      <c r="A16" s="4" t="inlineStr">
        <is>
          <t>Hotel Property [Member]</t>
        </is>
      </c>
    </row>
    <row r="17">
      <c r="A17" s="3" t="inlineStr">
        <is>
          <t>Impairment Effects on Earnings Per Share [Line Items]</t>
        </is>
      </c>
    </row>
    <row r="18">
      <c r="A18" s="4" t="inlineStr">
        <is>
          <t>Contract sales price</t>
        </is>
      </c>
      <c r="C18" s="6" t="n">
        <v>2500000</v>
      </c>
    </row>
    <row r="19">
      <c r="A19" s="4" t="inlineStr">
        <is>
          <t>Fees</t>
        </is>
      </c>
      <c r="C19" s="6" t="n">
        <v>-134043</v>
      </c>
    </row>
    <row r="20">
      <c r="A20" s="4" t="inlineStr">
        <is>
          <t>Seller buildout obligation</t>
        </is>
      </c>
      <c r="C20" s="4" t="inlineStr">
        <is>
          <t xml:space="preserve"> </t>
        </is>
      </c>
    </row>
    <row r="21">
      <c r="A21" s="4" t="inlineStr">
        <is>
          <t>Net book value of assets</t>
        </is>
      </c>
      <c r="C21" s="6" t="n">
        <v>1981889</v>
      </c>
    </row>
    <row r="22">
      <c r="A22" s="4" t="inlineStr">
        <is>
          <t>Gain/(loss) on sale of assets</t>
        </is>
      </c>
      <c r="C22" s="6" t="n">
        <v>384068</v>
      </c>
    </row>
    <row r="23">
      <c r="A23" s="4" t="inlineStr">
        <is>
          <t>Commercial Real Estate Property Two [Member]</t>
        </is>
      </c>
    </row>
    <row r="24">
      <c r="A24" s="3" t="inlineStr">
        <is>
          <t>Impairment Effects on Earnings Per Share [Line Items]</t>
        </is>
      </c>
    </row>
    <row r="25">
      <c r="A25" s="4" t="inlineStr">
        <is>
          <t>Contract sales price</t>
        </is>
      </c>
      <c r="C25" s="6" t="n">
        <v>700000</v>
      </c>
    </row>
    <row r="26">
      <c r="A26" s="4" t="inlineStr">
        <is>
          <t>Fees</t>
        </is>
      </c>
      <c r="C26" s="4" t="inlineStr">
        <is>
          <t xml:space="preserve"> </t>
        </is>
      </c>
    </row>
    <row r="27">
      <c r="A27" s="4" t="inlineStr">
        <is>
          <t>Seller buildout obligation</t>
        </is>
      </c>
      <c r="C27" s="4" t="inlineStr">
        <is>
          <t xml:space="preserve"> </t>
        </is>
      </c>
    </row>
    <row r="28">
      <c r="A28" s="4" t="inlineStr">
        <is>
          <t>Net book value of assets</t>
        </is>
      </c>
      <c r="C28" s="6" t="n">
        <v>622466</v>
      </c>
    </row>
    <row r="29">
      <c r="A29" s="4" t="inlineStr">
        <is>
          <t>Gain/(loss) on sale of assets</t>
        </is>
      </c>
      <c r="C29" s="5" t="n">
        <v>77534</v>
      </c>
    </row>
    <row r="30">
      <c r="A30" s="4" t="inlineStr">
        <is>
          <t>Hotel Property #1 [Member]</t>
        </is>
      </c>
    </row>
    <row r="31">
      <c r="A31" s="3" t="inlineStr">
        <is>
          <t>Impairment Effects on Earnings Per Share [Line Items]</t>
        </is>
      </c>
    </row>
    <row r="32">
      <c r="A32" s="4" t="inlineStr">
        <is>
          <t>Contract sales price</t>
        </is>
      </c>
      <c r="B32" s="6" t="n">
        <v>4350000</v>
      </c>
    </row>
    <row r="33">
      <c r="A33" s="4" t="inlineStr">
        <is>
          <t>Fees</t>
        </is>
      </c>
      <c r="B33" s="6" t="n">
        <v>-111056</v>
      </c>
    </row>
    <row r="34">
      <c r="A34" s="4" t="inlineStr">
        <is>
          <t>Seller buildout obligation</t>
        </is>
      </c>
      <c r="B34" s="6" t="n">
        <v>26836</v>
      </c>
    </row>
    <row r="35">
      <c r="A35" s="4" t="inlineStr">
        <is>
          <t>Net book value of assets</t>
        </is>
      </c>
      <c r="B35" s="6" t="n">
        <v>-4061061</v>
      </c>
    </row>
    <row r="36">
      <c r="A36" s="4" t="inlineStr">
        <is>
          <t>Gain/(loss) on sale of assets</t>
        </is>
      </c>
      <c r="B36" s="6" t="n">
        <v>204719</v>
      </c>
    </row>
    <row r="37">
      <c r="A37" s="4" t="inlineStr">
        <is>
          <t>Hotel Property #2 [Member]</t>
        </is>
      </c>
    </row>
    <row r="38">
      <c r="A38" s="3" t="inlineStr">
        <is>
          <t>Impairment Effects on Earnings Per Share [Line Items]</t>
        </is>
      </c>
    </row>
    <row r="39">
      <c r="A39" s="4" t="inlineStr">
        <is>
          <t>Contract sales price</t>
        </is>
      </c>
      <c r="B39" s="4" t="inlineStr">
        <is>
          <t xml:space="preserve"> </t>
        </is>
      </c>
    </row>
    <row r="40">
      <c r="A40" s="4" t="inlineStr">
        <is>
          <t>Fees</t>
        </is>
      </c>
      <c r="B40" s="6" t="n">
        <v>165000</v>
      </c>
    </row>
    <row r="41">
      <c r="A41" s="4" t="inlineStr">
        <is>
          <t>Seller buildout obligation</t>
        </is>
      </c>
      <c r="B41" s="6" t="n">
        <v>2900000</v>
      </c>
    </row>
    <row r="42">
      <c r="A42" s="4" t="inlineStr">
        <is>
          <t>Net book value of assets</t>
        </is>
      </c>
      <c r="B42" s="6" t="n">
        <v>-2950000</v>
      </c>
    </row>
    <row r="43">
      <c r="A43" s="4" t="inlineStr">
        <is>
          <t>Gain/(loss) on sale of assets</t>
        </is>
      </c>
      <c r="B43" s="5" t="n">
        <v>11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s for Consolidated Balance Sheets and Income Statements (Details) - USD ($)</t>
        </is>
      </c>
      <c r="B1" s="2" t="inlineStr">
        <is>
          <t>12 Months Ended</t>
        </is>
      </c>
    </row>
    <row r="2">
      <c r="B2" s="2" t="inlineStr">
        <is>
          <t>Dec. 31, 2021</t>
        </is>
      </c>
      <c r="C2" s="2" t="inlineStr">
        <is>
          <t>Dec. 31, 2020</t>
        </is>
      </c>
    </row>
    <row r="3">
      <c r="A3" s="4" t="inlineStr">
        <is>
          <t>Cash and cash equivalents</t>
        </is>
      </c>
      <c r="B3" s="5" t="n">
        <v>20615</v>
      </c>
      <c r="C3" s="5" t="n">
        <v>343044</v>
      </c>
    </row>
    <row r="4">
      <c r="A4" s="4" t="inlineStr">
        <is>
          <t>Restricted cash</t>
        </is>
      </c>
      <c r="B4" s="4" t="inlineStr">
        <is>
          <t xml:space="preserve"> </t>
        </is>
      </c>
      <c r="C4" s="6" t="n">
        <v>8201</v>
      </c>
    </row>
    <row r="5">
      <c r="A5" s="4" t="inlineStr">
        <is>
          <t>Accounts receivable</t>
        </is>
      </c>
      <c r="B5" s="4" t="inlineStr">
        <is>
          <t xml:space="preserve"> </t>
        </is>
      </c>
      <c r="C5" s="6" t="n">
        <v>18421</v>
      </c>
    </row>
    <row r="6">
      <c r="A6" s="4" t="inlineStr">
        <is>
          <t>Prepaid expenses</t>
        </is>
      </c>
      <c r="B6" s="4" t="inlineStr">
        <is>
          <t xml:space="preserve"> </t>
        </is>
      </c>
      <c r="C6" s="6" t="n">
        <v>23641</v>
      </c>
    </row>
    <row r="7">
      <c r="A7" s="4" t="inlineStr">
        <is>
          <t>Total current assets</t>
        </is>
      </c>
      <c r="B7" s="6" t="n">
        <v>20615</v>
      </c>
      <c r="C7" s="6" t="n">
        <v>393307</v>
      </c>
    </row>
    <row r="8">
      <c r="A8" s="4" t="inlineStr">
        <is>
          <t>Investments in non-consolidated entities</t>
        </is>
      </c>
      <c r="B8" s="4" t="inlineStr">
        <is>
          <t xml:space="preserve"> </t>
        </is>
      </c>
      <c r="C8" s="6" t="n">
        <v>77056</v>
      </c>
    </row>
    <row r="9">
      <c r="A9" s="4" t="inlineStr">
        <is>
          <t>Note Receivables</t>
        </is>
      </c>
      <c r="B9" s="4" t="inlineStr">
        <is>
          <t xml:space="preserve"> </t>
        </is>
      </c>
      <c r="C9" s="6" t="n">
        <v>6323</v>
      </c>
    </row>
    <row r="10">
      <c r="A10" s="4" t="inlineStr">
        <is>
          <t>Real estate, property and equipment, net</t>
        </is>
      </c>
      <c r="B10" s="6" t="n">
        <v>2086245</v>
      </c>
      <c r="C10" s="6" t="n">
        <v>8312836</v>
      </c>
    </row>
    <row r="11">
      <c r="A11" s="4" t="inlineStr">
        <is>
          <t>Total long-term assets held for sale</t>
        </is>
      </c>
      <c r="B11" s="6" t="n">
        <v>2086245</v>
      </c>
      <c r="C11" s="6" t="n">
        <v>8396215</v>
      </c>
    </row>
    <row r="12">
      <c r="A12" s="4" t="inlineStr">
        <is>
          <t>TOTAL ASSETS</t>
        </is>
      </c>
      <c r="B12" s="6" t="n">
        <v>2106860</v>
      </c>
      <c r="C12" s="6" t="n">
        <v>8789522</v>
      </c>
    </row>
    <row r="13">
      <c r="A13" s="4" t="inlineStr">
        <is>
          <t>Accounts payable</t>
        </is>
      </c>
      <c r="B13" s="4" t="inlineStr">
        <is>
          <t xml:space="preserve"> </t>
        </is>
      </c>
      <c r="C13" s="6" t="n">
        <v>66650</v>
      </c>
    </row>
    <row r="14">
      <c r="A14" s="4" t="inlineStr">
        <is>
          <t>Accrued expenses</t>
        </is>
      </c>
      <c r="B14" s="6" t="n">
        <v>438192</v>
      </c>
      <c r="C14" s="6" t="n">
        <v>1031584</v>
      </c>
    </row>
    <row r="15">
      <c r="A15" s="4" t="inlineStr">
        <is>
          <t>Accrued interest</t>
        </is>
      </c>
      <c r="C15" s="6" t="n">
        <v>133170</v>
      </c>
    </row>
    <row r="16">
      <c r="A16" s="4" t="inlineStr">
        <is>
          <t>Current portion of long-term debt</t>
        </is>
      </c>
      <c r="B16" s="6" t="n">
        <v>1000000</v>
      </c>
      <c r="C16" s="6" t="n">
        <v>4107599</v>
      </c>
    </row>
    <row r="17">
      <c r="A17" s="4" t="inlineStr">
        <is>
          <t>Total current liabilities</t>
        </is>
      </c>
      <c r="B17" s="6" t="n">
        <v>1438192</v>
      </c>
      <c r="C17" s="6" t="n">
        <v>5339003</v>
      </c>
    </row>
    <row r="18">
      <c r="A18" s="4" t="inlineStr">
        <is>
          <t>Note payable</t>
        </is>
      </c>
      <c r="B18" s="6" t="n">
        <v>487678</v>
      </c>
      <c r="C18" s="6" t="n">
        <v>784945</v>
      </c>
    </row>
    <row r="19">
      <c r="A19" s="4" t="inlineStr">
        <is>
          <t>Long-term debt, less current portion</t>
        </is>
      </c>
      <c r="B19" s="6" t="n">
        <v>225169</v>
      </c>
      <c r="C19" s="6" t="n">
        <v>5121760</v>
      </c>
    </row>
    <row r="20">
      <c r="A20" s="4" t="inlineStr">
        <is>
          <t>Total long-term liabilities held for sale</t>
        </is>
      </c>
      <c r="B20" s="6" t="n">
        <v>712847</v>
      </c>
      <c r="C20" s="6" t="n">
        <v>5906705</v>
      </c>
    </row>
    <row r="21">
      <c r="A21" s="4" t="inlineStr">
        <is>
          <t>TOTAL LIABILITIES</t>
        </is>
      </c>
      <c r="B21" s="6" t="n">
        <v>2151039</v>
      </c>
      <c r="C21" s="6" t="n">
        <v>11245708</v>
      </c>
    </row>
    <row r="22">
      <c r="A22" s="4" t="inlineStr">
        <is>
          <t>Total shareholders’ equity</t>
        </is>
      </c>
      <c r="B22" s="6" t="n">
        <v>-44179</v>
      </c>
      <c r="C22" s="6" t="n">
        <v>-2456285</v>
      </c>
    </row>
    <row r="23">
      <c r="A23" s="4" t="inlineStr">
        <is>
          <t>TOTAL LIABILITIES AND SHAREHOLDERS’ EQUITY</t>
        </is>
      </c>
      <c r="B23" s="6" t="n">
        <v>2106860</v>
      </c>
      <c r="C23" s="6" t="n">
        <v>8789522</v>
      </c>
    </row>
    <row r="24">
      <c r="A24" s="4" t="inlineStr">
        <is>
          <t>Total revenues, net</t>
        </is>
      </c>
      <c r="B24" s="6" t="n">
        <v>85346</v>
      </c>
      <c r="C24" s="6" t="n">
        <v>573825</v>
      </c>
    </row>
    <row r="25">
      <c r="A25" s="4" t="inlineStr">
        <is>
          <t>Operating expenses</t>
        </is>
      </c>
      <c r="B25" s="6" t="n">
        <v>1949773</v>
      </c>
      <c r="C25" s="6" t="n">
        <v>598995</v>
      </c>
    </row>
    <row r="26">
      <c r="A26" s="4" t="inlineStr">
        <is>
          <t>Impairment</t>
        </is>
      </c>
      <c r="B26" s="4" t="inlineStr">
        <is>
          <t xml:space="preserve"> </t>
        </is>
      </c>
      <c r="C26" s="6" t="n">
        <v>2397114</v>
      </c>
    </row>
    <row r="27">
      <c r="A27" s="4" t="inlineStr">
        <is>
          <t>General and administrative expenses</t>
        </is>
      </c>
      <c r="B27" s="6" t="n">
        <v>1077735</v>
      </c>
      <c r="C27" s="6" t="n">
        <v>1487515</v>
      </c>
    </row>
    <row r="28">
      <c r="A28" s="4" t="inlineStr">
        <is>
          <t>Total operating expenses</t>
        </is>
      </c>
      <c r="B28" s="6" t="n">
        <v>3027508</v>
      </c>
      <c r="C28" s="6" t="n">
        <v>4483624</v>
      </c>
    </row>
    <row r="29">
      <c r="A29" s="4" t="inlineStr">
        <is>
          <t>Loss from operations</t>
        </is>
      </c>
      <c r="B29" s="6" t="n">
        <v>-2942162</v>
      </c>
      <c r="C29" s="6" t="n">
        <v>-3909799</v>
      </c>
    </row>
    <row r="30">
      <c r="A30" s="4" t="inlineStr">
        <is>
          <t>Interest expense</t>
        </is>
      </c>
      <c r="B30" s="6" t="n">
        <v>230368</v>
      </c>
      <c r="C30" s="6" t="n">
        <v>696431</v>
      </c>
    </row>
    <row r="31">
      <c r="A31" s="4" t="inlineStr">
        <is>
          <t>Gain on disposal of assets</t>
        </is>
      </c>
      <c r="B31" s="6" t="n">
        <v>319718</v>
      </c>
      <c r="C31" s="6" t="n">
        <v>-5018222</v>
      </c>
    </row>
    <row r="32">
      <c r="A32" s="4" t="inlineStr">
        <is>
          <t>Equity income from investees, net of applicable taxes</t>
        </is>
      </c>
      <c r="B32" s="4" t="inlineStr">
        <is>
          <t xml:space="preserve"> </t>
        </is>
      </c>
      <c r="C32" s="6" t="n">
        <v>-402976</v>
      </c>
    </row>
    <row r="33">
      <c r="A33" s="4" t="inlineStr">
        <is>
          <t>Impairment expense (recovery)</t>
        </is>
      </c>
      <c r="B33" s="6" t="n">
        <v>-811061</v>
      </c>
      <c r="C33" s="4" t="inlineStr">
        <is>
          <t xml:space="preserve"> </t>
        </is>
      </c>
    </row>
    <row r="34">
      <c r="A34" s="4" t="inlineStr">
        <is>
          <t>Other (income) expenses</t>
        </is>
      </c>
      <c r="B34" s="6" t="n">
        <v>5155757</v>
      </c>
      <c r="C34" s="6" t="n">
        <v>-300572</v>
      </c>
    </row>
    <row r="35">
      <c r="A35" s="4" t="inlineStr">
        <is>
          <t>Total (income)/expense</t>
        </is>
      </c>
      <c r="B35" s="6" t="n">
        <v>5416731</v>
      </c>
      <c r="C35" s="6" t="n">
        <v>-5025339</v>
      </c>
    </row>
    <row r="36">
      <c r="A36" s="4" t="inlineStr">
        <is>
          <t>Net (loss) income</t>
        </is>
      </c>
      <c r="B36" s="6" t="n">
        <v>2474568</v>
      </c>
      <c r="C36" s="6" t="n">
        <v>1115540</v>
      </c>
    </row>
    <row r="37">
      <c r="A37" s="4" t="inlineStr">
        <is>
          <t>Hotel Room and Other Revenue [Member]</t>
        </is>
      </c>
    </row>
    <row r="38">
      <c r="A38" s="4" t="inlineStr">
        <is>
          <t>Total revenues, net</t>
        </is>
      </c>
      <c r="B38" s="4" t="inlineStr">
        <is>
          <t xml:space="preserve"> </t>
        </is>
      </c>
      <c r="C38" s="6" t="n">
        <v>353437</v>
      </c>
    </row>
    <row r="39">
      <c r="A39" s="4" t="inlineStr">
        <is>
          <t>Commercial Property Rental Revenue [Member]</t>
        </is>
      </c>
    </row>
    <row r="40">
      <c r="A40" s="4" t="inlineStr">
        <is>
          <t>Total revenues, net</t>
        </is>
      </c>
      <c r="B40" s="5" t="n">
        <v>85346</v>
      </c>
      <c r="C40" s="5" t="n">
        <v>2203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8" customWidth="1" min="8" max="8"/>
    <col width="14" customWidth="1" min="9" max="9"/>
  </cols>
  <sheetData>
    <row r="1">
      <c r="A1" s="1" t="inlineStr">
        <is>
          <t>Discontinued Operations (Details Narrative) - USD ($)</t>
        </is>
      </c>
      <c r="B1" s="2" t="inlineStr">
        <is>
          <t>Jun. 30, 2021</t>
        </is>
      </c>
      <c r="C1" s="2" t="inlineStr">
        <is>
          <t>May 24, 2021</t>
        </is>
      </c>
      <c r="D1" s="2" t="inlineStr">
        <is>
          <t>Oct. 21, 2020</t>
        </is>
      </c>
      <c r="E1" s="2" t="inlineStr">
        <is>
          <t>May 31, 2021</t>
        </is>
      </c>
      <c r="F1" s="2" t="inlineStr">
        <is>
          <t>Dec. 31, 2020</t>
        </is>
      </c>
      <c r="G1" s="2" t="inlineStr">
        <is>
          <t>Sep. 30, 2020</t>
        </is>
      </c>
      <c r="H1" s="2" t="inlineStr">
        <is>
          <t>Dec. 31, 2021</t>
        </is>
      </c>
      <c r="I1" s="2" t="inlineStr">
        <is>
          <t>Dec. 31, 2020</t>
        </is>
      </c>
    </row>
    <row r="2">
      <c r="A2" s="3" t="inlineStr">
        <is>
          <t>Defined Benefit Plan Disclosure [Line Items]</t>
        </is>
      </c>
    </row>
    <row r="3">
      <c r="A3" s="4" t="inlineStr">
        <is>
          <t>Right of use-of-asset and lease liability</t>
        </is>
      </c>
      <c r="F3" s="5" t="n">
        <v>36452438</v>
      </c>
      <c r="H3" s="5" t="n">
        <v>32818019</v>
      </c>
      <c r="I3" s="5" t="n">
        <v>36452438</v>
      </c>
    </row>
    <row r="4">
      <c r="A4" s="4" t="inlineStr">
        <is>
          <t>Weighted average remaining lease term</t>
        </is>
      </c>
      <c r="H4" s="4" t="inlineStr">
        <is>
          <t>13 years 6 months</t>
        </is>
      </c>
    </row>
    <row r="5">
      <c r="A5" s="4" t="inlineStr">
        <is>
          <t>Weighted average discount rate percentage</t>
        </is>
      </c>
      <c r="H5" s="4" t="inlineStr">
        <is>
          <t>8.25%</t>
        </is>
      </c>
    </row>
    <row r="6">
      <c r="A6" s="4" t="inlineStr">
        <is>
          <t>Impairment provision of asset</t>
        </is>
      </c>
      <c r="H6" s="5" t="n">
        <v>7454692</v>
      </c>
      <c r="I6" s="4" t="inlineStr">
        <is>
          <t xml:space="preserve"> </t>
        </is>
      </c>
    </row>
    <row r="7">
      <c r="A7" s="4" t="inlineStr">
        <is>
          <t>Proceeds from sale of property</t>
        </is>
      </c>
      <c r="H7" s="6" t="n">
        <v>4350000</v>
      </c>
      <c r="I7" s="6" t="n">
        <v>16500000</v>
      </c>
    </row>
    <row r="8">
      <c r="A8" s="4" t="inlineStr">
        <is>
          <t>Commercial Real Estate Property [Member]</t>
        </is>
      </c>
    </row>
    <row r="9">
      <c r="A9" s="3" t="inlineStr">
        <is>
          <t>Defined Benefit Plan Disclosure [Line Items]</t>
        </is>
      </c>
    </row>
    <row r="10">
      <c r="A10" s="4" t="inlineStr">
        <is>
          <t>Proceeds from sale of property</t>
        </is>
      </c>
      <c r="I10" s="6" t="n">
        <v>13300000</v>
      </c>
    </row>
    <row r="11">
      <c r="A11" s="4" t="inlineStr">
        <is>
          <t>Hotel Property [Member]</t>
        </is>
      </c>
    </row>
    <row r="12">
      <c r="A12" s="3" t="inlineStr">
        <is>
          <t>Defined Benefit Plan Disclosure [Line Items]</t>
        </is>
      </c>
    </row>
    <row r="13">
      <c r="A13" s="4" t="inlineStr">
        <is>
          <t>Proceeds from sale of property</t>
        </is>
      </c>
      <c r="I13" s="6" t="n">
        <v>2500000</v>
      </c>
    </row>
    <row r="14">
      <c r="A14" s="4" t="inlineStr">
        <is>
          <t>Hotel Property #1 [Member]</t>
        </is>
      </c>
    </row>
    <row r="15">
      <c r="A15" s="3" t="inlineStr">
        <is>
          <t>Defined Benefit Plan Disclosure [Line Items]</t>
        </is>
      </c>
    </row>
    <row r="16">
      <c r="A16" s="4" t="inlineStr">
        <is>
          <t>Proceeds from sale of property</t>
        </is>
      </c>
      <c r="H16" s="6" t="n">
        <v>4350000</v>
      </c>
    </row>
    <row r="17">
      <c r="A17" s="4" t="inlineStr">
        <is>
          <t>San Antonio [Member] | Commercial Real Estate Property [Member]</t>
        </is>
      </c>
    </row>
    <row r="18">
      <c r="A18" s="3" t="inlineStr">
        <is>
          <t>Defined Benefit Plan Disclosure [Line Items]</t>
        </is>
      </c>
    </row>
    <row r="19">
      <c r="A19" s="4" t="inlineStr">
        <is>
          <t>Proceeds from sale of property</t>
        </is>
      </c>
      <c r="I19" s="6" t="n">
        <v>13300000</v>
      </c>
    </row>
    <row r="20">
      <c r="A20" s="4" t="inlineStr">
        <is>
          <t>Texas [Member] | Hotel Property [Member]</t>
        </is>
      </c>
    </row>
    <row r="21">
      <c r="A21" s="3" t="inlineStr">
        <is>
          <t>Defined Benefit Plan Disclosure [Line Items]</t>
        </is>
      </c>
    </row>
    <row r="22">
      <c r="A22" s="4" t="inlineStr">
        <is>
          <t>Proceeds from sale of property</t>
        </is>
      </c>
      <c r="I22" s="6" t="n">
        <v>2500000</v>
      </c>
    </row>
    <row r="23">
      <c r="A23" s="4" t="inlineStr">
        <is>
          <t>SeaWorld Hotel [Member]</t>
        </is>
      </c>
    </row>
    <row r="24">
      <c r="A24" s="3" t="inlineStr">
        <is>
          <t>Defined Benefit Plan Disclosure [Line Items]</t>
        </is>
      </c>
    </row>
    <row r="25">
      <c r="A25" s="4" t="inlineStr">
        <is>
          <t>Impairment provision of asset</t>
        </is>
      </c>
      <c r="F25" s="6" t="n">
        <v>600000</v>
      </c>
      <c r="G25" s="5" t="n">
        <v>986000</v>
      </c>
    </row>
    <row r="26">
      <c r="A26" s="4" t="inlineStr">
        <is>
          <t>Gain loss on sale of property</t>
        </is>
      </c>
      <c r="E26" s="5" t="n">
        <v>216000</v>
      </c>
    </row>
    <row r="27">
      <c r="A27" s="4" t="inlineStr">
        <is>
          <t>Accrued taxes</t>
        </is>
      </c>
      <c r="H27" s="6" t="n">
        <v>82500</v>
      </c>
    </row>
    <row r="28">
      <c r="A28" s="4" t="inlineStr">
        <is>
          <t>Real estate property taxes</t>
        </is>
      </c>
      <c r="H28" s="6" t="n">
        <v>20000</v>
      </c>
    </row>
    <row r="29">
      <c r="A29" s="4" t="inlineStr">
        <is>
          <t>Buda Hotel [Member]</t>
        </is>
      </c>
    </row>
    <row r="30">
      <c r="A30" s="3" t="inlineStr">
        <is>
          <t>Defined Benefit Plan Disclosure [Line Items]</t>
        </is>
      </c>
    </row>
    <row r="31">
      <c r="A31" s="4" t="inlineStr">
        <is>
          <t>Impairment provision of asset</t>
        </is>
      </c>
      <c r="B31" s="5" t="n">
        <v>811061</v>
      </c>
      <c r="F31" s="5" t="n">
        <v>811061</v>
      </c>
      <c r="H31" s="6" t="n">
        <v>811061</v>
      </c>
    </row>
    <row r="32">
      <c r="A32" s="4" t="inlineStr">
        <is>
          <t>Gain loss on sale of property</t>
        </is>
      </c>
      <c r="H32" s="6" t="n">
        <v>204719</v>
      </c>
    </row>
    <row r="33">
      <c r="A33" s="4" t="inlineStr">
        <is>
          <t>Proceeds from sale of property</t>
        </is>
      </c>
      <c r="C33" s="5" t="n">
        <v>4350000</v>
      </c>
    </row>
    <row r="34">
      <c r="A34" s="4" t="inlineStr">
        <is>
          <t>Gain on sale of property</t>
        </is>
      </c>
      <c r="C34" s="5" t="n">
        <v>204719</v>
      </c>
    </row>
    <row r="35">
      <c r="A35" s="4" t="inlineStr">
        <is>
          <t>Assets Disposed of by Method Other than Sale, in Period of Disposition, Gain (Loss) on Disposition</t>
        </is>
      </c>
      <c r="H35" s="6" t="n">
        <v>4500000</v>
      </c>
    </row>
    <row r="36">
      <c r="A36" s="4" t="inlineStr">
        <is>
          <t>Payment for Contingent Consideration Liability, Financing Activities</t>
        </is>
      </c>
      <c r="H36" s="6" t="n">
        <v>4100000</v>
      </c>
    </row>
    <row r="37">
      <c r="A37" s="4" t="inlineStr">
        <is>
          <t>Commercial Real Estate Property Two [Member]</t>
        </is>
      </c>
    </row>
    <row r="38">
      <c r="A38" s="3" t="inlineStr">
        <is>
          <t>Defined Benefit Plan Disclosure [Line Items]</t>
        </is>
      </c>
    </row>
    <row r="39">
      <c r="A39" s="4" t="inlineStr">
        <is>
          <t>Proceeds from sale of property</t>
        </is>
      </c>
      <c r="I39" s="5" t="n">
        <v>700000</v>
      </c>
    </row>
    <row r="40">
      <c r="A40" s="4" t="inlineStr">
        <is>
          <t>New Braunfels [Member]</t>
        </is>
      </c>
    </row>
    <row r="41">
      <c r="A41" s="3" t="inlineStr">
        <is>
          <t>Defined Benefit Plan Disclosure [Line Items]</t>
        </is>
      </c>
    </row>
    <row r="42">
      <c r="A42" s="4" t="inlineStr">
        <is>
          <t>Impairment provision of asset</t>
        </is>
      </c>
      <c r="H42" s="6" t="n">
        <v>1423328</v>
      </c>
    </row>
    <row r="43">
      <c r="A43" s="4" t="inlineStr">
        <is>
          <t>Simpsonville [Member]</t>
        </is>
      </c>
    </row>
    <row r="44">
      <c r="A44" s="3" t="inlineStr">
        <is>
          <t>Defined Benefit Plan Disclosure [Line Items]</t>
        </is>
      </c>
    </row>
    <row r="45">
      <c r="A45" s="4" t="inlineStr">
        <is>
          <t>Impairment provision of asset</t>
        </is>
      </c>
      <c r="H45" s="6" t="n">
        <v>227473</v>
      </c>
    </row>
    <row r="46">
      <c r="A46" s="4" t="inlineStr">
        <is>
          <t>Naples Operating [Member]</t>
        </is>
      </c>
    </row>
    <row r="47">
      <c r="A47" s="3" t="inlineStr">
        <is>
          <t>Defined Benefit Plan Disclosure [Line Items]</t>
        </is>
      </c>
    </row>
    <row r="48">
      <c r="A48" s="4" t="inlineStr">
        <is>
          <t>Impairment provision of asset</t>
        </is>
      </c>
      <c r="H48" s="6" t="n">
        <v>77369</v>
      </c>
    </row>
    <row r="49">
      <c r="A49" s="4" t="inlineStr">
        <is>
          <t>Naples LLC Facilities [Member]</t>
        </is>
      </c>
    </row>
    <row r="50">
      <c r="A50" s="3" t="inlineStr">
        <is>
          <t>Defined Benefit Plan Disclosure [Line Items]</t>
        </is>
      </c>
    </row>
    <row r="51">
      <c r="A51" s="4" t="inlineStr">
        <is>
          <t>Impairment provision of asset</t>
        </is>
      </c>
      <c r="H51" s="6" t="n">
        <v>2668059</v>
      </c>
    </row>
    <row r="52">
      <c r="A52" s="4" t="inlineStr">
        <is>
          <t>Memory Care Facilities [Member]</t>
        </is>
      </c>
    </row>
    <row r="53">
      <c r="A53" s="3" t="inlineStr">
        <is>
          <t>Defined Benefit Plan Disclosure [Line Items]</t>
        </is>
      </c>
    </row>
    <row r="54">
      <c r="A54" s="4" t="inlineStr">
        <is>
          <t>Right of use-of-asset and lease liability</t>
        </is>
      </c>
      <c r="H54" s="6" t="n">
        <v>35782153</v>
      </c>
    </row>
    <row r="55">
      <c r="A55" s="4" t="inlineStr">
        <is>
          <t>Operating lease liability</t>
        </is>
      </c>
      <c r="H55" s="6" t="n">
        <v>35782153</v>
      </c>
    </row>
    <row r="56">
      <c r="A56" s="4" t="inlineStr">
        <is>
          <t>Memory Care Facilities [Member] | Simpsonville Landlord [Member]</t>
        </is>
      </c>
    </row>
    <row r="57">
      <c r="A57" s="3" t="inlineStr">
        <is>
          <t>Defined Benefit Plan Disclosure [Line Items]</t>
        </is>
      </c>
    </row>
    <row r="58">
      <c r="A58" s="4" t="inlineStr">
        <is>
          <t>Loss Contingency, Damages Paid, Value</t>
        </is>
      </c>
      <c r="D58" s="5" t="n">
        <v>2801365</v>
      </c>
    </row>
    <row r="59">
      <c r="A59" s="4" t="inlineStr">
        <is>
          <t>Malpractice Loss Contingency, Period Cost</t>
        </is>
      </c>
      <c r="D59" s="6" t="n">
        <v>190043</v>
      </c>
    </row>
    <row r="60">
      <c r="A60" s="4" t="inlineStr">
        <is>
          <t>Professional Fees</t>
        </is>
      </c>
      <c r="D60" s="5" t="n">
        <v>248074</v>
      </c>
    </row>
    <row r="61">
      <c r="A61" s="4" t="inlineStr">
        <is>
          <t>Cash deposit</t>
        </is>
      </c>
      <c r="H61" s="5" t="n">
        <v>27639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7" customWidth="1" min="1" max="1"/>
    <col width="21" customWidth="1" min="2" max="2"/>
  </cols>
  <sheetData>
    <row r="1">
      <c r="A1" s="1" t="inlineStr">
        <is>
          <t>Schedule of Long Term Debt (Details)</t>
        </is>
      </c>
      <c r="B1" s="2" t="inlineStr">
        <is>
          <t>Dec. 31, 2021USD ($)</t>
        </is>
      </c>
    </row>
    <row r="2">
      <c r="A2" s="3" t="inlineStr">
        <is>
          <t>Debt Instrument [Line Items]</t>
        </is>
      </c>
    </row>
    <row r="3">
      <c r="A3" s="4" t="inlineStr">
        <is>
          <t>2022</t>
        </is>
      </c>
      <c r="B3" s="5" t="n">
        <v>8438139</v>
      </c>
    </row>
    <row r="4">
      <c r="A4" s="4" t="inlineStr">
        <is>
          <t>2023</t>
        </is>
      </c>
      <c r="B4" s="6" t="n">
        <v>5014975</v>
      </c>
    </row>
    <row r="5">
      <c r="A5" s="4" t="inlineStr">
        <is>
          <t>2024</t>
        </is>
      </c>
      <c r="B5" s="6" t="n">
        <v>57452</v>
      </c>
    </row>
    <row r="6">
      <c r="A6" s="4" t="inlineStr">
        <is>
          <t>2025</t>
        </is>
      </c>
      <c r="B6" s="6" t="n">
        <v>987678</v>
      </c>
    </row>
    <row r="7">
      <c r="A7" s="4" t="inlineStr">
        <is>
          <t>Thereafter</t>
        </is>
      </c>
      <c r="B7" s="6" t="n">
        <v>225169</v>
      </c>
    </row>
    <row r="8">
      <c r="A8" s="4" t="inlineStr">
        <is>
          <t>Total obligations</t>
        </is>
      </c>
      <c r="B8" s="6" t="n">
        <v>14723413</v>
      </c>
    </row>
    <row r="9">
      <c r="A9" s="4" t="inlineStr">
        <is>
          <t>Continuing Core [Member]</t>
        </is>
      </c>
    </row>
    <row r="10">
      <c r="A10" s="3" t="inlineStr">
        <is>
          <t>Debt Instrument [Line Items]</t>
        </is>
      </c>
    </row>
    <row r="11">
      <c r="A11" s="4" t="inlineStr">
        <is>
          <t>2022</t>
        </is>
      </c>
      <c r="B11" s="6" t="n">
        <v>7438139</v>
      </c>
    </row>
    <row r="12">
      <c r="A12" s="4" t="inlineStr">
        <is>
          <t>2023</t>
        </is>
      </c>
      <c r="B12" s="6" t="n">
        <v>5014975</v>
      </c>
    </row>
    <row r="13">
      <c r="A13" s="4" t="inlineStr">
        <is>
          <t>2024</t>
        </is>
      </c>
      <c r="B13" s="6" t="n">
        <v>57452</v>
      </c>
    </row>
    <row r="14">
      <c r="A14" s="4" t="inlineStr">
        <is>
          <t>2025</t>
        </is>
      </c>
      <c r="B14" s="6" t="n">
        <v>500000</v>
      </c>
    </row>
    <row r="15">
      <c r="A15" s="4" t="inlineStr">
        <is>
          <t>Thereafter</t>
        </is>
      </c>
      <c r="B15" s="4" t="inlineStr">
        <is>
          <t xml:space="preserve"> </t>
        </is>
      </c>
    </row>
    <row r="16">
      <c r="A16" s="4" t="inlineStr">
        <is>
          <t>Total obligations</t>
        </is>
      </c>
      <c r="B16" s="6" t="n">
        <v>13010566</v>
      </c>
    </row>
    <row r="17">
      <c r="A17" s="4" t="inlineStr">
        <is>
          <t>Discontinued Non-Core [Member]</t>
        </is>
      </c>
    </row>
    <row r="18">
      <c r="A18" s="3" t="inlineStr">
        <is>
          <t>Debt Instrument [Line Items]</t>
        </is>
      </c>
    </row>
    <row r="19">
      <c r="A19" s="4" t="inlineStr">
        <is>
          <t>2022</t>
        </is>
      </c>
      <c r="B19" s="6" t="n">
        <v>1000000</v>
      </c>
    </row>
    <row r="20">
      <c r="A20" s="4" t="inlineStr">
        <is>
          <t>2023</t>
        </is>
      </c>
      <c r="B20" s="6" t="n">
        <v>0</v>
      </c>
    </row>
    <row r="21">
      <c r="A21" s="4" t="inlineStr">
        <is>
          <t>2025</t>
        </is>
      </c>
      <c r="B21" s="6" t="n">
        <v>487678</v>
      </c>
    </row>
    <row r="22">
      <c r="A22" s="4" t="inlineStr">
        <is>
          <t>Thereafter</t>
        </is>
      </c>
      <c r="B22" s="6" t="n">
        <v>225169</v>
      </c>
    </row>
    <row r="23">
      <c r="A23" s="4" t="inlineStr">
        <is>
          <t>Total obligations</t>
        </is>
      </c>
      <c r="B23" s="5" t="n">
        <v>17128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80" customWidth="1" min="2" max="2"/>
    <col width="19" customWidth="1" min="3" max="3"/>
    <col width="14" customWidth="1" min="4" max="4"/>
  </cols>
  <sheetData>
    <row r="1">
      <c r="A1" s="1" t="inlineStr">
        <is>
          <t>Schedule of Long Term Debt and Notes Payables (Details) - USD ($)</t>
        </is>
      </c>
      <c r="C1" s="2" t="inlineStr">
        <is>
          <t>12 Months Ended</t>
        </is>
      </c>
    </row>
    <row r="2">
      <c r="C2" s="2" t="inlineStr">
        <is>
          <t>Dec. 31, 2021</t>
        </is>
      </c>
      <c r="D2" s="2" t="inlineStr">
        <is>
          <t>Dec. 31, 2020</t>
        </is>
      </c>
    </row>
    <row r="3">
      <c r="A3" s="3" t="inlineStr">
        <is>
          <t>Short-term Debt [Line Items]</t>
        </is>
      </c>
    </row>
    <row r="4">
      <c r="A4" s="4" t="inlineStr">
        <is>
          <t>Other Current Liabilities</t>
        </is>
      </c>
      <c r="C4" s="5" t="n">
        <v>7169994</v>
      </c>
      <c r="D4" s="5" t="n">
        <v>1623375</v>
      </c>
    </row>
    <row r="5">
      <c r="A5" s="4" t="inlineStr">
        <is>
          <t>Other Current Liabilities</t>
        </is>
      </c>
      <c r="C5" s="6" t="n">
        <v>5572427</v>
      </c>
      <c r="D5" s="6" t="n">
        <v>4810673</v>
      </c>
    </row>
    <row r="6">
      <c r="A6" s="4" t="inlineStr">
        <is>
          <t>Disposal Group, Including Discontinued Operation, Liabilities, Current</t>
        </is>
      </c>
      <c r="C6" s="6" t="n">
        <v>1438192</v>
      </c>
      <c r="D6" s="6" t="n">
        <v>5339003</v>
      </c>
    </row>
    <row r="7">
      <c r="A7" s="4" t="inlineStr">
        <is>
          <t>Disposal Group, Including Discontinued Operation, Liabilities, Noncurrent</t>
        </is>
      </c>
      <c r="C7" s="6" t="n">
        <v>712847</v>
      </c>
      <c r="D7" s="6" t="n">
        <v>5906705</v>
      </c>
    </row>
    <row r="8">
      <c r="A8" s="4" t="inlineStr">
        <is>
          <t>Core Businesses (Continuing Operations) [Member]</t>
        </is>
      </c>
    </row>
    <row r="9">
      <c r="A9" s="3" t="inlineStr">
        <is>
          <t>Short-term Debt [Line Items]</t>
        </is>
      </c>
    </row>
    <row r="10">
      <c r="A10" s="4" t="inlineStr">
        <is>
          <t>Notional amount of debt</t>
        </is>
      </c>
      <c r="C10" s="6" t="n">
        <v>3584030</v>
      </c>
      <c r="D10" s="6" t="n">
        <v>500000</v>
      </c>
    </row>
    <row r="11">
      <c r="A11" s="4" t="inlineStr">
        <is>
          <t>Other Current Liabilities</t>
        </is>
      </c>
      <c r="C11" s="6" t="n">
        <v>283023</v>
      </c>
    </row>
    <row r="12">
      <c r="A12" s="4" t="inlineStr">
        <is>
          <t>Other Current Liabilities</t>
        </is>
      </c>
      <c r="D12" s="6" t="n">
        <v>139883</v>
      </c>
    </row>
    <row r="13">
      <c r="A13" s="4" t="inlineStr">
        <is>
          <t>less current maturities</t>
        </is>
      </c>
      <c r="C13" s="6" t="n">
        <v>2522922</v>
      </c>
    </row>
    <row r="14">
      <c r="A14" s="4" t="inlineStr">
        <is>
          <t>Notes Payable</t>
        </is>
      </c>
      <c r="C14" s="5" t="n">
        <v>1061108</v>
      </c>
    </row>
    <row r="15">
      <c r="A15" s="4" t="inlineStr">
        <is>
          <t>Core Businesses (Continuing Operations) [Member] | Cibolo Creek Partners Note [Member]</t>
        </is>
      </c>
    </row>
    <row r="16">
      <c r="A16" s="3" t="inlineStr">
        <is>
          <t>Short-term Debt [Line Items]</t>
        </is>
      </c>
    </row>
    <row r="17">
      <c r="A17" s="4" t="inlineStr">
        <is>
          <t>Interest Rate</t>
        </is>
      </c>
      <c r="C17" s="4" t="inlineStr">
        <is>
          <t>0.09%</t>
        </is>
      </c>
    </row>
    <row r="18">
      <c r="A18" s="4" t="inlineStr">
        <is>
          <t>Notional amount of debt</t>
        </is>
      </c>
      <c r="C18" s="5" t="n">
        <v>66208</v>
      </c>
      <c r="D18" s="4" t="inlineStr">
        <is>
          <t xml:space="preserve"> </t>
        </is>
      </c>
    </row>
    <row r="19">
      <c r="A19" s="4" t="inlineStr">
        <is>
          <t>Maturity Date</t>
        </is>
      </c>
      <c r="C19" s="4" t="inlineStr">
        <is>
          <t>December
    2025</t>
        </is>
      </c>
    </row>
    <row r="20">
      <c r="A20" s="4" t="inlineStr">
        <is>
          <t>Core Businesses (Continuing Operations) [Member] | EIDL SBA Treas 310 [Member]</t>
        </is>
      </c>
    </row>
    <row r="21">
      <c r="A21" s="3" t="inlineStr">
        <is>
          <t>Short-term Debt [Line Items]</t>
        </is>
      </c>
    </row>
    <row r="22">
      <c r="A22" s="4" t="inlineStr">
        <is>
          <t>Interest Rate</t>
        </is>
      </c>
      <c r="C22" s="4" t="inlineStr">
        <is>
          <t>3.75%</t>
        </is>
      </c>
    </row>
    <row r="23">
      <c r="A23" s="4" t="inlineStr">
        <is>
          <t>Notional amount of debt</t>
        </is>
      </c>
      <c r="C23" s="5" t="n">
        <v>494900</v>
      </c>
    </row>
    <row r="24">
      <c r="A24" s="4" t="inlineStr">
        <is>
          <t>Maturity Date</t>
        </is>
      </c>
      <c r="C24" s="4" t="inlineStr">
        <is>
          <t>December
    2051</t>
        </is>
      </c>
    </row>
    <row r="25">
      <c r="A25" s="4" t="inlineStr">
        <is>
          <t>Core Businesses (Continuing Operations) [Member] | AGP contract [Member]</t>
        </is>
      </c>
    </row>
    <row r="26">
      <c r="A26" s="3" t="inlineStr">
        <is>
          <t>Short-term Debt [Line Items]</t>
        </is>
      </c>
    </row>
    <row r="27">
      <c r="A27" s="4" t="inlineStr">
        <is>
          <t>Interest Rate</t>
        </is>
      </c>
      <c r="C27" s="4" t="inlineStr">
        <is>
          <t>2.00%</t>
        </is>
      </c>
    </row>
    <row r="28">
      <c r="A28" s="4" t="inlineStr">
        <is>
          <t>Notional amount of debt</t>
        </is>
      </c>
      <c r="C28" s="5" t="n">
        <v>2522922</v>
      </c>
    </row>
    <row r="29">
      <c r="A29" s="4" t="inlineStr">
        <is>
          <t>Maturity Date</t>
        </is>
      </c>
      <c r="C29" s="4" t="inlineStr">
        <is>
          <t>October
    2022</t>
        </is>
      </c>
    </row>
    <row r="30">
      <c r="A30" s="4" t="inlineStr">
        <is>
          <t>Core Businesses (Continuing Operations) [Member] | Round Rock Development Partners Note [Member]</t>
        </is>
      </c>
    </row>
    <row r="31">
      <c r="A31" s="3" t="inlineStr">
        <is>
          <t>Short-term Debt [Line Items]</t>
        </is>
      </c>
    </row>
    <row r="32">
      <c r="A32" s="4" t="inlineStr">
        <is>
          <t>Interest Rate</t>
        </is>
      </c>
      <c r="C32" s="4" t="inlineStr">
        <is>
          <t>0.09%</t>
        </is>
      </c>
    </row>
    <row r="33">
      <c r="A33" s="4" t="inlineStr">
        <is>
          <t>Notional amount of debt</t>
        </is>
      </c>
      <c r="C33" s="5" t="n">
        <v>500000</v>
      </c>
      <c r="D33" s="6" t="n">
        <v>500000</v>
      </c>
    </row>
    <row r="34">
      <c r="A34" s="4" t="inlineStr">
        <is>
          <t>Maturity Date</t>
        </is>
      </c>
      <c r="C34" s="4" t="inlineStr">
        <is>
          <t>December
    2025</t>
        </is>
      </c>
    </row>
    <row r="35">
      <c r="A35" s="4" t="inlineStr">
        <is>
          <t>Core Businesses (Continuing Operations) [Member] | Related Party Payable Guarantee Fees [Member]</t>
        </is>
      </c>
    </row>
    <row r="36">
      <c r="A36" s="3" t="inlineStr">
        <is>
          <t>Short-term Debt [Line Items]</t>
        </is>
      </c>
    </row>
    <row r="37">
      <c r="A37" s="4" t="inlineStr">
        <is>
          <t>Other Current Liabilities</t>
        </is>
      </c>
      <c r="C37" s="5" t="n">
        <v>283023</v>
      </c>
      <c r="D37" s="6" t="n">
        <v>139883</v>
      </c>
    </row>
    <row r="38">
      <c r="A38" s="4" t="inlineStr">
        <is>
          <t>Non-core Businesses Discontinued Continuing Operations [Member]</t>
        </is>
      </c>
    </row>
    <row r="39">
      <c r="A39" s="3" t="inlineStr">
        <is>
          <t>Short-term Debt [Line Items]</t>
        </is>
      </c>
    </row>
    <row r="40">
      <c r="A40" s="4" t="inlineStr">
        <is>
          <t>Notional amount of debt</t>
        </is>
      </c>
      <c r="C40" s="6" t="n">
        <v>421470</v>
      </c>
      <c r="D40" s="6" t="n">
        <v>641804</v>
      </c>
    </row>
    <row r="41">
      <c r="A41" s="4" t="inlineStr">
        <is>
          <t>Other Current Liabilities</t>
        </is>
      </c>
      <c r="C41" s="5" t="n">
        <v>421470</v>
      </c>
      <c r="D41" s="6" t="n">
        <v>784945</v>
      </c>
    </row>
    <row r="42">
      <c r="A42" s="4" t="inlineStr">
        <is>
          <t>Non-core Businesses Discontinued Continuing Operations [Member] | Cibolo Creek Partners Note [Member]</t>
        </is>
      </c>
    </row>
    <row r="43">
      <c r="A43" s="3" t="inlineStr">
        <is>
          <t>Short-term Debt [Line Items]</t>
        </is>
      </c>
    </row>
    <row r="44">
      <c r="A44" s="4" t="inlineStr">
        <is>
          <t>Interest Rate</t>
        </is>
      </c>
      <c r="C44" s="4" t="inlineStr">
        <is>
          <t>0.09%</t>
        </is>
      </c>
    </row>
    <row r="45">
      <c r="A45" s="4" t="inlineStr">
        <is>
          <t>Notional amount of debt</t>
        </is>
      </c>
      <c r="C45" s="5" t="n">
        <v>421470</v>
      </c>
      <c r="D45" s="6" t="n">
        <v>641804</v>
      </c>
    </row>
    <row r="46">
      <c r="A46" s="4" t="inlineStr">
        <is>
          <t>Maturity Date</t>
        </is>
      </c>
      <c r="C46" s="4" t="inlineStr">
        <is>
          <t>December
    2025</t>
        </is>
      </c>
    </row>
    <row r="47">
      <c r="A47" s="4" t="inlineStr">
        <is>
          <t>Non-core Businesses Discontinued Continuing Operations [Member] | Related Party Payable Guarantee Fees [Member]</t>
        </is>
      </c>
    </row>
    <row r="48">
      <c r="A48" s="3" t="inlineStr">
        <is>
          <t>Short-term Debt [Line Items]</t>
        </is>
      </c>
    </row>
    <row r="49">
      <c r="A49" s="4" t="inlineStr">
        <is>
          <t>Other Current Liabilities</t>
        </is>
      </c>
      <c r="C49" s="4" t="inlineStr">
        <is>
          <t xml:space="preserve"> </t>
        </is>
      </c>
      <c r="D49" s="6" t="n">
        <v>143141</v>
      </c>
    </row>
    <row r="50">
      <c r="A50" s="4" t="inlineStr">
        <is>
          <t>Memory Care Core Facilities [Member]</t>
        </is>
      </c>
    </row>
    <row r="51">
      <c r="A51" s="3" t="inlineStr">
        <is>
          <t>Short-term Debt [Line Items]</t>
        </is>
      </c>
    </row>
    <row r="52">
      <c r="A52" s="4" t="inlineStr">
        <is>
          <t>Notional amount of debt</t>
        </is>
      </c>
      <c r="C52" s="6" t="n">
        <v>9492477</v>
      </c>
      <c r="D52" s="6" t="n">
        <v>6455576</v>
      </c>
    </row>
    <row r="53">
      <c r="A53" s="4" t="inlineStr">
        <is>
          <t>Other Current Liabilities</t>
        </is>
      </c>
      <c r="C53" s="6" t="n">
        <v>4910863</v>
      </c>
      <c r="D53" s="6" t="n">
        <v>1623375</v>
      </c>
    </row>
    <row r="54">
      <c r="A54" s="4" t="inlineStr">
        <is>
          <t>Unamortized Discount</t>
        </is>
      </c>
      <c r="C54" s="4" t="inlineStr">
        <is>
          <t xml:space="preserve"> </t>
        </is>
      </c>
      <c r="D54" s="6" t="n">
        <v>21528</v>
      </c>
    </row>
    <row r="55">
      <c r="A55" s="4" t="inlineStr">
        <is>
          <t>Other Current Liabilities</t>
        </is>
      </c>
      <c r="C55" s="5" t="n">
        <v>4581614</v>
      </c>
      <c r="D55" s="6" t="n">
        <v>4810673</v>
      </c>
    </row>
    <row r="56">
      <c r="A56" s="4" t="inlineStr">
        <is>
          <t>Memory Care Core Facilities [Member] | Naples Mortgage [Member]</t>
        </is>
      </c>
    </row>
    <row r="57">
      <c r="A57" s="3" t="inlineStr">
        <is>
          <t>Short-term Debt [Line Items]</t>
        </is>
      </c>
    </row>
    <row r="58">
      <c r="A58" s="4" t="inlineStr">
        <is>
          <t>Interest Rate</t>
        </is>
      </c>
      <c r="C58" s="4" t="inlineStr">
        <is>
          <t>3.99%</t>
        </is>
      </c>
    </row>
    <row r="59">
      <c r="A59" s="4" t="inlineStr">
        <is>
          <t>Notional amount of debt</t>
        </is>
      </c>
      <c r="C59" s="4" t="inlineStr">
        <is>
          <t xml:space="preserve"> </t>
        </is>
      </c>
      <c r="D59" s="6" t="n">
        <v>2731100</v>
      </c>
    </row>
    <row r="60">
      <c r="A60" s="4" t="inlineStr">
        <is>
          <t>Memory Care Core Facilities [Member] | Naples Home Equity Loan [Member]</t>
        </is>
      </c>
    </row>
    <row r="61">
      <c r="A61" s="3" t="inlineStr">
        <is>
          <t>Short-term Debt [Line Items]</t>
        </is>
      </c>
    </row>
    <row r="62">
      <c r="A62" s="4" t="inlineStr">
        <is>
          <t>Interest Rate</t>
        </is>
      </c>
      <c r="C62" s="4" t="inlineStr">
        <is>
          <t>9.95%</t>
        </is>
      </c>
    </row>
    <row r="63">
      <c r="A63" s="4" t="inlineStr">
        <is>
          <t>Notional amount of debt</t>
        </is>
      </c>
      <c r="C63" s="5" t="n">
        <v>4550000</v>
      </c>
      <c r="D63" s="4" t="inlineStr">
        <is>
          <t xml:space="preserve"> </t>
        </is>
      </c>
    </row>
    <row r="64">
      <c r="A64" s="4" t="inlineStr">
        <is>
          <t>Maturity Date</t>
        </is>
      </c>
      <c r="C64" s="4" t="inlineStr">
        <is>
          <t>May
    2023</t>
        </is>
      </c>
    </row>
    <row r="65">
      <c r="A65" s="4" t="inlineStr">
        <is>
          <t>Memory Care Core Facilities [Member] | Libertas Financing Agreement [Member]</t>
        </is>
      </c>
    </row>
    <row r="66">
      <c r="A66" s="3" t="inlineStr">
        <is>
          <t>Short-term Debt [Line Items]</t>
        </is>
      </c>
    </row>
    <row r="67">
      <c r="A67" s="4" t="inlineStr">
        <is>
          <t>Interest Rate</t>
        </is>
      </c>
      <c r="C67" s="4" t="inlineStr">
        <is>
          <t>33.00%</t>
        </is>
      </c>
    </row>
    <row r="68">
      <c r="A68" s="4" t="inlineStr">
        <is>
          <t>Notional amount of debt</t>
        </is>
      </c>
      <c r="C68" s="5" t="n">
        <v>283685</v>
      </c>
      <c r="D68" s="4" t="inlineStr">
        <is>
          <t xml:space="preserve"> </t>
        </is>
      </c>
    </row>
    <row r="69">
      <c r="A69" s="4" t="inlineStr">
        <is>
          <t>Maturity Date</t>
        </is>
      </c>
      <c r="C69" s="4" t="inlineStr">
        <is>
          <t>May
    2022</t>
        </is>
      </c>
    </row>
    <row r="70">
      <c r="A70" s="4" t="inlineStr">
        <is>
          <t>Memory Care Core Facilities [Member] | New Braunfels Samson Funding 1 [Member]</t>
        </is>
      </c>
    </row>
    <row r="71">
      <c r="A71" s="3" t="inlineStr">
        <is>
          <t>Short-term Debt [Line Items]</t>
        </is>
      </c>
    </row>
    <row r="72">
      <c r="A72" s="4" t="inlineStr">
        <is>
          <t>Interest Rate</t>
        </is>
      </c>
      <c r="C72" s="4" t="inlineStr">
        <is>
          <t>25.00%</t>
        </is>
      </c>
    </row>
    <row r="73">
      <c r="A73" s="4" t="inlineStr">
        <is>
          <t>Notional amount of debt</t>
        </is>
      </c>
      <c r="C73" s="5" t="n">
        <v>80467</v>
      </c>
      <c r="D73" s="4" t="inlineStr">
        <is>
          <t xml:space="preserve"> </t>
        </is>
      </c>
    </row>
    <row r="74">
      <c r="A74" s="4" t="inlineStr">
        <is>
          <t>Maturity Date</t>
        </is>
      </c>
      <c r="C74" s="4" t="inlineStr">
        <is>
          <t>April
    2022</t>
        </is>
      </c>
    </row>
    <row r="75">
      <c r="A75" s="4" t="inlineStr">
        <is>
          <t>Memory Care Core Facilities [Member] | New Braunfels Samson Group 2 [Member]</t>
        </is>
      </c>
    </row>
    <row r="76">
      <c r="A76" s="3" t="inlineStr">
        <is>
          <t>Short-term Debt [Line Items]</t>
        </is>
      </c>
    </row>
    <row r="77">
      <c r="A77" s="4" t="inlineStr">
        <is>
          <t>Interest Rate</t>
        </is>
      </c>
      <c r="C77" s="4" t="inlineStr">
        <is>
          <t>39.00%</t>
        </is>
      </c>
    </row>
    <row r="78">
      <c r="A78" s="4" t="inlineStr">
        <is>
          <t>Notional amount of debt</t>
        </is>
      </c>
      <c r="C78" s="5" t="n">
        <v>80467</v>
      </c>
      <c r="D78" s="4" t="inlineStr">
        <is>
          <t xml:space="preserve"> </t>
        </is>
      </c>
    </row>
    <row r="79">
      <c r="A79" s="4" t="inlineStr">
        <is>
          <t>Maturity Date</t>
        </is>
      </c>
      <c r="C79" s="4" t="inlineStr">
        <is>
          <t>April
    2022</t>
        </is>
      </c>
    </row>
    <row r="80">
      <c r="A80" s="4" t="inlineStr">
        <is>
          <t>Memory Care Core Facilities [Member] | Naples Operating Samson Funding [Member]</t>
        </is>
      </c>
    </row>
    <row r="81">
      <c r="A81" s="3" t="inlineStr">
        <is>
          <t>Short-term Debt [Line Items]</t>
        </is>
      </c>
    </row>
    <row r="82">
      <c r="A82" s="4" t="inlineStr">
        <is>
          <t>Interest Rate</t>
        </is>
      </c>
      <c r="C82" s="4" t="inlineStr">
        <is>
          <t>31.00%</t>
        </is>
      </c>
    </row>
    <row r="83">
      <c r="A83" s="4" t="inlineStr">
        <is>
          <t>Notional amount of debt</t>
        </is>
      </c>
      <c r="C83" s="5" t="n">
        <v>92519</v>
      </c>
      <c r="D83" s="4" t="inlineStr">
        <is>
          <t xml:space="preserve"> </t>
        </is>
      </c>
    </row>
    <row r="84">
      <c r="A84" s="4" t="inlineStr">
        <is>
          <t>Maturity Date</t>
        </is>
      </c>
      <c r="C84" s="4" t="inlineStr">
        <is>
          <t>April
    2022</t>
        </is>
      </c>
    </row>
    <row r="85">
      <c r="A85" s="4" t="inlineStr">
        <is>
          <t>Memory Care Core Facilities [Member] | Naples LLC LFG Merchant Solutions [Member]</t>
        </is>
      </c>
    </row>
    <row r="86">
      <c r="A86" s="3" t="inlineStr">
        <is>
          <t>Short-term Debt [Line Items]</t>
        </is>
      </c>
    </row>
    <row r="87">
      <c r="A87" s="4" t="inlineStr">
        <is>
          <t>Interest Rate</t>
        </is>
      </c>
      <c r="C87" s="4" t="inlineStr">
        <is>
          <t>15.00%</t>
        </is>
      </c>
    </row>
    <row r="88">
      <c r="A88" s="4" t="inlineStr">
        <is>
          <t>Notional amount of debt</t>
        </is>
      </c>
      <c r="C88" s="5" t="n">
        <v>134239</v>
      </c>
      <c r="D88" s="4" t="inlineStr">
        <is>
          <t xml:space="preserve"> </t>
        </is>
      </c>
    </row>
    <row r="89">
      <c r="A89" s="4" t="inlineStr">
        <is>
          <t>Maturity Date</t>
        </is>
      </c>
      <c r="C89" s="4" t="inlineStr">
        <is>
          <t>September
    2022</t>
        </is>
      </c>
    </row>
    <row r="90">
      <c r="A90" s="4" t="inlineStr">
        <is>
          <t>Memory Care Core Facilities [Member] | MCA Invesque Loan [Member]</t>
        </is>
      </c>
    </row>
    <row r="91">
      <c r="A91" s="3" t="inlineStr">
        <is>
          <t>Short-term Debt [Line Items]</t>
        </is>
      </c>
    </row>
    <row r="92">
      <c r="A92" s="4" t="inlineStr">
        <is>
          <t>Interest Rate</t>
        </is>
      </c>
      <c r="B92" s="4" t="inlineStr">
        <is>
          <t>[1]</t>
        </is>
      </c>
      <c r="C92" s="4" t="inlineStr">
        <is>
          <t>8.50%</t>
        </is>
      </c>
    </row>
    <row r="93">
      <c r="A93" s="4" t="inlineStr">
        <is>
          <t>Notional amount of debt</t>
        </is>
      </c>
      <c r="C93" s="5" t="n">
        <v>57452</v>
      </c>
      <c r="D93" s="6" t="n">
        <v>1610577</v>
      </c>
    </row>
    <row r="94">
      <c r="A94" s="4" t="inlineStr">
        <is>
          <t>Maturity Date</t>
        </is>
      </c>
      <c r="B94" s="4" t="inlineStr">
        <is>
          <t>[1]</t>
        </is>
      </c>
      <c r="C94" s="4" t="inlineStr">
        <is>
          <t>January
    2022</t>
        </is>
      </c>
    </row>
    <row r="95">
      <c r="A95" s="4" t="inlineStr">
        <is>
          <t>Memory Care Core Facilities [Member] | New Braunfels Business Loan [Member]</t>
        </is>
      </c>
    </row>
    <row r="96">
      <c r="A96" s="3" t="inlineStr">
        <is>
          <t>Short-term Debt [Line Items]</t>
        </is>
      </c>
    </row>
    <row r="97">
      <c r="A97" s="4" t="inlineStr">
        <is>
          <t>Interest Rate</t>
        </is>
      </c>
      <c r="C97" s="4" t="inlineStr">
        <is>
          <t>6.25%</t>
        </is>
      </c>
    </row>
    <row r="98">
      <c r="A98" s="4" t="inlineStr">
        <is>
          <t>Notional amount of debt</t>
        </is>
      </c>
      <c r="C98" s="5" t="n">
        <v>64072</v>
      </c>
      <c r="D98" s="6" t="n">
        <v>185359</v>
      </c>
    </row>
    <row r="99">
      <c r="A99" s="4" t="inlineStr">
        <is>
          <t>Maturity Date</t>
        </is>
      </c>
      <c r="C99" s="4" t="inlineStr">
        <is>
          <t>March</t>
        </is>
      </c>
    </row>
    <row r="100">
      <c r="A100" s="4" t="inlineStr">
        <is>
          <t>Memory Care Core Facilities [Member] | Gearhart Loan [Member]</t>
        </is>
      </c>
    </row>
    <row r="101">
      <c r="A101" s="3" t="inlineStr">
        <is>
          <t>Short-term Debt [Line Items]</t>
        </is>
      </c>
    </row>
    <row r="102">
      <c r="A102" s="4" t="inlineStr">
        <is>
          <t>Interest Rate</t>
        </is>
      </c>
      <c r="B102" s="4" t="inlineStr">
        <is>
          <t>[2]</t>
        </is>
      </c>
      <c r="C102" s="4" t="inlineStr">
        <is>
          <t>7.00%</t>
        </is>
      </c>
    </row>
    <row r="103">
      <c r="A103" s="4" t="inlineStr">
        <is>
          <t>Notional amount of debt</t>
        </is>
      </c>
      <c r="C103" s="5" t="n">
        <v>213578</v>
      </c>
      <c r="D103" s="6" t="n">
        <v>238578</v>
      </c>
    </row>
    <row r="104">
      <c r="A104" s="4" t="inlineStr">
        <is>
          <t>Maturity Date</t>
        </is>
      </c>
      <c r="B104" s="4" t="inlineStr">
        <is>
          <t>[2]</t>
        </is>
      </c>
      <c r="C104" s="4" t="inlineStr">
        <is>
          <t>December
    2022</t>
        </is>
      </c>
    </row>
    <row r="105">
      <c r="A105" s="4" t="inlineStr">
        <is>
          <t>Memory Care Core Facilities [Member] | Five C's Loan [Member]</t>
        </is>
      </c>
    </row>
    <row r="106">
      <c r="A106" s="3" t="inlineStr">
        <is>
          <t>Short-term Debt [Line Items]</t>
        </is>
      </c>
    </row>
    <row r="107">
      <c r="A107" s="4" t="inlineStr">
        <is>
          <t>Interest Rate</t>
        </is>
      </c>
      <c r="C107" s="4" t="inlineStr">
        <is>
          <t>9.85%</t>
        </is>
      </c>
    </row>
    <row r="108">
      <c r="A108" s="4" t="inlineStr">
        <is>
          <t>Notional amount of debt</t>
        </is>
      </c>
      <c r="C108" s="5" t="n">
        <v>325000</v>
      </c>
      <c r="D108" s="6" t="n">
        <v>325000</v>
      </c>
    </row>
    <row r="109">
      <c r="A109" s="4" t="inlineStr">
        <is>
          <t>Maturity Date</t>
        </is>
      </c>
      <c r="C109" s="4" t="inlineStr">
        <is>
          <t>June
    2022</t>
        </is>
      </c>
    </row>
    <row r="110">
      <c r="A110" s="4" t="inlineStr">
        <is>
          <t>Memory Care Core Facilities [Member] | Equity Secure Fund I, LLC [Member]</t>
        </is>
      </c>
    </row>
    <row r="111">
      <c r="A111" s="3" t="inlineStr">
        <is>
          <t>Short-term Debt [Line Items]</t>
        </is>
      </c>
    </row>
    <row r="112">
      <c r="A112" s="4" t="inlineStr">
        <is>
          <t>Interest Rate</t>
        </is>
      </c>
      <c r="C112" s="4" t="inlineStr">
        <is>
          <t>11.50%</t>
        </is>
      </c>
    </row>
    <row r="113">
      <c r="A113" s="4" t="inlineStr">
        <is>
          <t>Notional amount of debt</t>
        </is>
      </c>
      <c r="C113" s="5" t="n">
        <v>1000000</v>
      </c>
    </row>
    <row r="114">
      <c r="A114" s="4" t="inlineStr">
        <is>
          <t>Maturity Date</t>
        </is>
      </c>
      <c r="C114" s="4" t="inlineStr">
        <is>
          <t>June
    2022</t>
        </is>
      </c>
    </row>
    <row r="115">
      <c r="A115" s="4" t="inlineStr">
        <is>
          <t>Memory Care Core Facilities [Member] | Buda 2K Loan Hospitality [Member]</t>
        </is>
      </c>
    </row>
    <row r="116">
      <c r="A116" s="3" t="inlineStr">
        <is>
          <t>Short-term Debt [Line Items]</t>
        </is>
      </c>
    </row>
    <row r="117">
      <c r="A117" s="4" t="inlineStr">
        <is>
          <t>Interest Rate</t>
        </is>
      </c>
      <c r="C117" s="4" t="inlineStr">
        <is>
          <t>15.00%</t>
        </is>
      </c>
    </row>
    <row r="118">
      <c r="A118" s="4" t="inlineStr">
        <is>
          <t>Notional amount of debt</t>
        </is>
      </c>
      <c r="C118" s="5" t="n">
        <v>100000</v>
      </c>
    </row>
    <row r="119">
      <c r="A119" s="4" t="inlineStr">
        <is>
          <t>Maturity Date</t>
        </is>
      </c>
      <c r="C119" s="4" t="inlineStr">
        <is>
          <t>October 2022</t>
        </is>
      </c>
    </row>
    <row r="120">
      <c r="A120" s="4" t="inlineStr">
        <is>
          <t>Memory Care Core Facilities [Member] | SBA PPP Loans [Member]</t>
        </is>
      </c>
    </row>
    <row r="121">
      <c r="A121" s="3" t="inlineStr">
        <is>
          <t>Short-term Debt [Line Items]</t>
        </is>
      </c>
    </row>
    <row r="122">
      <c r="A122" s="4" t="inlineStr">
        <is>
          <t>Interest Rate</t>
        </is>
      </c>
      <c r="C122" s="4" t="inlineStr">
        <is>
          <t>1.00%</t>
        </is>
      </c>
    </row>
    <row r="123">
      <c r="A123" s="4" t="inlineStr">
        <is>
          <t>Notional amount of debt</t>
        </is>
      </c>
      <c r="C123" s="5" t="n">
        <v>2510998</v>
      </c>
      <c r="D123" s="6" t="n">
        <v>1364962</v>
      </c>
    </row>
    <row r="124">
      <c r="A124" s="4" t="inlineStr">
        <is>
          <t>Maturity Date</t>
        </is>
      </c>
      <c r="C124" s="4" t="inlineStr">
        <is>
          <t>February 2022</t>
        </is>
      </c>
    </row>
    <row r="125">
      <c r="A125" s="4" t="inlineStr">
        <is>
          <t>Hotel [Member]</t>
        </is>
      </c>
    </row>
    <row r="126">
      <c r="A126" s="3" t="inlineStr">
        <is>
          <t>Short-term Debt [Line Items]</t>
        </is>
      </c>
    </row>
    <row r="127">
      <c r="A127" s="4" t="inlineStr">
        <is>
          <t>Notional amount of debt</t>
        </is>
      </c>
      <c r="C127" s="4" t="inlineStr">
        <is>
          <t xml:space="preserve"> </t>
        </is>
      </c>
      <c r="D127" s="6" t="n">
        <v>7968436</v>
      </c>
    </row>
    <row r="128">
      <c r="A128" s="4" t="inlineStr">
        <is>
          <t>Other Current Liabilities</t>
        </is>
      </c>
      <c r="D128" s="6" t="n">
        <v>4573436</v>
      </c>
    </row>
    <row r="129">
      <c r="A129" s="4" t="inlineStr">
        <is>
          <t>Disposal Group, Including Discontinued Operation, Liabilities, Current</t>
        </is>
      </c>
      <c r="C129" s="4" t="inlineStr">
        <is>
          <t xml:space="preserve"> </t>
        </is>
      </c>
      <c r="D129" s="6" t="n">
        <v>3395000</v>
      </c>
    </row>
    <row r="130">
      <c r="A130" s="4" t="inlineStr">
        <is>
          <t>Disposal Group, Including Discontinued Operation, Liabilities, Noncurrent</t>
        </is>
      </c>
      <c r="C130" s="4" t="inlineStr">
        <is>
          <t xml:space="preserve"> </t>
        </is>
      </c>
    </row>
    <row r="131">
      <c r="A131" s="4" t="inlineStr">
        <is>
          <t>Hotel [Member] | SeaWorld Hotel Note [Member]</t>
        </is>
      </c>
    </row>
    <row r="132">
      <c r="A132" s="3" t="inlineStr">
        <is>
          <t>Short-term Debt [Line Items]</t>
        </is>
      </c>
    </row>
    <row r="133">
      <c r="A133" s="4" t="inlineStr">
        <is>
          <t>Notional amount of debt</t>
        </is>
      </c>
      <c r="B133" s="4" t="inlineStr">
        <is>
          <t>[3]</t>
        </is>
      </c>
      <c r="C133" s="4" t="inlineStr">
        <is>
          <t xml:space="preserve"> </t>
        </is>
      </c>
      <c r="D133" s="6" t="n">
        <v>3395000</v>
      </c>
    </row>
    <row r="134">
      <c r="A134" s="4" t="inlineStr">
        <is>
          <t>Maturity Date</t>
        </is>
      </c>
      <c r="B134" s="4" t="inlineStr">
        <is>
          <t>[3]</t>
        </is>
      </c>
      <c r="C134" s="4" t="inlineStr">
        <is>
          <t>January
    2021</t>
        </is>
      </c>
    </row>
    <row r="135">
      <c r="A135" s="4" t="inlineStr">
        <is>
          <t>Interest rate, description</t>
        </is>
      </c>
      <c r="B135" s="4" t="inlineStr">
        <is>
          <t>[3]</t>
        </is>
      </c>
      <c r="C135" s="4" t="inlineStr">
        <is>
          <t>Variable</t>
        </is>
      </c>
    </row>
    <row r="136">
      <c r="A136" s="4" t="inlineStr">
        <is>
          <t>Hotel [Member] | Buda Hotel Note [Member]</t>
        </is>
      </c>
    </row>
    <row r="137">
      <c r="A137" s="3" t="inlineStr">
        <is>
          <t>Short-term Debt [Line Items]</t>
        </is>
      </c>
    </row>
    <row r="138">
      <c r="A138" s="4" t="inlineStr">
        <is>
          <t>Notional amount of debt</t>
        </is>
      </c>
      <c r="B138" s="4" t="inlineStr">
        <is>
          <t>[4]</t>
        </is>
      </c>
      <c r="C138" s="4" t="inlineStr">
        <is>
          <t xml:space="preserve"> </t>
        </is>
      </c>
      <c r="D138" s="6" t="n">
        <v>4046771</v>
      </c>
    </row>
    <row r="139">
      <c r="A139" s="4" t="inlineStr">
        <is>
          <t>Maturity Date</t>
        </is>
      </c>
      <c r="B139" s="4" t="inlineStr">
        <is>
          <t>[4]</t>
        </is>
      </c>
      <c r="C139" s="4" t="inlineStr">
        <is>
          <t>November
    2036</t>
        </is>
      </c>
    </row>
    <row r="140">
      <c r="A140" s="4" t="inlineStr">
        <is>
          <t>Interest rate, description</t>
        </is>
      </c>
      <c r="B140" s="4" t="inlineStr">
        <is>
          <t>[4]</t>
        </is>
      </c>
      <c r="C140" s="4" t="inlineStr">
        <is>
          <t>Variable</t>
        </is>
      </c>
    </row>
    <row r="141">
      <c r="A141" s="4" t="inlineStr">
        <is>
          <t>Hotel [Member] | PPP Loan [Member]</t>
        </is>
      </c>
    </row>
    <row r="142">
      <c r="A142" s="3" t="inlineStr">
        <is>
          <t>Short-term Debt [Line Items]</t>
        </is>
      </c>
    </row>
    <row r="143">
      <c r="A143" s="4" t="inlineStr">
        <is>
          <t>Notional amount of debt</t>
        </is>
      </c>
      <c r="B143" s="4" t="inlineStr">
        <is>
          <t>[4]</t>
        </is>
      </c>
      <c r="D143" s="6" t="n">
        <v>255300</v>
      </c>
    </row>
    <row r="144">
      <c r="A144" s="4" t="inlineStr">
        <is>
          <t>Hotel [Member] | Buda Tax Loans [Member]</t>
        </is>
      </c>
    </row>
    <row r="145">
      <c r="A145" s="3" t="inlineStr">
        <is>
          <t>Short-term Debt [Line Items]</t>
        </is>
      </c>
    </row>
    <row r="146">
      <c r="A146" s="4" t="inlineStr">
        <is>
          <t>Interest Rate</t>
        </is>
      </c>
      <c r="B146" s="4" t="inlineStr">
        <is>
          <t>[5]</t>
        </is>
      </c>
      <c r="C146" s="4" t="inlineStr">
        <is>
          <t>8.99%</t>
        </is>
      </c>
    </row>
    <row r="147">
      <c r="A147" s="4" t="inlineStr">
        <is>
          <t>Notional amount of debt</t>
        </is>
      </c>
      <c r="B147" s="4" t="inlineStr">
        <is>
          <t>[5]</t>
        </is>
      </c>
      <c r="C147" s="4" t="inlineStr">
        <is>
          <t xml:space="preserve"> </t>
        </is>
      </c>
      <c r="D147" s="6" t="n">
        <v>271365</v>
      </c>
    </row>
    <row r="148">
      <c r="A148" s="4" t="inlineStr">
        <is>
          <t>Maturity Date</t>
        </is>
      </c>
      <c r="B148" s="4" t="inlineStr">
        <is>
          <t>[5]</t>
        </is>
      </c>
      <c r="C148" s="4" t="inlineStr">
        <is>
          <t>May
    2031</t>
        </is>
      </c>
    </row>
    <row r="149">
      <c r="A149" s="4" t="inlineStr">
        <is>
          <t>Real Estate [Member]</t>
        </is>
      </c>
    </row>
    <row r="150">
      <c r="A150" s="3" t="inlineStr">
        <is>
          <t>Short-term Debt [Line Items]</t>
        </is>
      </c>
    </row>
    <row r="151">
      <c r="A151" s="4" t="inlineStr">
        <is>
          <t>Notional amount of debt</t>
        </is>
      </c>
      <c r="C151" s="5" t="n">
        <v>1225436</v>
      </c>
      <c r="D151" s="6" t="n">
        <v>1238168</v>
      </c>
    </row>
    <row r="152">
      <c r="A152" s="4" t="inlineStr">
        <is>
          <t>Disposal Group, Including Discontinued Operation, Liabilities, Current</t>
        </is>
      </c>
      <c r="C152" s="6" t="n">
        <v>1000000</v>
      </c>
      <c r="D152" s="6" t="n">
        <v>712599</v>
      </c>
    </row>
    <row r="153">
      <c r="A153" s="4" t="inlineStr">
        <is>
          <t>Disposal Group, Including Discontinued Operation, Liabilities, Noncurrent</t>
        </is>
      </c>
      <c r="C153" s="6" t="n">
        <v>225436</v>
      </c>
      <c r="D153" s="6" t="n">
        <v>525569</v>
      </c>
    </row>
    <row r="154">
      <c r="A154" s="4" t="inlineStr">
        <is>
          <t>Real Estate [Member] | Artesia Note [Member]</t>
        </is>
      </c>
    </row>
    <row r="155">
      <c r="A155" s="3" t="inlineStr">
        <is>
          <t>Short-term Debt [Line Items]</t>
        </is>
      </c>
    </row>
    <row r="156">
      <c r="A156" s="4" t="inlineStr">
        <is>
          <t>Notional amount of debt</t>
        </is>
      </c>
      <c r="C156" s="5" t="n">
        <v>225436</v>
      </c>
      <c r="D156" s="6" t="n">
        <v>238168</v>
      </c>
    </row>
    <row r="157">
      <c r="A157" s="4" t="inlineStr">
        <is>
          <t>Maturity Date</t>
        </is>
      </c>
      <c r="C157" s="4" t="inlineStr">
        <is>
          <t>June
    2033</t>
        </is>
      </c>
    </row>
    <row r="158">
      <c r="A158" s="4" t="inlineStr">
        <is>
          <t>Interest rate, description</t>
        </is>
      </c>
      <c r="C158" s="4" t="inlineStr">
        <is>
          <t>Variable</t>
        </is>
      </c>
    </row>
    <row r="159">
      <c r="A159" s="4" t="inlineStr">
        <is>
          <t>Real Estate [Member] | Tamir Note [Member]</t>
        </is>
      </c>
    </row>
    <row r="160">
      <c r="A160" s="3" t="inlineStr">
        <is>
          <t>Short-term Debt [Line Items]</t>
        </is>
      </c>
    </row>
    <row r="161">
      <c r="A161" s="4" t="inlineStr">
        <is>
          <t>Interest Rate</t>
        </is>
      </c>
      <c r="C161" s="4" t="inlineStr">
        <is>
          <t>12.00%</t>
        </is>
      </c>
    </row>
    <row r="162">
      <c r="A162" s="4" t="inlineStr">
        <is>
          <t>Notional amount of debt</t>
        </is>
      </c>
      <c r="C162" s="5" t="n">
        <v>300000</v>
      </c>
      <c r="D162" s="6" t="n">
        <v>300000</v>
      </c>
    </row>
    <row r="163">
      <c r="A163" s="4" t="inlineStr">
        <is>
          <t>Maturity Date</t>
        </is>
      </c>
      <c r="C163" s="4" t="inlineStr">
        <is>
          <t>March
    2022</t>
        </is>
      </c>
    </row>
    <row r="164">
      <c r="A164" s="4" t="inlineStr">
        <is>
          <t>Real Estate [Member] | Leander Note [Member]</t>
        </is>
      </c>
    </row>
    <row r="165">
      <c r="A165" s="3" t="inlineStr">
        <is>
          <t>Short-term Debt [Line Items]</t>
        </is>
      </c>
    </row>
    <row r="166">
      <c r="A166" s="4" t="inlineStr">
        <is>
          <t>Interest Rate</t>
        </is>
      </c>
      <c r="C166" s="4" t="inlineStr">
        <is>
          <t>12.75%</t>
        </is>
      </c>
    </row>
    <row r="167">
      <c r="A167" s="4" t="inlineStr">
        <is>
          <t>Notional amount of debt</t>
        </is>
      </c>
      <c r="C167" s="5" t="n">
        <v>700000</v>
      </c>
      <c r="D167" s="5" t="n">
        <v>700000</v>
      </c>
    </row>
    <row r="168">
      <c r="A168" s="4" t="inlineStr">
        <is>
          <t>Maturity Date</t>
        </is>
      </c>
      <c r="C168" s="4" t="inlineStr">
        <is>
          <t>March 2022</t>
        </is>
      </c>
    </row>
    <row r="169"/>
    <row r="170">
      <c r="A170" s="4" t="inlineStr">
        <is>
          <t>[1]</t>
        </is>
      </c>
      <c r="B170" s="4" t="inlineStr">
        <is>
          <t>Note
    is issued by MCA and is secured by all of MCA’s assets which consist primarily of its ownership of its residential facilities.</t>
        </is>
      </c>
    </row>
    <row r="171">
      <c r="A171" s="4" t="inlineStr">
        <is>
          <t>[2]</t>
        </is>
      </c>
      <c r="B171" s="4" t="inlineStr">
        <is>
          <t>Note
    is issued by MCA and is secured by a senior subordinated lien on all of MCA’s assets which consist primarily of its ownership
    of its residential facilities. This stated maturity of this note has been extended to December 31, 2022.</t>
        </is>
      </c>
    </row>
    <row r="172">
      <c r="A172" s="4" t="inlineStr">
        <is>
          <t>[3]</t>
        </is>
      </c>
      <c r="B172" s="4" t="inlineStr">
        <is>
          <t>Obligations
have been compromised under the terms of a settlement agreement as of March 10, 2021 to approximately $ 318,500</t>
        </is>
      </c>
    </row>
    <row r="173">
      <c r="A173" s="4" t="inlineStr">
        <is>
          <t>[4]</t>
        </is>
      </c>
      <c r="B173" s="4" t="inlineStr">
        <is>
          <t>This
note is a senior secured with an interest rate equal to greater of 10.5 8.175</t>
        </is>
      </c>
    </row>
    <row r="174">
      <c r="A174" s="4" t="inlineStr">
        <is>
          <t>[5]</t>
        </is>
      </c>
      <c r="B174" s="4" t="inlineStr">
        <is>
          <t>Interest
rate is 8.99</t>
        </is>
      </c>
    </row>
  </sheetData>
  <mergeCells count="7">
    <mergeCell ref="A1:B2"/>
    <mergeCell ref="A169:C169"/>
    <mergeCell ref="B170:C170"/>
    <mergeCell ref="B171:C171"/>
    <mergeCell ref="B172:C172"/>
    <mergeCell ref="B173:C173"/>
    <mergeCell ref="B174:C17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Schedule of Long Term Debt and Notes Payables (Details) (Parenthetical)</t>
        </is>
      </c>
      <c r="B1" s="2" t="inlineStr">
        <is>
          <t>Dec. 31, 2021USD ($)</t>
        </is>
      </c>
    </row>
    <row r="2">
      <c r="A2" s="4" t="inlineStr">
        <is>
          <t>Buda Hotel [Member]</t>
        </is>
      </c>
    </row>
    <row r="3">
      <c r="A3" s="3" t="inlineStr">
        <is>
          <t>Short-term Debt [Line Items]</t>
        </is>
      </c>
    </row>
    <row r="4">
      <c r="A4" s="4" t="inlineStr">
        <is>
          <t>Interest rate</t>
        </is>
      </c>
      <c r="B4" s="4" t="inlineStr">
        <is>
          <t>8.99%</t>
        </is>
      </c>
    </row>
    <row r="5">
      <c r="A5" s="4" t="inlineStr">
        <is>
          <t>Senior Debt [Member]</t>
        </is>
      </c>
    </row>
    <row r="6">
      <c r="A6" s="3" t="inlineStr">
        <is>
          <t>Short-term Debt [Line Items]</t>
        </is>
      </c>
    </row>
    <row r="7">
      <c r="A7" s="4" t="inlineStr">
        <is>
          <t>Interest rate</t>
        </is>
      </c>
      <c r="B7" s="4" t="inlineStr">
        <is>
          <t>10.50%</t>
        </is>
      </c>
    </row>
    <row r="8">
      <c r="A8" s="4" t="inlineStr">
        <is>
          <t>Senior Debt [Member] | London Interbank Offered Rate (LIBOR) [Member]</t>
        </is>
      </c>
    </row>
    <row r="9">
      <c r="A9" s="3" t="inlineStr">
        <is>
          <t>Short-term Debt [Line Items]</t>
        </is>
      </c>
    </row>
    <row r="10">
      <c r="A10" s="4" t="inlineStr">
        <is>
          <t>Interest rate</t>
        </is>
      </c>
      <c r="B10" s="4" t="inlineStr">
        <is>
          <t>8.175%</t>
        </is>
      </c>
    </row>
    <row r="11">
      <c r="A11" s="4" t="inlineStr">
        <is>
          <t>Settlement Agreement [Member]</t>
        </is>
      </c>
    </row>
    <row r="12">
      <c r="A12" s="3" t="inlineStr">
        <is>
          <t>Short-term Debt [Line Items]</t>
        </is>
      </c>
    </row>
    <row r="13">
      <c r="A13" s="4" t="inlineStr">
        <is>
          <t>Debt payable</t>
        </is>
      </c>
      <c r="B13" s="5" t="n">
        <v>318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1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5" customWidth="1" min="7" max="7"/>
    <col width="14" customWidth="1" min="8" max="8"/>
    <col width="14" customWidth="1" min="9" max="9"/>
    <col width="60" customWidth="1" min="10" max="10"/>
    <col width="80" customWidth="1" min="11" max="11"/>
    <col width="80" customWidth="1" min="12" max="12"/>
    <col width="14" customWidth="1" min="13" max="13"/>
    <col width="14" customWidth="1" min="14" max="14"/>
    <col width="14" customWidth="1" min="15" max="15"/>
    <col width="55" customWidth="1" min="16" max="16"/>
    <col width="14" customWidth="1" min="17" max="17"/>
    <col width="14" customWidth="1" min="18" max="18"/>
    <col width="14" customWidth="1" min="19" max="19"/>
    <col width="14" customWidth="1" min="20" max="20"/>
    <col width="14" customWidth="1" min="21" max="21"/>
  </cols>
  <sheetData>
    <row r="1">
      <c r="A1" s="1" t="inlineStr">
        <is>
          <t>Indebtedness (Details Narrative) - USD ($)</t>
        </is>
      </c>
      <c r="B1" s="2" t="inlineStr">
        <is>
          <t>Aug. 18, 2021</t>
        </is>
      </c>
      <c r="C1" s="2" t="inlineStr">
        <is>
          <t>May 25, 2021</t>
        </is>
      </c>
      <c r="D1" s="2" t="inlineStr">
        <is>
          <t>Apr. 29, 2021</t>
        </is>
      </c>
      <c r="E1" s="2" t="inlineStr">
        <is>
          <t>Apr. 20, 2021</t>
        </is>
      </c>
      <c r="F1" s="2" t="inlineStr">
        <is>
          <t>Mar. 26, 2021</t>
        </is>
      </c>
      <c r="G1" s="2" t="inlineStr">
        <is>
          <t>Feb. 29, 2020</t>
        </is>
      </c>
      <c r="H1" s="2" t="inlineStr">
        <is>
          <t>Jul. 31, 2019</t>
        </is>
      </c>
      <c r="I1" s="2" t="inlineStr">
        <is>
          <t>Apr. 01, 2019</t>
        </is>
      </c>
      <c r="J1" s="2" t="inlineStr">
        <is>
          <t>Oct. 05, 2018</t>
        </is>
      </c>
      <c r="K1" s="2" t="inlineStr">
        <is>
          <t>Jul. 23, 2018</t>
        </is>
      </c>
      <c r="L1" s="2" t="inlineStr">
        <is>
          <t>Mar. 12, 2010</t>
        </is>
      </c>
      <c r="M1" s="2" t="inlineStr">
        <is>
          <t>Sep. 30, 2021</t>
        </is>
      </c>
      <c r="N1" s="2" t="inlineStr">
        <is>
          <t>Aug. 18, 2021</t>
        </is>
      </c>
      <c r="O1" s="2" t="inlineStr">
        <is>
          <t>Nov. 30, 2011</t>
        </is>
      </c>
      <c r="P1" s="2" t="inlineStr">
        <is>
          <t>Dec. 31, 2021</t>
        </is>
      </c>
      <c r="Q1" s="2" t="inlineStr">
        <is>
          <t>Dec. 31, 2020</t>
        </is>
      </c>
      <c r="R1" s="2" t="inlineStr">
        <is>
          <t>Jul. 12, 2019</t>
        </is>
      </c>
      <c r="S1" s="2" t="inlineStr">
        <is>
          <t>Apr. 30, 2015</t>
        </is>
      </c>
      <c r="T1" s="2" t="inlineStr">
        <is>
          <t>Apr. 01, 2013</t>
        </is>
      </c>
      <c r="U1" s="2" t="inlineStr">
        <is>
          <t>Apr. 01, 2012</t>
        </is>
      </c>
    </row>
    <row r="2">
      <c r="A2" s="3" t="inlineStr">
        <is>
          <t>Short-term Debt [Line Items]</t>
        </is>
      </c>
    </row>
    <row r="3">
      <c r="A3" s="4" t="inlineStr">
        <is>
          <t>Long-term Debt</t>
        </is>
      </c>
      <c r="P3" s="5" t="n">
        <v>14723413</v>
      </c>
    </row>
    <row r="4">
      <c r="A4" s="4" t="inlineStr">
        <is>
          <t>Long-term debt, less current portion, net</t>
        </is>
      </c>
      <c r="P4" s="6" t="n">
        <v>5572427</v>
      </c>
      <c r="Q4" s="5" t="n">
        <v>4810673</v>
      </c>
    </row>
    <row r="5">
      <c r="A5" s="4" t="inlineStr">
        <is>
          <t>Interest and Debt Expense</t>
        </is>
      </c>
      <c r="P5" s="6" t="n">
        <v>1071756</v>
      </c>
      <c r="Q5" s="6" t="n">
        <v>372954</v>
      </c>
    </row>
    <row r="6">
      <c r="A6" s="4" t="inlineStr">
        <is>
          <t>Disposal Group, Including Discontinued Operation, Interest Expense</t>
        </is>
      </c>
      <c r="P6" s="6" t="n">
        <v>309914</v>
      </c>
      <c r="Q6" s="5" t="n">
        <v>796431</v>
      </c>
    </row>
    <row r="7">
      <c r="A7" s="4" t="inlineStr">
        <is>
          <t>Principal amount</t>
        </is>
      </c>
      <c r="B7" s="5" t="n">
        <v>120000</v>
      </c>
      <c r="N7" s="5" t="n">
        <v>120000</v>
      </c>
    </row>
    <row r="8">
      <c r="A8" s="4" t="inlineStr">
        <is>
          <t>Payment of cash for taxes</t>
        </is>
      </c>
      <c r="B8" s="6" t="n">
        <v>141000</v>
      </c>
    </row>
    <row r="9">
      <c r="A9" s="4" t="inlineStr">
        <is>
          <t>Principle payable</t>
        </is>
      </c>
      <c r="N9" s="6" t="n">
        <v>120000</v>
      </c>
    </row>
    <row r="10">
      <c r="A10" s="4" t="inlineStr">
        <is>
          <t>Series A Cumulative Convertible Preferred Stock [Member]</t>
        </is>
      </c>
    </row>
    <row r="11">
      <c r="A11" s="3" t="inlineStr">
        <is>
          <t>Short-term Debt [Line Items]</t>
        </is>
      </c>
    </row>
    <row r="12">
      <c r="A12" s="4" t="inlineStr">
        <is>
          <t>Stock Issued During Period, Value, New Issues</t>
        </is>
      </c>
      <c r="I12" s="5" t="n">
        <v>325000</v>
      </c>
    </row>
    <row r="13">
      <c r="A13" s="4" t="inlineStr">
        <is>
          <t>NB Financier One [Member].</t>
        </is>
      </c>
    </row>
    <row r="14">
      <c r="A14" s="3" t="inlineStr">
        <is>
          <t>Short-term Debt [Line Items]</t>
        </is>
      </c>
    </row>
    <row r="15">
      <c r="A15" s="4" t="inlineStr">
        <is>
          <t>Sale of Stock, Consideration Received on Transaction</t>
        </is>
      </c>
      <c r="P15" s="6" t="n">
        <v>142000</v>
      </c>
    </row>
    <row r="16">
      <c r="A16" s="4" t="inlineStr">
        <is>
          <t>NB Financier Two [Member].</t>
        </is>
      </c>
    </row>
    <row r="17">
      <c r="A17" s="3" t="inlineStr">
        <is>
          <t>Short-term Debt [Line Items]</t>
        </is>
      </c>
    </row>
    <row r="18">
      <c r="A18" s="4" t="inlineStr">
        <is>
          <t>Sale of Stock, Consideration Received on Transaction</t>
        </is>
      </c>
      <c r="P18" s="6" t="n">
        <v>142000</v>
      </c>
    </row>
    <row r="19">
      <c r="A19" s="4" t="inlineStr">
        <is>
          <t>Libertas Funding LLC Receivable Loan [Member]</t>
        </is>
      </c>
    </row>
    <row r="20">
      <c r="A20" s="3" t="inlineStr">
        <is>
          <t>Short-term Debt [Line Items]</t>
        </is>
      </c>
    </row>
    <row r="21">
      <c r="A21" s="4" t="inlineStr">
        <is>
          <t>Debt Instrument, Unamortized Discount</t>
        </is>
      </c>
      <c r="C21" s="5" t="n">
        <v>187000</v>
      </c>
    </row>
    <row r="22">
      <c r="A22" s="4" t="inlineStr">
        <is>
          <t>Debt Instrument, Interest Rate, Stated Percentage</t>
        </is>
      </c>
      <c r="C22" s="4" t="inlineStr">
        <is>
          <t>1.28%</t>
        </is>
      </c>
    </row>
    <row r="23">
      <c r="A23" s="4" t="inlineStr">
        <is>
          <t>[custom:RepaymentOfLoans]</t>
        </is>
      </c>
      <c r="C23" s="5" t="n">
        <v>737000</v>
      </c>
    </row>
    <row r="24">
      <c r="A24" s="4" t="inlineStr">
        <is>
          <t>[custom:PurchasePriceConsideration]</t>
        </is>
      </c>
      <c r="C24" s="6" t="n">
        <v>550000</v>
      </c>
    </row>
    <row r="25">
      <c r="A25" s="4" t="inlineStr">
        <is>
          <t>[custom:OriginationFees]</t>
        </is>
      </c>
      <c r="C25" s="6" t="n">
        <v>11000</v>
      </c>
    </row>
    <row r="26">
      <c r="A26" s="4" t="inlineStr">
        <is>
          <t>Proceeds from Loans</t>
        </is>
      </c>
      <c r="C26" s="6" t="n">
        <v>539000</v>
      </c>
    </row>
    <row r="27">
      <c r="A27" s="4" t="inlineStr">
        <is>
          <t>Debt Instrument, Periodic Payment</t>
        </is>
      </c>
      <c r="C27" s="5" t="n">
        <v>14623</v>
      </c>
    </row>
    <row r="28">
      <c r="A28" s="4" t="inlineStr">
        <is>
          <t>PPP Loans [Member]</t>
        </is>
      </c>
    </row>
    <row r="29">
      <c r="A29" s="3" t="inlineStr">
        <is>
          <t>Short-term Debt [Line Items]</t>
        </is>
      </c>
    </row>
    <row r="30">
      <c r="A30" s="4" t="inlineStr">
        <is>
          <t>Proceeds from Issuance of Debt</t>
        </is>
      </c>
      <c r="P30" s="6" t="n">
        <v>2042958</v>
      </c>
    </row>
    <row r="31">
      <c r="A31" s="4" t="inlineStr">
        <is>
          <t>Principal amount</t>
        </is>
      </c>
      <c r="P31" s="5" t="n">
        <v>468000</v>
      </c>
    </row>
    <row r="32">
      <c r="A32" s="4" t="inlineStr">
        <is>
          <t>Five C's, LLC Loan [Member] | Note Exchange Agreement [Member]</t>
        </is>
      </c>
    </row>
    <row r="33">
      <c r="A33" s="3" t="inlineStr">
        <is>
          <t>Short-term Debt [Line Items]</t>
        </is>
      </c>
    </row>
    <row r="34">
      <c r="A34" s="4" t="inlineStr">
        <is>
          <t>Debt Instrument, Interest Rate, Stated Percentage</t>
        </is>
      </c>
      <c r="P34" s="4" t="inlineStr">
        <is>
          <t>9.85%</t>
        </is>
      </c>
    </row>
    <row r="35">
      <c r="A35" s="4" t="inlineStr">
        <is>
          <t>Maturity date</t>
        </is>
      </c>
      <c r="P35" s="4" t="inlineStr">
        <is>
          <t>Jun. 30,
		2022</t>
        </is>
      </c>
    </row>
    <row r="36">
      <c r="A36" s="4" t="inlineStr">
        <is>
          <t>Economic Injury Disaster Loan [Member]</t>
        </is>
      </c>
    </row>
    <row r="37">
      <c r="A37" s="3" t="inlineStr">
        <is>
          <t>Short-term Debt [Line Items]</t>
        </is>
      </c>
    </row>
    <row r="38">
      <c r="A38" s="4" t="inlineStr">
        <is>
          <t>Debt Instrument, Interest Rate, Stated Percentage</t>
        </is>
      </c>
      <c r="P38" s="4" t="inlineStr">
        <is>
          <t>3.75%</t>
        </is>
      </c>
    </row>
    <row r="39">
      <c r="A39" s="4" t="inlineStr">
        <is>
          <t>Principal amount</t>
        </is>
      </c>
      <c r="P39" s="5" t="n">
        <v>494900</v>
      </c>
    </row>
    <row r="40">
      <c r="A40" s="4" t="inlineStr">
        <is>
          <t>SeaWorld Hotel Note [Member] | Loan Agreement [Member]</t>
        </is>
      </c>
    </row>
    <row r="41">
      <c r="A41" s="3" t="inlineStr">
        <is>
          <t>Short-term Debt [Line Items]</t>
        </is>
      </c>
    </row>
    <row r="42">
      <c r="A42" s="4" t="inlineStr">
        <is>
          <t>Debt Instrument, Interest Rate, Stated Percentage</t>
        </is>
      </c>
      <c r="R42" s="4" t="inlineStr">
        <is>
          <t>10.50%</t>
        </is>
      </c>
    </row>
    <row r="43">
      <c r="A43" s="4" t="inlineStr">
        <is>
          <t>Principal amount</t>
        </is>
      </c>
      <c r="R43" s="5" t="n">
        <v>3395000</v>
      </c>
    </row>
    <row r="44">
      <c r="A44" s="4" t="inlineStr">
        <is>
          <t>SeaWorld Hotel Note [Member] | Loan Agreement [Member] | London Interbank Offered Rate (LIBOR) [Member]</t>
        </is>
      </c>
    </row>
    <row r="45">
      <c r="A45" s="3" t="inlineStr">
        <is>
          <t>Short-term Debt [Line Items]</t>
        </is>
      </c>
    </row>
    <row r="46">
      <c r="A46" s="4" t="inlineStr">
        <is>
          <t>Debt Instrument, Interest Rate, Stated Percentage</t>
        </is>
      </c>
      <c r="R46" s="4" t="inlineStr">
        <is>
          <t>8.175%</t>
        </is>
      </c>
    </row>
    <row r="47">
      <c r="A47" s="4" t="inlineStr">
        <is>
          <t>Buda Hotel Note [Member] | Loan Agreement [Member]</t>
        </is>
      </c>
    </row>
    <row r="48">
      <c r="A48" s="3" t="inlineStr">
        <is>
          <t>Short-term Debt [Line Items]</t>
        </is>
      </c>
    </row>
    <row r="49">
      <c r="A49" s="4" t="inlineStr">
        <is>
          <t>Debt Instrument, Interest Rate, Stated Percentage</t>
        </is>
      </c>
      <c r="O49" s="4" t="inlineStr">
        <is>
          <t>2.75%</t>
        </is>
      </c>
    </row>
    <row r="50">
      <c r="A50" s="4" t="inlineStr">
        <is>
          <t>Debt Instrument, Periodic Payment</t>
        </is>
      </c>
      <c r="O50" s="5" t="n">
        <v>31486</v>
      </c>
    </row>
    <row r="51">
      <c r="A51" s="4" t="inlineStr">
        <is>
          <t>Principal amount</t>
        </is>
      </c>
      <c r="O51" s="5" t="n">
        <v>4800000</v>
      </c>
    </row>
    <row r="52">
      <c r="A52" s="4" t="inlineStr">
        <is>
          <t>Debt Instrument, Maturity Date, Description</t>
        </is>
      </c>
      <c r="O52" s="4" t="inlineStr">
        <is>
          <t>November
2036</t>
        </is>
      </c>
    </row>
    <row r="53">
      <c r="A53" s="4" t="inlineStr">
        <is>
          <t>2K Hospitality LLC [Member]</t>
        </is>
      </c>
    </row>
    <row r="54">
      <c r="A54" s="3" t="inlineStr">
        <is>
          <t>Short-term Debt [Line Items]</t>
        </is>
      </c>
    </row>
    <row r="55">
      <c r="A55" s="4" t="inlineStr">
        <is>
          <t>Principal amount</t>
        </is>
      </c>
      <c r="B55" s="6" t="n">
        <v>120000</v>
      </c>
      <c r="N55" s="5" t="n">
        <v>120000</v>
      </c>
    </row>
    <row r="56">
      <c r="A56" s="4" t="inlineStr">
        <is>
          <t>Debt principal amount</t>
        </is>
      </c>
      <c r="B56" s="5" t="n">
        <v>120000</v>
      </c>
    </row>
    <row r="57">
      <c r="A57" s="4" t="inlineStr">
        <is>
          <t>Artesia Note [Member] | FirstCapital Bank [Member]</t>
        </is>
      </c>
    </row>
    <row r="58">
      <c r="A58" s="3" t="inlineStr">
        <is>
          <t>Short-term Debt [Line Items]</t>
        </is>
      </c>
    </row>
    <row r="59">
      <c r="A59" s="4" t="inlineStr">
        <is>
          <t>Debt Instrument, Interest Rate, Stated Percentage</t>
        </is>
      </c>
      <c r="P59" s="4" t="inlineStr">
        <is>
          <t>6.00%</t>
        </is>
      </c>
    </row>
    <row r="60">
      <c r="A60" s="4" t="inlineStr">
        <is>
          <t>Principal amount</t>
        </is>
      </c>
      <c r="K60" s="5" t="n">
        <v>266048</v>
      </c>
      <c r="T60" s="5" t="n">
        <v>314500</v>
      </c>
    </row>
    <row r="61">
      <c r="A61" s="4" t="inlineStr">
        <is>
          <t>Maturity date</t>
        </is>
      </c>
      <c r="K61" s="4" t="inlineStr">
        <is>
          <t>Jun. 23,
		2033</t>
        </is>
      </c>
    </row>
    <row r="62">
      <c r="A62" s="4" t="inlineStr">
        <is>
          <t>Debt Instrument, Description</t>
        </is>
      </c>
      <c r="K62" s="4" t="inlineStr">
        <is>
          <t>The note requires equal monthly principal and interest payments through maturity
and has no prepayment penalties. The note has a variable interest rate equal to the greater of 6.0% or the Prime rate plus 1.0%</t>
        </is>
      </c>
      <c r="P62" s="4" t="inlineStr">
        <is>
          <t>the greater of 6% or the Prime rate of
3.25% plus 1.0%</t>
        </is>
      </c>
    </row>
    <row r="63">
      <c r="A63" s="4" t="inlineStr">
        <is>
          <t>Leander note [Member].</t>
        </is>
      </c>
    </row>
    <row r="64">
      <c r="A64" s="3" t="inlineStr">
        <is>
          <t>Short-term Debt [Line Items]</t>
        </is>
      </c>
    </row>
    <row r="65">
      <c r="A65" s="4" t="inlineStr">
        <is>
          <t>Debt Instrument, Interest Rate, Stated Percentage</t>
        </is>
      </c>
      <c r="E65" s="4" t="inlineStr">
        <is>
          <t>12.75%</t>
        </is>
      </c>
      <c r="J65" s="4" t="inlineStr">
        <is>
          <t>12.75%</t>
        </is>
      </c>
    </row>
    <row r="66">
      <c r="A66" s="4" t="inlineStr">
        <is>
          <t>Principal amount</t>
        </is>
      </c>
      <c r="J66" s="5" t="n">
        <v>700000</v>
      </c>
    </row>
    <row r="67">
      <c r="A67" s="4" t="inlineStr">
        <is>
          <t>Maturity date</t>
        </is>
      </c>
      <c r="E67" s="4" t="inlineStr">
        <is>
          <t>Apr. 5,
		2022</t>
        </is>
      </c>
    </row>
    <row r="68">
      <c r="A68" s="4" t="inlineStr">
        <is>
          <t>Debt Instrument, Maturity Date, Description</t>
        </is>
      </c>
      <c r="J68" s="4" t="inlineStr">
        <is>
          <t>the maturity of the note has been extended to April 5, 2021</t>
        </is>
      </c>
    </row>
    <row r="69">
      <c r="A69" s="4" t="inlineStr">
        <is>
          <t>Benworth Capital Partners LLC [Member]</t>
        </is>
      </c>
    </row>
    <row r="70">
      <c r="A70" s="3" t="inlineStr">
        <is>
          <t>Short-term Debt [Line Items]</t>
        </is>
      </c>
    </row>
    <row r="71">
      <c r="A71" s="4" t="inlineStr">
        <is>
          <t>Debt Instrument, Interest Rate, Stated Percentage</t>
        </is>
      </c>
      <c r="D71" s="4" t="inlineStr">
        <is>
          <t>9.95%</t>
        </is>
      </c>
    </row>
    <row r="72">
      <c r="A72" s="4" t="inlineStr">
        <is>
          <t>Benworth Capital Partners LLC [Member] | Promissory Note [Member]</t>
        </is>
      </c>
    </row>
    <row r="73">
      <c r="A73" s="3" t="inlineStr">
        <is>
          <t>Short-term Debt [Line Items]</t>
        </is>
      </c>
    </row>
    <row r="74">
      <c r="A74" s="4" t="inlineStr">
        <is>
          <t>Principal amount</t>
        </is>
      </c>
      <c r="D74" s="5" t="n">
        <v>4550000</v>
      </c>
    </row>
    <row r="75">
      <c r="A75" s="4" t="inlineStr">
        <is>
          <t>Mortgage paid off amount</t>
        </is>
      </c>
      <c r="D75" s="6" t="n">
        <v>2739195</v>
      </c>
    </row>
    <row r="76">
      <c r="A76" s="4" t="inlineStr">
        <is>
          <t>Debt Issuance Costs, Net</t>
        </is>
      </c>
      <c r="D76" s="6" t="n">
        <v>354357</v>
      </c>
    </row>
    <row r="77">
      <c r="A77" s="4" t="inlineStr">
        <is>
          <t>Proceeds from Issuance of Debt</t>
        </is>
      </c>
      <c r="D77" s="5" t="n">
        <v>1456448</v>
      </c>
    </row>
    <row r="78">
      <c r="A78" s="4" t="inlineStr">
        <is>
          <t>Debt Instrument, Interest Rate, Stated Percentage</t>
        </is>
      </c>
      <c r="D78" s="4" t="inlineStr">
        <is>
          <t>9.95%</t>
        </is>
      </c>
    </row>
    <row r="79">
      <c r="A79" s="4" t="inlineStr">
        <is>
          <t>Cloudfund LLC [Member] | Factoring agreement one [Member].</t>
        </is>
      </c>
    </row>
    <row r="80">
      <c r="A80" s="3" t="inlineStr">
        <is>
          <t>Short-term Debt [Line Items]</t>
        </is>
      </c>
    </row>
    <row r="81">
      <c r="A81" s="4" t="inlineStr">
        <is>
          <t>Proceeds from Loans</t>
        </is>
      </c>
      <c r="P81" s="5" t="n">
        <v>100000</v>
      </c>
    </row>
    <row r="82">
      <c r="A82" s="4" t="inlineStr">
        <is>
          <t>[custom:OriginationAndOtherFees]</t>
        </is>
      </c>
      <c r="P82" s="6" t="n">
        <v>5075</v>
      </c>
    </row>
    <row r="83">
      <c r="A83" s="4" t="inlineStr">
        <is>
          <t>Samson MCA LLC [Member] | Factoring Agreement Two [Member].</t>
        </is>
      </c>
    </row>
    <row r="84">
      <c r="A84" s="3" t="inlineStr">
        <is>
          <t>Short-term Debt [Line Items]</t>
        </is>
      </c>
    </row>
    <row r="85">
      <c r="A85" s="4" t="inlineStr">
        <is>
          <t>Proceeds from Loans</t>
        </is>
      </c>
      <c r="P85" s="6" t="n">
        <v>100000</v>
      </c>
    </row>
    <row r="86">
      <c r="A86" s="4" t="inlineStr">
        <is>
          <t>[custom:OriginationAndOtherFees]</t>
        </is>
      </c>
      <c r="P86" s="5" t="n">
        <v>5075</v>
      </c>
    </row>
    <row r="87">
      <c r="A87" s="4" t="inlineStr">
        <is>
          <t>Alliance global partners [Member].</t>
        </is>
      </c>
    </row>
    <row r="88">
      <c r="A88" s="3" t="inlineStr">
        <is>
          <t>Short-term Debt [Line Items]</t>
        </is>
      </c>
    </row>
    <row r="89">
      <c r="A89" s="4" t="inlineStr">
        <is>
          <t>Debt Instrument, Interest Rate, Stated Percentage</t>
        </is>
      </c>
      <c r="P89" s="4" t="inlineStr">
        <is>
          <t>2.00%</t>
        </is>
      </c>
    </row>
    <row r="90">
      <c r="A90" s="4" t="inlineStr">
        <is>
          <t>Principal amount</t>
        </is>
      </c>
      <c r="P90" s="5" t="n">
        <v>2630000</v>
      </c>
    </row>
    <row r="91">
      <c r="A91" s="4" t="inlineStr">
        <is>
          <t>Debt principal amount</t>
        </is>
      </c>
      <c r="P91" s="5" t="n">
        <v>30000</v>
      </c>
    </row>
    <row r="92">
      <c r="A92" s="4" t="inlineStr">
        <is>
          <t>Maturity date</t>
        </is>
      </c>
      <c r="P92" s="4" t="inlineStr">
        <is>
          <t>Sep. 10,
		2022</t>
        </is>
      </c>
    </row>
    <row r="93">
      <c r="A93" s="4" t="inlineStr">
        <is>
          <t>Mainstreet Health Financing, LP [Member] | A&amp;R MCA Note [Member]</t>
        </is>
      </c>
    </row>
    <row r="94">
      <c r="A94" s="3" t="inlineStr">
        <is>
          <t>Short-term Debt [Line Items]</t>
        </is>
      </c>
    </row>
    <row r="95">
      <c r="A95" s="4" t="inlineStr">
        <is>
          <t>Debt Instrument, Interest Rate, Stated Percentage</t>
        </is>
      </c>
      <c r="Q95" s="4" t="inlineStr">
        <is>
          <t>8.50%</t>
        </is>
      </c>
    </row>
    <row r="96">
      <c r="A96" s="4" t="inlineStr">
        <is>
          <t>Debt Instrument, Periodic Payment</t>
        </is>
      </c>
      <c r="Q96" s="5" t="n">
        <v>47812</v>
      </c>
    </row>
    <row r="97">
      <c r="A97" s="4" t="inlineStr">
        <is>
          <t>Principal amount</t>
        </is>
      </c>
      <c r="H97" s="5" t="n">
        <v>300000</v>
      </c>
    </row>
    <row r="98">
      <c r="A98" s="4" t="inlineStr">
        <is>
          <t>Debt principal amount</t>
        </is>
      </c>
      <c r="H98" s="5" t="n">
        <v>3300000</v>
      </c>
    </row>
    <row r="99">
      <c r="A99" s="4" t="inlineStr">
        <is>
          <t>Westover Town Center [Member]</t>
        </is>
      </c>
    </row>
    <row r="100">
      <c r="A100" s="3" t="inlineStr">
        <is>
          <t>Short-term Debt [Line Items]</t>
        </is>
      </c>
    </row>
    <row r="101">
      <c r="A101" s="4" t="inlineStr">
        <is>
          <t>Sale of Stock, Consideration Received on Transaction</t>
        </is>
      </c>
      <c r="M101" s="5" t="n">
        <v>1128126</v>
      </c>
    </row>
    <row r="102">
      <c r="A102" s="4" t="inlineStr">
        <is>
          <t>[custom:PayDownValue]</t>
        </is>
      </c>
      <c r="M102" s="5" t="n">
        <v>1000000</v>
      </c>
    </row>
    <row r="103">
      <c r="A103" s="4" t="inlineStr">
        <is>
          <t>Betty Gearhart [Member] | Promissory Note [Member]</t>
        </is>
      </c>
    </row>
    <row r="104">
      <c r="A104" s="3" t="inlineStr">
        <is>
          <t>Short-term Debt [Line Items]</t>
        </is>
      </c>
    </row>
    <row r="105">
      <c r="A105" s="4" t="inlineStr">
        <is>
          <t>Principal amount</t>
        </is>
      </c>
      <c r="U105" s="5" t="n">
        <v>200000</v>
      </c>
    </row>
    <row r="106">
      <c r="A106" s="4" t="inlineStr">
        <is>
          <t>Debt Instrument, Interest Rate, Stated Percentage</t>
        </is>
      </c>
      <c r="U106" s="4" t="inlineStr">
        <is>
          <t>7.00%</t>
        </is>
      </c>
    </row>
    <row r="107">
      <c r="A107" s="4" t="inlineStr">
        <is>
          <t>Principal amount</t>
        </is>
      </c>
      <c r="S107" s="5" t="n">
        <v>218578</v>
      </c>
    </row>
    <row r="108">
      <c r="A108" s="4" t="inlineStr">
        <is>
          <t>Betty Gearhart [Member] | Restated Promissory Note [Member] | Second Amendment [Member]</t>
        </is>
      </c>
    </row>
    <row r="109">
      <c r="A109" s="3" t="inlineStr">
        <is>
          <t>Short-term Debt [Line Items]</t>
        </is>
      </c>
    </row>
    <row r="110">
      <c r="A110" s="4" t="inlineStr">
        <is>
          <t>Principal amount</t>
        </is>
      </c>
      <c r="S110" s="5" t="n">
        <v>218578</v>
      </c>
    </row>
    <row r="111">
      <c r="A111" s="4" t="inlineStr">
        <is>
          <t>Equity Secured Fund I, LLC [Member] | 8800 Village Drive Loan [Member]</t>
        </is>
      </c>
    </row>
    <row r="112">
      <c r="A112" s="3" t="inlineStr">
        <is>
          <t>Short-term Debt [Line Items]</t>
        </is>
      </c>
    </row>
    <row r="113">
      <c r="A113" s="4" t="inlineStr">
        <is>
          <t>Debt Issuance Costs, Net</t>
        </is>
      </c>
      <c r="F113" s="5" t="n">
        <v>31511</v>
      </c>
    </row>
    <row r="114">
      <c r="A114" s="4" t="inlineStr">
        <is>
          <t>Proceeds from Issuance of Debt</t>
        </is>
      </c>
      <c r="F114" s="5" t="n">
        <v>803063</v>
      </c>
    </row>
    <row r="115">
      <c r="A115" s="4" t="inlineStr">
        <is>
          <t>Debt Instrument, Interest Rate, Stated Percentage</t>
        </is>
      </c>
      <c r="F115" s="4" t="inlineStr">
        <is>
          <t>11.50%</t>
        </is>
      </c>
    </row>
    <row r="116">
      <c r="A116" s="4" t="inlineStr">
        <is>
          <t>Principal amount</t>
        </is>
      </c>
      <c r="F116" s="5" t="n">
        <v>1000000</v>
      </c>
    </row>
    <row r="117">
      <c r="A117" s="4" t="inlineStr">
        <is>
          <t>Maturity date</t>
        </is>
      </c>
      <c r="F117" s="4" t="inlineStr">
        <is>
          <t>Mar. 26,
		2022</t>
        </is>
      </c>
    </row>
    <row r="118">
      <c r="A118" s="4" t="inlineStr">
        <is>
          <t>Prepaid Interest</t>
        </is>
      </c>
      <c r="F118" s="5" t="n">
        <v>115000</v>
      </c>
    </row>
    <row r="119">
      <c r="A119" s="4" t="inlineStr">
        <is>
          <t>[custom:PrepaidPropertyTax-0]</t>
        </is>
      </c>
      <c r="F119" s="6" t="n">
        <v>44891</v>
      </c>
    </row>
    <row r="120">
      <c r="A120" s="4" t="inlineStr">
        <is>
          <t>Prepaid Insurance</t>
        </is>
      </c>
      <c r="F120" s="5" t="n">
        <v>5575</v>
      </c>
    </row>
    <row r="121">
      <c r="A121" s="4" t="inlineStr">
        <is>
          <t>Tax CORE Lending LLC [Member] | Buda 2020 Tax Loan [Member]</t>
        </is>
      </c>
    </row>
    <row r="122">
      <c r="A122" s="3" t="inlineStr">
        <is>
          <t>Short-term Debt [Line Items]</t>
        </is>
      </c>
    </row>
    <row r="123">
      <c r="A123" s="4" t="inlineStr">
        <is>
          <t>Debt Instrument, Interest Rate, Stated Percentage</t>
        </is>
      </c>
      <c r="G123" s="4" t="inlineStr">
        <is>
          <t>8.99%</t>
        </is>
      </c>
    </row>
    <row r="124">
      <c r="A124" s="4" t="inlineStr">
        <is>
          <t>Principal amount</t>
        </is>
      </c>
      <c r="G124" s="5" t="n">
        <v>373369</v>
      </c>
    </row>
    <row r="125">
      <c r="A125" s="4" t="inlineStr">
        <is>
          <t>Maturity date</t>
        </is>
      </c>
      <c r="G125" s="4" t="inlineStr">
        <is>
          <t>May 31,
		2031</t>
        </is>
      </c>
    </row>
    <row r="126">
      <c r="A126" s="4" t="inlineStr">
        <is>
          <t>Tamir enterprises Ltd [Member]. | Tamir Note [Member]</t>
        </is>
      </c>
    </row>
    <row r="127">
      <c r="A127" s="3" t="inlineStr">
        <is>
          <t>Short-term Debt [Line Items]</t>
        </is>
      </c>
    </row>
    <row r="128">
      <c r="A128" s="4" t="inlineStr">
        <is>
          <t>Principal amount</t>
        </is>
      </c>
      <c r="L128" s="5" t="n">
        <v>475000</v>
      </c>
    </row>
    <row r="129">
      <c r="A129" s="4" t="inlineStr">
        <is>
          <t>Debt principal amount</t>
        </is>
      </c>
      <c r="L129" s="5" t="n">
        <v>351418</v>
      </c>
    </row>
    <row r="130">
      <c r="A130" s="4" t="inlineStr">
        <is>
          <t>Maturity date</t>
        </is>
      </c>
      <c r="L130" s="4" t="inlineStr">
        <is>
          <t>Mar. 12,
		2022</t>
        </is>
      </c>
    </row>
    <row r="131">
      <c r="A131" s="4" t="inlineStr">
        <is>
          <t>Debt Instrument, Description</t>
        </is>
      </c>
      <c r="L131" s="4" t="inlineStr">
        <is>
          <t>The
note has a fixed interest rate of 12.0% plus an additional 2% for accrued interest outstanding</t>
        </is>
      </c>
    </row>
    <row r="132">
      <c r="A132" s="4" t="inlineStr">
        <is>
          <t>Primrose Adult Day Care Centre [Member]</t>
        </is>
      </c>
    </row>
    <row r="133">
      <c r="A133" s="3" t="inlineStr">
        <is>
          <t>Short-term Debt [Line Items]</t>
        </is>
      </c>
    </row>
    <row r="134">
      <c r="A134" s="4" t="inlineStr">
        <is>
          <t>Payments to acquire business</t>
        </is>
      </c>
      <c r="P134" s="5" t="n">
        <v>110000</v>
      </c>
    </row>
    <row r="135">
      <c r="A135" s="4" t="inlineStr">
        <is>
          <t>Asset Held for Sale [Member]</t>
        </is>
      </c>
    </row>
    <row r="136">
      <c r="A136" s="3" t="inlineStr">
        <is>
          <t>Short-term Debt [Line Items]</t>
        </is>
      </c>
    </row>
    <row r="137">
      <c r="A137" s="4" t="inlineStr">
        <is>
          <t>Long-term Debt</t>
        </is>
      </c>
      <c r="P137" s="6" t="n">
        <v>1000000</v>
      </c>
      <c r="Q137" s="6" t="n">
        <v>5539003</v>
      </c>
    </row>
    <row r="138">
      <c r="A138" s="4" t="inlineStr">
        <is>
          <t>Debt Instrument, Unamortized Discount</t>
        </is>
      </c>
      <c r="P138" s="6" t="n">
        <v>189809</v>
      </c>
      <c r="Q138" s="6" t="n">
        <v>21528</v>
      </c>
    </row>
    <row r="139">
      <c r="A139" s="4" t="inlineStr">
        <is>
          <t>Memory Care Core Facilities [Member]</t>
        </is>
      </c>
    </row>
    <row r="140">
      <c r="A140" s="3" t="inlineStr">
        <is>
          <t>Short-term Debt [Line Items]</t>
        </is>
      </c>
    </row>
    <row r="141">
      <c r="A141" s="4" t="inlineStr">
        <is>
          <t>Long-term Debt</t>
        </is>
      </c>
      <c r="P141" s="6" t="n">
        <v>7169994</v>
      </c>
      <c r="Q141" s="6" t="n">
        <v>1623375</v>
      </c>
    </row>
    <row r="142">
      <c r="A142" s="4" t="inlineStr">
        <is>
          <t>Long-term debt, less current portion, net</t>
        </is>
      </c>
      <c r="P142" s="6" t="n">
        <v>4581614</v>
      </c>
      <c r="Q142" s="6" t="n">
        <v>4810673</v>
      </c>
    </row>
    <row r="143">
      <c r="A143" s="4" t="inlineStr">
        <is>
          <t>Debt Instrument, Unamortized Discount</t>
        </is>
      </c>
      <c r="P143" s="4" t="inlineStr">
        <is>
          <t xml:space="preserve"> </t>
        </is>
      </c>
      <c r="Q143" s="5" t="n">
        <v>215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Oct. 21, 2020</t>
        </is>
      </c>
      <c r="C1" s="2" t="inlineStr">
        <is>
          <t>Dec. 31, 2022</t>
        </is>
      </c>
      <c r="D1" s="2" t="inlineStr">
        <is>
          <t>Dec. 31, 2021</t>
        </is>
      </c>
      <c r="E1" s="2" t="inlineStr">
        <is>
          <t>Dec. 31, 2020</t>
        </is>
      </c>
    </row>
    <row r="2">
      <c r="A2" s="3" t="inlineStr">
        <is>
          <t>Defined Benefit Plan Disclosure [Line Items]</t>
        </is>
      </c>
    </row>
    <row r="3">
      <c r="A3" s="4" t="inlineStr">
        <is>
          <t>Loss Contingency, Damages Awarded, Value</t>
        </is>
      </c>
      <c r="D3" s="5" t="n">
        <v>2801365</v>
      </c>
    </row>
    <row r="4">
      <c r="A4" s="4" t="inlineStr">
        <is>
          <t>[custom:AttorneyFees]</t>
        </is>
      </c>
      <c r="B4" s="5" t="n">
        <v>248074</v>
      </c>
    </row>
    <row r="5">
      <c r="A5" s="4" t="inlineStr">
        <is>
          <t>Loss Contingency Accrual</t>
        </is>
      </c>
      <c r="E5" s="5" t="n">
        <v>261552</v>
      </c>
    </row>
    <row r="6">
      <c r="A6" s="4" t="inlineStr">
        <is>
          <t>[custom:PercentageOfFeePayable-0]</t>
        </is>
      </c>
      <c r="D6" s="4" t="inlineStr">
        <is>
          <t>2.00%</t>
        </is>
      </c>
    </row>
    <row r="7">
      <c r="A7" s="4" t="inlineStr">
        <is>
          <t>Preferred stock, par value</t>
        </is>
      </c>
      <c r="D7" s="7" t="n">
        <v>0.001</v>
      </c>
      <c r="E7" s="7" t="n">
        <v>0.001</v>
      </c>
    </row>
    <row r="8">
      <c r="A8" s="4" t="inlineStr">
        <is>
          <t>Net asset acquired</t>
        </is>
      </c>
      <c r="D8" s="5" t="n">
        <v>1000000</v>
      </c>
    </row>
    <row r="9">
      <c r="A9" s="4" t="inlineStr">
        <is>
          <t>Series A Preferred Stock [Member]</t>
        </is>
      </c>
    </row>
    <row r="10">
      <c r="A10" s="3" t="inlineStr">
        <is>
          <t>Defined Benefit Plan Disclosure [Line Items]</t>
        </is>
      </c>
    </row>
    <row r="11">
      <c r="A11" s="4" t="inlineStr">
        <is>
          <t>Preferred stock, par value</t>
        </is>
      </c>
      <c r="D11" s="7" t="n">
        <v>0.001</v>
      </c>
      <c r="E11" s="7" t="n">
        <v>0.001</v>
      </c>
    </row>
    <row r="12">
      <c r="A12" s="4" t="inlineStr">
        <is>
          <t>Clearday Oz Fund [Member]</t>
        </is>
      </c>
    </row>
    <row r="13">
      <c r="A13" s="3" t="inlineStr">
        <is>
          <t>Defined Benefit Plan Disclosure [Line Items]</t>
        </is>
      </c>
    </row>
    <row r="14">
      <c r="A14" s="4" t="inlineStr">
        <is>
          <t>[custom:WarrantPricePerShare-0]</t>
        </is>
      </c>
      <c r="D14" s="5" t="n">
        <v>10</v>
      </c>
    </row>
    <row r="15">
      <c r="A15" s="4" t="inlineStr">
        <is>
          <t>Commitment payable per month</t>
        </is>
      </c>
      <c r="D15" s="5" t="n">
        <v>120000</v>
      </c>
    </row>
    <row r="16">
      <c r="A16" s="4" t="inlineStr">
        <is>
          <t>Long-term purchase commitment, amount</t>
        </is>
      </c>
      <c r="D16" s="5" t="n">
        <v>600000</v>
      </c>
    </row>
    <row r="17">
      <c r="A17" s="4" t="inlineStr">
        <is>
          <t>AIU Alt Care Inc [Member] | Series A Preferred Stock [Member]</t>
        </is>
      </c>
    </row>
    <row r="18">
      <c r="A18" s="3" t="inlineStr">
        <is>
          <t>Defined Benefit Plan Disclosure [Line Items]</t>
        </is>
      </c>
    </row>
    <row r="19">
      <c r="A19" s="4" t="inlineStr">
        <is>
          <t>Common stock price per share</t>
        </is>
      </c>
      <c r="D19" s="5" t="n">
        <v>10</v>
      </c>
    </row>
    <row r="20">
      <c r="A20" s="4" t="inlineStr">
        <is>
          <t>Preferred stock, par value</t>
        </is>
      </c>
      <c r="D20" s="5" t="n">
        <v>20</v>
      </c>
    </row>
    <row r="21">
      <c r="A21" s="4" t="inlineStr">
        <is>
          <t>Subsequent Event [Member]</t>
        </is>
      </c>
    </row>
    <row r="22">
      <c r="A22" s="3" t="inlineStr">
        <is>
          <t>Defined Benefit Plan Disclosure [Line Items]</t>
        </is>
      </c>
    </row>
    <row r="23">
      <c r="A23" s="4" t="inlineStr">
        <is>
          <t>Litigation settlement, expense</t>
        </is>
      </c>
      <c r="C23" s="5" t="n">
        <v>100000</v>
      </c>
    </row>
    <row r="24">
      <c r="A24" s="4" t="inlineStr">
        <is>
          <t>Memory Care Facilities [Member] | Simpsonville Landlord [Member]</t>
        </is>
      </c>
    </row>
    <row r="25">
      <c r="A25" s="3" t="inlineStr">
        <is>
          <t>Defined Benefit Plan Disclosure [Line Items]</t>
        </is>
      </c>
    </row>
    <row r="26">
      <c r="A26" s="4" t="inlineStr">
        <is>
          <t>Deposits</t>
        </is>
      </c>
      <c r="D26" s="5" t="n">
        <v>276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hares Computation of Earnings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articipating securities</t>
        </is>
      </c>
      <c r="B4" s="6" t="n">
        <v>9584473</v>
      </c>
      <c r="C4" s="6" t="n">
        <v>15235566</v>
      </c>
    </row>
    <row r="5">
      <c r="A5" s="4" t="inlineStr">
        <is>
          <t>Series A Convertible Preferred Stock [Member]</t>
        </is>
      </c>
    </row>
    <row r="6">
      <c r="A6" s="3" t="inlineStr">
        <is>
          <t>Antidilutive Securities Excluded from Computation of Earnings Per Share [Line Items]</t>
        </is>
      </c>
    </row>
    <row r="7">
      <c r="A7" s="4" t="inlineStr">
        <is>
          <t>Total participating securities</t>
        </is>
      </c>
      <c r="B7" s="6" t="n">
        <v>328925</v>
      </c>
      <c r="C7" s="6" t="n">
        <v>182</v>
      </c>
    </row>
    <row r="8">
      <c r="A8" s="4" t="inlineStr">
        <is>
          <t>Series F 6.75% Convertible Preferred Stock [Member]</t>
        </is>
      </c>
    </row>
    <row r="9">
      <c r="A9" s="3" t="inlineStr">
        <is>
          <t>Antidilutive Securities Excluded from Computation of Earnings Per Share [Line Items]</t>
        </is>
      </c>
    </row>
    <row r="10">
      <c r="A10" s="4" t="inlineStr">
        <is>
          <t>Total participating securities</t>
        </is>
      </c>
      <c r="B10" s="6" t="n">
        <v>4797052</v>
      </c>
      <c r="C10" s="6" t="n">
        <v>11439691</v>
      </c>
    </row>
    <row r="11">
      <c r="A11" s="4" t="inlineStr">
        <is>
          <t>Series I 10.25% Cumulative Convertible Preferred Stock [Member]</t>
        </is>
      </c>
    </row>
    <row r="12">
      <c r="A12" s="3" t="inlineStr">
        <is>
          <t>Antidilutive Securities Excluded from Computation of Earnings Per Share [Line Items]</t>
        </is>
      </c>
    </row>
    <row r="13">
      <c r="A13" s="4" t="inlineStr">
        <is>
          <t>Total participating securities</t>
        </is>
      </c>
      <c r="B13" s="6" t="n">
        <v>320657</v>
      </c>
      <c r="C13" s="6" t="n">
        <v>567561</v>
      </c>
    </row>
    <row r="14">
      <c r="A14" s="4" t="inlineStr">
        <is>
          <t>Limited Partnership Units [Member]</t>
        </is>
      </c>
    </row>
    <row r="15">
      <c r="A15" s="3" t="inlineStr">
        <is>
          <t>Antidilutive Securities Excluded from Computation of Earnings Per Share [Line Items]</t>
        </is>
      </c>
    </row>
    <row r="16">
      <c r="A16" s="4" t="inlineStr">
        <is>
          <t>Total participating securities</t>
        </is>
      </c>
      <c r="B16" s="6" t="n">
        <v>99038</v>
      </c>
      <c r="C16" s="6" t="n">
        <v>1392028</v>
      </c>
    </row>
    <row r="17">
      <c r="A17" s="4" t="inlineStr">
        <is>
          <t>Warrant [Member]</t>
        </is>
      </c>
    </row>
    <row r="18">
      <c r="A18" s="3" t="inlineStr">
        <is>
          <t>Antidilutive Securities Excluded from Computation of Earnings Per Share [Line Items]</t>
        </is>
      </c>
    </row>
    <row r="19">
      <c r="A19" s="4" t="inlineStr">
        <is>
          <t>Total participating securities</t>
        </is>
      </c>
      <c r="B19" s="6" t="n">
        <v>4038801</v>
      </c>
      <c r="C19" s="6" t="n">
        <v>1828242</v>
      </c>
    </row>
    <row r="20">
      <c r="A20" s="4" t="inlineStr">
        <is>
          <t>Equity Option [Member]</t>
        </is>
      </c>
    </row>
    <row r="21">
      <c r="A21" s="3" t="inlineStr">
        <is>
          <t>Antidilutive Securities Excluded from Computation of Earnings Per Share [Line Items]</t>
        </is>
      </c>
    </row>
    <row r="22">
      <c r="A22" s="4" t="inlineStr">
        <is>
          <t>Total participating securities</t>
        </is>
      </c>
      <c r="B22" s="6" t="n">
        <v>0</v>
      </c>
      <c r="C22" s="6" t="n">
        <v>78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Dec. 31, 2021USD ($)</t>
        </is>
      </c>
    </row>
    <row r="2">
      <c r="A2" s="4" t="inlineStr">
        <is>
          <t>AIU Inc [Member]</t>
        </is>
      </c>
    </row>
    <row r="3">
      <c r="A3" s="4" t="inlineStr">
        <is>
          <t>Due to Related Parties</t>
        </is>
      </c>
      <c r="B3" s="5" t="n">
        <v>66208</v>
      </c>
    </row>
    <row r="4">
      <c r="A4" s="4" t="inlineStr">
        <is>
          <t>Cibolo Creek Partners, LLC [Member]</t>
        </is>
      </c>
    </row>
    <row r="5">
      <c r="A5" s="4" t="inlineStr">
        <is>
          <t>Due to Related Parties</t>
        </is>
      </c>
      <c r="B5" s="6" t="n">
        <v>421470</v>
      </c>
    </row>
    <row r="6">
      <c r="A6" s="4" t="inlineStr">
        <is>
          <t>Round Rock Development Partners, LP [Member]</t>
        </is>
      </c>
    </row>
    <row r="7">
      <c r="A7" s="4" t="inlineStr">
        <is>
          <t>Due to Related Parties</t>
        </is>
      </c>
      <c r="B7" s="5"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62" customWidth="1" min="3" max="3"/>
    <col width="46" customWidth="1" min="4" max="4"/>
    <col width="22" customWidth="1" min="5" max="5"/>
    <col width="36" customWidth="1" min="6" max="6"/>
    <col width="27" customWidth="1" min="7" max="7"/>
    <col width="16" customWidth="1" min="8" max="8"/>
    <col width="33" customWidth="1" min="9" max="9"/>
  </cols>
  <sheetData>
    <row r="1">
      <c r="A1" s="1" t="inlineStr">
        <is>
          <t>Consolidated Statements of Mezzanine Equity, Convertible Preferred Stock and Deficit - USD ($)</t>
        </is>
      </c>
      <c r="B1" s="2" t="inlineStr">
        <is>
          <t>Total</t>
        </is>
      </c>
      <c r="C1" s="2" t="inlineStr">
        <is>
          <t>Mezzanine Equity Series F Redeemable Preferred Stock [Member]</t>
        </is>
      </c>
      <c r="D1" s="2" t="inlineStr">
        <is>
          <t>Series A Convertible Preferred Stock [Member]</t>
        </is>
      </c>
      <c r="E1" s="2" t="inlineStr">
        <is>
          <t>Common Stock [Member]</t>
        </is>
      </c>
      <c r="F1" s="2" t="inlineStr">
        <is>
          <t>Additional Paid-in Capital [Member]</t>
        </is>
      </c>
      <c r="G1" s="2" t="inlineStr">
        <is>
          <t>Retained Earnings [Member]</t>
        </is>
      </c>
      <c r="H1" s="2" t="inlineStr">
        <is>
          <t>Parent [Member]</t>
        </is>
      </c>
      <c r="I1" s="2" t="inlineStr">
        <is>
          <t>Noncontrolling Interest [Member]</t>
        </is>
      </c>
    </row>
    <row r="2">
      <c r="A2" s="4" t="inlineStr">
        <is>
          <t>Beginning balance, value at Dec. 31, 2019</t>
        </is>
      </c>
      <c r="B2" s="5" t="n">
        <v>-6880812</v>
      </c>
      <c r="C2" s="5" t="n">
        <v>5496838</v>
      </c>
      <c r="D2" s="5" t="n">
        <v>329</v>
      </c>
      <c r="E2" s="5" t="n">
        <v>11314</v>
      </c>
      <c r="F2" s="5" t="n">
        <v>10743199</v>
      </c>
      <c r="G2" s="5" t="n">
        <v>-22798067</v>
      </c>
      <c r="H2" s="5" t="n">
        <v>-12043225</v>
      </c>
      <c r="I2" s="5" t="n">
        <v>5162413</v>
      </c>
    </row>
    <row r="3">
      <c r="A3" s="4" t="inlineStr">
        <is>
          <t>Beginning balance, shares at Dec. 31, 2019</t>
        </is>
      </c>
      <c r="C3" s="6" t="n">
        <v>4333241</v>
      </c>
      <c r="D3" s="6" t="n">
        <v>328925</v>
      </c>
      <c r="E3" s="6" t="n">
        <v>11315499</v>
      </c>
    </row>
    <row r="4">
      <c r="A4" s="4" t="inlineStr">
        <is>
          <t>Stock compensation for services</t>
        </is>
      </c>
      <c r="B4" s="6" t="n">
        <v>1809935</v>
      </c>
      <c r="C4" s="4" t="inlineStr">
        <is>
          <t xml:space="preserve"> </t>
        </is>
      </c>
      <c r="D4" s="4" t="inlineStr">
        <is>
          <t xml:space="preserve"> </t>
        </is>
      </c>
      <c r="E4" s="5" t="n">
        <v>1081</v>
      </c>
      <c r="F4" s="6" t="n">
        <v>1698854</v>
      </c>
      <c r="G4" s="4" t="inlineStr">
        <is>
          <t xml:space="preserve"> </t>
        </is>
      </c>
      <c r="H4" s="6" t="n">
        <v>1699935</v>
      </c>
      <c r="I4" s="6" t="n">
        <v>110000</v>
      </c>
    </row>
    <row r="5">
      <c r="A5" s="4" t="inlineStr">
        <is>
          <t>Stock compensation for services, shares</t>
        </is>
      </c>
      <c r="E5" s="6" t="n">
        <v>1080983</v>
      </c>
    </row>
    <row r="6">
      <c r="A6" s="4" t="inlineStr">
        <is>
          <t>Issuance of series I Convertible Preferred Stock in subsidiary</t>
        </is>
      </c>
      <c r="B6" s="6" t="n">
        <v>32065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206576</v>
      </c>
    </row>
    <row r="7">
      <c r="A7" s="4" t="inlineStr">
        <is>
          <t>Issuance of partnership units in subsidiary</t>
        </is>
      </c>
      <c r="B7" s="6" t="n">
        <v>99038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90387</v>
      </c>
    </row>
    <row r="8">
      <c r="A8" s="4" t="inlineStr">
        <is>
          <t>PIK dividends on Series F Convertible Preferred Stock</t>
        </is>
      </c>
      <c r="B8" s="6" t="n">
        <v>3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25000</v>
      </c>
    </row>
    <row r="9">
      <c r="A9" s="4" t="inlineStr">
        <is>
          <t>PIK dividends on Convertible Preferred Stock</t>
        </is>
      </c>
      <c r="B9" s="6" t="n">
        <v>-5472241</v>
      </c>
      <c r="C9" s="5" t="n">
        <v>5472240</v>
      </c>
      <c r="D9" s="4" t="inlineStr">
        <is>
          <t xml:space="preserve"> </t>
        </is>
      </c>
      <c r="E9" s="5" t="n">
        <v>654</v>
      </c>
      <c r="F9" s="6" t="n">
        <v>5471585</v>
      </c>
      <c r="G9" s="6" t="n">
        <v>-10944480</v>
      </c>
      <c r="H9" s="6" t="n">
        <v>-5472241</v>
      </c>
      <c r="I9" s="4" t="inlineStr">
        <is>
          <t xml:space="preserve"> </t>
        </is>
      </c>
    </row>
    <row r="10">
      <c r="A10" s="4" t="inlineStr">
        <is>
          <t>PIK dividends on series A convertible preferred Stock, shares</t>
        </is>
      </c>
      <c r="C10" s="6" t="n">
        <v>273613</v>
      </c>
      <c r="E10" s="6" t="n">
        <v>652460</v>
      </c>
    </row>
    <row r="11">
      <c r="A11" s="4" t="inlineStr">
        <is>
          <t>Redemption of fractional shares</t>
        </is>
      </c>
      <c r="B11" s="4" t="inlineStr">
        <is>
          <t xml:space="preserve"> </t>
        </is>
      </c>
    </row>
    <row r="12">
      <c r="A12" s="4" t="inlineStr">
        <is>
          <t>Net Income</t>
        </is>
      </c>
      <c r="B12" s="6" t="n">
        <v>-13775068</v>
      </c>
      <c r="C12" s="4" t="inlineStr">
        <is>
          <t xml:space="preserve"> </t>
        </is>
      </c>
      <c r="D12" s="4" t="inlineStr">
        <is>
          <t xml:space="preserve"> </t>
        </is>
      </c>
      <c r="E12" s="4" t="inlineStr">
        <is>
          <t xml:space="preserve"> </t>
        </is>
      </c>
      <c r="F12" s="4" t="inlineStr">
        <is>
          <t xml:space="preserve"> </t>
        </is>
      </c>
      <c r="G12" s="6" t="n">
        <v>-11780360</v>
      </c>
      <c r="H12" s="6" t="n">
        <v>-11780360</v>
      </c>
      <c r="I12" s="6" t="n">
        <v>-1994708</v>
      </c>
    </row>
    <row r="13">
      <c r="A13" s="4" t="inlineStr">
        <is>
          <t>Ending balance, value at Dec. 31, 2020</t>
        </is>
      </c>
      <c r="B13" s="6" t="n">
        <v>-19796223</v>
      </c>
      <c r="C13" s="5" t="n">
        <v>10969078</v>
      </c>
      <c r="D13" s="5" t="n">
        <v>329</v>
      </c>
      <c r="E13" s="5" t="n">
        <v>13049</v>
      </c>
      <c r="F13" s="6" t="n">
        <v>17913638</v>
      </c>
      <c r="G13" s="6" t="n">
        <v>-45522907</v>
      </c>
      <c r="H13" s="6" t="n">
        <v>-27595891</v>
      </c>
      <c r="I13" s="6" t="n">
        <v>7799668</v>
      </c>
    </row>
    <row r="14">
      <c r="A14" s="4" t="inlineStr">
        <is>
          <t>Ending balance, shares at Dec. 31, 2020</t>
        </is>
      </c>
      <c r="C14" s="6" t="n">
        <v>4606853</v>
      </c>
      <c r="D14" s="6" t="n">
        <v>328925</v>
      </c>
      <c r="E14" s="6" t="n">
        <v>13048942</v>
      </c>
    </row>
    <row r="15">
      <c r="A15" s="4" t="inlineStr">
        <is>
          <t>Stock compensation for services</t>
        </is>
      </c>
      <c r="B15" s="6" t="n">
        <v>700677</v>
      </c>
      <c r="C15" s="4" t="inlineStr">
        <is>
          <t xml:space="preserve"> </t>
        </is>
      </c>
      <c r="D15" s="4" t="inlineStr">
        <is>
          <t xml:space="preserve"> </t>
        </is>
      </c>
      <c r="E15" s="5" t="n">
        <v>136</v>
      </c>
      <c r="F15" s="6" t="n">
        <v>689776</v>
      </c>
      <c r="G15" s="4" t="inlineStr">
        <is>
          <t xml:space="preserve"> </t>
        </is>
      </c>
      <c r="H15" s="6" t="n">
        <v>689912</v>
      </c>
      <c r="I15" s="6" t="n">
        <v>10765</v>
      </c>
    </row>
    <row r="16">
      <c r="A16" s="4" t="inlineStr">
        <is>
          <t>Stock compensation for services, shares</t>
        </is>
      </c>
      <c r="E16" s="6" t="n">
        <v>135923</v>
      </c>
    </row>
    <row r="17">
      <c r="A17" s="4" t="inlineStr">
        <is>
          <t>Issuance of series I Convertible Preferred Stock in subsidiary</t>
        </is>
      </c>
      <c r="B17" s="6" t="n">
        <v>10131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97000</v>
      </c>
    </row>
    <row r="18">
      <c r="A18" s="4" t="inlineStr">
        <is>
          <t>Issuance of partnership units in subsidiary</t>
        </is>
      </c>
      <c r="B18" s="6" t="n">
        <v>23283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444517</v>
      </c>
    </row>
    <row r="19">
      <c r="A19" s="4" t="inlineStr">
        <is>
          <t>PIK dividends on Convertible Preferred Stock</t>
        </is>
      </c>
      <c r="B19" s="6" t="n">
        <v>-5888013</v>
      </c>
      <c r="C19" s="6" t="n">
        <v>5888189</v>
      </c>
      <c r="D19" s="4" t="inlineStr">
        <is>
          <t xml:space="preserve"> </t>
        </is>
      </c>
      <c r="E19" s="6" t="n">
        <v>454</v>
      </c>
      <c r="F19" s="6" t="n">
        <v>-5888467</v>
      </c>
      <c r="H19" s="6" t="n">
        <v>-5888013</v>
      </c>
      <c r="I19" s="4" t="inlineStr">
        <is>
          <t xml:space="preserve"> </t>
        </is>
      </c>
    </row>
    <row r="20">
      <c r="A20" s="4" t="inlineStr">
        <is>
          <t>Issuance of common stock in connection with reverse merger</t>
        </is>
      </c>
      <c r="B20" s="6" t="n">
        <v>3381511</v>
      </c>
      <c r="C20" s="4" t="inlineStr">
        <is>
          <t xml:space="preserve"> </t>
        </is>
      </c>
      <c r="D20" s="4" t="inlineStr">
        <is>
          <t xml:space="preserve"> </t>
        </is>
      </c>
      <c r="E20" s="5" t="n">
        <v>1276</v>
      </c>
      <c r="F20" s="6" t="n">
        <v>3380235</v>
      </c>
      <c r="H20" s="6" t="n">
        <v>3381511</v>
      </c>
      <c r="I20" s="4" t="inlineStr">
        <is>
          <t xml:space="preserve"> </t>
        </is>
      </c>
    </row>
    <row r="21">
      <c r="A21" s="4" t="inlineStr">
        <is>
          <t>PIK dividends on series A convertible preferred Stock, shares</t>
        </is>
      </c>
      <c r="C21" s="4" t="inlineStr">
        <is>
          <t xml:space="preserve"> </t>
        </is>
      </c>
      <c r="D21" s="4" t="inlineStr">
        <is>
          <t xml:space="preserve"> </t>
        </is>
      </c>
      <c r="E21" s="6" t="n">
        <v>1276042</v>
      </c>
    </row>
    <row r="22">
      <c r="A22" s="4" t="inlineStr">
        <is>
          <t>Redemption of fractional shares</t>
        </is>
      </c>
      <c r="B22" s="6" t="n">
        <v>-2110</v>
      </c>
      <c r="C22" s="4" t="inlineStr">
        <is>
          <t xml:space="preserve"> </t>
        </is>
      </c>
      <c r="D22" s="4" t="inlineStr">
        <is>
          <t xml:space="preserve"> </t>
        </is>
      </c>
      <c r="E22" s="4" t="inlineStr">
        <is>
          <t xml:space="preserve"> </t>
        </is>
      </c>
      <c r="F22" s="6" t="n">
        <v>-2110</v>
      </c>
      <c r="H22" s="6" t="n">
        <v>-2110</v>
      </c>
      <c r="I22" s="4" t="inlineStr">
        <is>
          <t xml:space="preserve"> </t>
        </is>
      </c>
    </row>
    <row r="23">
      <c r="A23" s="4" t="inlineStr">
        <is>
          <t>Net Income</t>
        </is>
      </c>
      <c r="B23" s="6" t="n">
        <v>-19506675</v>
      </c>
      <c r="C23" s="4" t="inlineStr">
        <is>
          <t xml:space="preserve"> </t>
        </is>
      </c>
      <c r="D23" s="4" t="inlineStr">
        <is>
          <t xml:space="preserve"> </t>
        </is>
      </c>
      <c r="E23" s="4" t="inlineStr">
        <is>
          <t xml:space="preserve"> </t>
        </is>
      </c>
      <c r="F23" s="4" t="inlineStr">
        <is>
          <t xml:space="preserve"> </t>
        </is>
      </c>
      <c r="G23" s="6" t="n">
        <v>-19685420</v>
      </c>
      <c r="H23" s="6" t="n">
        <v>-19685420</v>
      </c>
      <c r="I23" s="6" t="n">
        <v>178745</v>
      </c>
    </row>
    <row r="24">
      <c r="A24" s="4" t="inlineStr">
        <is>
          <t>Warrants Issued for Service</t>
        </is>
      </c>
      <c r="B24" s="6" t="n">
        <v>976409</v>
      </c>
      <c r="F24" s="6" t="n">
        <v>976409</v>
      </c>
      <c r="H24" s="6" t="n">
        <v>976409</v>
      </c>
    </row>
    <row r="25">
      <c r="A25" s="4" t="inlineStr">
        <is>
          <t>Ending balance, value at Dec. 31, 2021</t>
        </is>
      </c>
      <c r="B25" s="5" t="n">
        <v>-36792907</v>
      </c>
      <c r="C25" s="5" t="n">
        <v>16857267</v>
      </c>
      <c r="D25" s="5" t="n">
        <v>329</v>
      </c>
      <c r="E25" s="5" t="n">
        <v>14915</v>
      </c>
      <c r="F25" s="5" t="n">
        <v>17069481</v>
      </c>
      <c r="G25" s="5" t="n">
        <v>-65208327</v>
      </c>
      <c r="H25" s="5" t="n">
        <v>-48123602</v>
      </c>
      <c r="I25" s="5" t="n">
        <v>11330695</v>
      </c>
    </row>
    <row r="26">
      <c r="A26" s="4" t="inlineStr">
        <is>
          <t>Ending balance, shares at Dec. 31, 2021</t>
        </is>
      </c>
      <c r="C26" s="6" t="n">
        <v>4797052</v>
      </c>
      <c r="D26" s="6" t="n">
        <v>328925</v>
      </c>
      <c r="E26" s="6" t="n">
        <v>149144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Non-Consolidated Investment (Details Narrative) - HR Interest Inc [Member]</t>
        </is>
      </c>
      <c r="B1" s="2" t="inlineStr">
        <is>
          <t>12 Months Ended</t>
        </is>
      </c>
    </row>
    <row r="2">
      <c r="B2" s="2" t="inlineStr">
        <is>
          <t>Dec. 31, 2021USD ($)</t>
        </is>
      </c>
    </row>
    <row r="3">
      <c r="A3" s="3" t="inlineStr">
        <is>
          <t>Restructuring Cost and Reserve [Line Items]</t>
        </is>
      </c>
    </row>
    <row r="4">
      <c r="A4" s="4" t="inlineStr">
        <is>
          <t>Business combination, consideration transferred</t>
        </is>
      </c>
      <c r="B4" s="5" t="n">
        <v>1400000</v>
      </c>
    </row>
    <row r="5">
      <c r="A5" s="4" t="inlineStr">
        <is>
          <t>Gain on sale of investments</t>
        </is>
      </c>
      <c r="B5" s="5" t="n">
        <v>11721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Details Narrative) - Primrose Wellness Group LLC [Member] - USD ($)</t>
        </is>
      </c>
      <c r="B1" s="2" t="inlineStr">
        <is>
          <t>May 28, 2021</t>
        </is>
      </c>
      <c r="C1" s="2" t="inlineStr">
        <is>
          <t>Dec. 31, 2021</t>
        </is>
      </c>
    </row>
    <row r="2">
      <c r="A2" s="3" t="inlineStr">
        <is>
          <t>Business Acquisition [Line Items]</t>
        </is>
      </c>
    </row>
    <row r="3">
      <c r="A3" s="4" t="inlineStr">
        <is>
          <t>Payments to acquire businesses, gross</t>
        </is>
      </c>
      <c r="B3" s="5" t="n">
        <v>300000</v>
      </c>
    </row>
    <row r="4">
      <c r="A4" s="4" t="inlineStr">
        <is>
          <t>Business Acquisition, Pro Forma Revenue</t>
        </is>
      </c>
      <c r="B4" s="5" t="n">
        <v>242000</v>
      </c>
    </row>
    <row r="5">
      <c r="A5" s="4" t="inlineStr">
        <is>
          <t>Business Acquisition, Pro Forma Net Income (Loss)</t>
        </is>
      </c>
      <c r="C5" s="5" t="n">
        <v>2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Schedule Of Goodwill (Details) - Merger [Member]</t>
        </is>
      </c>
      <c r="B1" s="2" t="inlineStr">
        <is>
          <t>12 Months Ended</t>
        </is>
      </c>
    </row>
    <row r="2">
      <c r="B2" s="2" t="inlineStr">
        <is>
          <t>Dec. 31, 2021USD ($)</t>
        </is>
      </c>
    </row>
    <row r="3">
      <c r="A3" s="3" t="inlineStr">
        <is>
          <t>Short-term Debt [Line Items]</t>
        </is>
      </c>
    </row>
    <row r="4">
      <c r="A4" s="4" t="inlineStr">
        <is>
          <t>Goodwill as of January 1, 2021</t>
        </is>
      </c>
      <c r="B4" s="4" t="inlineStr">
        <is>
          <t xml:space="preserve"> </t>
        </is>
      </c>
    </row>
    <row r="5">
      <c r="A5" s="4" t="inlineStr">
        <is>
          <t>Goodwill arising from acquisitions</t>
        </is>
      </c>
      <c r="B5" s="6" t="n">
        <v>3058464</v>
      </c>
    </row>
    <row r="6">
      <c r="A6" s="4" t="inlineStr">
        <is>
          <t>Impairment during the year</t>
        </is>
      </c>
      <c r="B6" s="6" t="n">
        <v>-3058464</v>
      </c>
    </row>
    <row r="7">
      <c r="A7" s="4" t="inlineStr">
        <is>
          <t>Goodwill as of December 31, 2021</t>
        </is>
      </c>
      <c r="B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2" customWidth="1" min="1" max="1"/>
    <col width="30" customWidth="1" min="2" max="2"/>
  </cols>
  <sheetData>
    <row r="1">
      <c r="A1" s="1" t="inlineStr">
        <is>
          <t>Summary of Outstanding Warrants (Details)</t>
        </is>
      </c>
      <c r="B1" s="2" t="inlineStr">
        <is>
          <t>Dec. 31, 2021$ / sharesshares</t>
        </is>
      </c>
    </row>
    <row r="2">
      <c r="A2" s="3" t="inlineStr">
        <is>
          <t>Class of Warrant or Right [Line Items]</t>
        </is>
      </c>
    </row>
    <row r="3">
      <c r="A3" s="4" t="inlineStr">
        <is>
          <t>Total</t>
        </is>
      </c>
      <c r="B3" s="6" t="n">
        <v>3281508</v>
      </c>
    </row>
    <row r="4">
      <c r="A4" s="4" t="inlineStr">
        <is>
          <t>Currently exercisable</t>
        </is>
      </c>
      <c r="B4" s="6" t="n">
        <v>3281508</v>
      </c>
    </row>
    <row r="5">
      <c r="A5" s="4" t="inlineStr">
        <is>
          <t>Exercise Price per share | $ / shares</t>
        </is>
      </c>
      <c r="B5" s="5" t="n">
        <v>5</v>
      </c>
    </row>
    <row r="6">
      <c r="A6" s="4" t="inlineStr">
        <is>
          <t>Expiration Date</t>
        </is>
      </c>
      <c r="B6" s="4" t="inlineStr">
        <is>
          <t>Nov. 15,
		2029</t>
        </is>
      </c>
    </row>
    <row r="7">
      <c r="A7" s="4" t="inlineStr">
        <is>
          <t>Warrant One [Member]</t>
        </is>
      </c>
    </row>
    <row r="8">
      <c r="A8" s="3" t="inlineStr">
        <is>
          <t>Class of Warrant or Right [Line Items]</t>
        </is>
      </c>
    </row>
    <row r="9">
      <c r="A9" s="4" t="inlineStr">
        <is>
          <t>Total</t>
        </is>
      </c>
      <c r="B9" s="6" t="n">
        <v>2481</v>
      </c>
    </row>
    <row r="10">
      <c r="A10" s="4" t="inlineStr">
        <is>
          <t>Currently exercisable</t>
        </is>
      </c>
      <c r="B10" s="6" t="n">
        <v>2481</v>
      </c>
    </row>
    <row r="11">
      <c r="A11" s="4" t="inlineStr">
        <is>
          <t>Exercise Price per share | $ / shares</t>
        </is>
      </c>
      <c r="B11" s="8" t="n">
        <v>646.95</v>
      </c>
    </row>
    <row r="12">
      <c r="A12" s="4" t="inlineStr">
        <is>
          <t>Expiration Date</t>
        </is>
      </c>
      <c r="B12" s="4" t="inlineStr">
        <is>
          <t>Feb. 2,
		2022</t>
        </is>
      </c>
    </row>
    <row r="13">
      <c r="A13" s="4" t="inlineStr">
        <is>
          <t>Warrant Three [Member]</t>
        </is>
      </c>
    </row>
    <row r="14">
      <c r="A14" s="3" t="inlineStr">
        <is>
          <t>Class of Warrant or Right [Line Items]</t>
        </is>
      </c>
    </row>
    <row r="15">
      <c r="A15" s="4" t="inlineStr">
        <is>
          <t>Total</t>
        </is>
      </c>
      <c r="B15" s="6" t="n">
        <v>7331</v>
      </c>
    </row>
    <row r="16">
      <c r="A16" s="4" t="inlineStr">
        <is>
          <t>Currently exercisable</t>
        </is>
      </c>
      <c r="B16" s="6" t="n">
        <v>7331</v>
      </c>
    </row>
    <row r="17">
      <c r="A17" s="4" t="inlineStr">
        <is>
          <t>Exercise Price per share | $ / shares</t>
        </is>
      </c>
      <c r="B17" s="8" t="n">
        <v>245.84</v>
      </c>
    </row>
    <row r="18">
      <c r="A18" s="4" t="inlineStr">
        <is>
          <t>Expiration Date</t>
        </is>
      </c>
      <c r="B18" s="4" t="inlineStr">
        <is>
          <t>Sep. 9,
		2023</t>
        </is>
      </c>
    </row>
    <row r="19">
      <c r="A19" s="4" t="inlineStr">
        <is>
          <t>Warrant Four [Member]</t>
        </is>
      </c>
    </row>
    <row r="20">
      <c r="A20" s="3" t="inlineStr">
        <is>
          <t>Class of Warrant or Right [Line Items]</t>
        </is>
      </c>
    </row>
    <row r="21">
      <c r="A21" s="4" t="inlineStr">
        <is>
          <t>Total</t>
        </is>
      </c>
      <c r="B21" s="6" t="n">
        <v>513</v>
      </c>
    </row>
    <row r="22">
      <c r="A22" s="4" t="inlineStr">
        <is>
          <t>Currently exercisable</t>
        </is>
      </c>
      <c r="B22" s="6" t="n">
        <v>513</v>
      </c>
    </row>
    <row r="23">
      <c r="A23" s="4" t="inlineStr">
        <is>
          <t>Exercise Price per share | $ / shares</t>
        </is>
      </c>
      <c r="B23" s="8" t="n">
        <v>340.73</v>
      </c>
    </row>
    <row r="24">
      <c r="A24" s="4" t="inlineStr">
        <is>
          <t>Expiration Date</t>
        </is>
      </c>
      <c r="B24" s="4" t="inlineStr">
        <is>
          <t>Mar. 6,
		2023</t>
        </is>
      </c>
    </row>
    <row r="25">
      <c r="A25" s="4" t="inlineStr">
        <is>
          <t>Warrant Five [Member].</t>
        </is>
      </c>
    </row>
    <row r="26">
      <c r="A26" s="3" t="inlineStr">
        <is>
          <t>Class of Warrant or Right [Line Items]</t>
        </is>
      </c>
    </row>
    <row r="27">
      <c r="A27" s="4" t="inlineStr">
        <is>
          <t>Total</t>
        </is>
      </c>
      <c r="B27" s="6" t="n">
        <v>119241</v>
      </c>
    </row>
    <row r="28">
      <c r="A28" s="4" t="inlineStr">
        <is>
          <t>Currently exercisable</t>
        </is>
      </c>
      <c r="B28" s="6" t="n">
        <v>119241</v>
      </c>
    </row>
    <row r="29">
      <c r="A29" s="4" t="inlineStr">
        <is>
          <t>Exercise Price per share | $ / shares</t>
        </is>
      </c>
      <c r="B29" s="8" t="n">
        <v>75.48</v>
      </c>
    </row>
    <row r="30">
      <c r="A30" s="4" t="inlineStr">
        <is>
          <t>Expiration Date</t>
        </is>
      </c>
      <c r="B30" s="4" t="inlineStr">
        <is>
          <t>Jul. 25,
		2023</t>
        </is>
      </c>
    </row>
    <row r="31">
      <c r="A31" s="4" t="inlineStr">
        <is>
          <t>Warrant Six [Member]</t>
        </is>
      </c>
    </row>
    <row r="32">
      <c r="A32" s="3" t="inlineStr">
        <is>
          <t>Class of Warrant or Right [Line Items]</t>
        </is>
      </c>
    </row>
    <row r="33">
      <c r="A33" s="4" t="inlineStr">
        <is>
          <t>Total</t>
        </is>
      </c>
      <c r="B33" s="6" t="n">
        <v>7154</v>
      </c>
    </row>
    <row r="34">
      <c r="A34" s="4" t="inlineStr">
        <is>
          <t>Currently exercisable</t>
        </is>
      </c>
      <c r="B34" s="6" t="n">
        <v>7154</v>
      </c>
    </row>
    <row r="35">
      <c r="A35" s="4" t="inlineStr">
        <is>
          <t>Exercise Price per share | $ / shares</t>
        </is>
      </c>
      <c r="B35" s="8" t="n">
        <v>94.34999999999999</v>
      </c>
    </row>
    <row r="36">
      <c r="A36" s="4" t="inlineStr">
        <is>
          <t>Expiration Date</t>
        </is>
      </c>
      <c r="B36" s="4" t="inlineStr">
        <is>
          <t>Jul. 25,
		2023</t>
        </is>
      </c>
    </row>
    <row r="37">
      <c r="A37" s="4" t="inlineStr">
        <is>
          <t>Warrant Seven [Member]</t>
        </is>
      </c>
    </row>
    <row r="38">
      <c r="A38" s="3" t="inlineStr">
        <is>
          <t>Class of Warrant or Right [Line Items]</t>
        </is>
      </c>
    </row>
    <row r="39">
      <c r="A39" s="4" t="inlineStr">
        <is>
          <t>Total</t>
        </is>
      </c>
      <c r="B39" s="6" t="n">
        <v>5518</v>
      </c>
    </row>
    <row r="40">
      <c r="A40" s="4" t="inlineStr">
        <is>
          <t>Currently exercisable</t>
        </is>
      </c>
      <c r="B40" s="6" t="n">
        <v>5518</v>
      </c>
    </row>
    <row r="41">
      <c r="A41" s="4" t="inlineStr">
        <is>
          <t>Exercise Price per share | $ / shares</t>
        </is>
      </c>
      <c r="B41" s="8" t="n">
        <v>26.96</v>
      </c>
    </row>
    <row r="42">
      <c r="A42" s="4" t="inlineStr">
        <is>
          <t>Expiration Date</t>
        </is>
      </c>
      <c r="B42" s="4" t="inlineStr">
        <is>
          <t>May 23,
		2024</t>
        </is>
      </c>
    </row>
    <row r="43">
      <c r="A43" s="4" t="inlineStr">
        <is>
          <t>Warrant Eight [Member]</t>
        </is>
      </c>
    </row>
    <row r="44">
      <c r="A44" s="3" t="inlineStr">
        <is>
          <t>Class of Warrant or Right [Line Items]</t>
        </is>
      </c>
    </row>
    <row r="45">
      <c r="A45" s="4" t="inlineStr">
        <is>
          <t>Total</t>
        </is>
      </c>
      <c r="B45" s="6" t="n">
        <v>100719</v>
      </c>
    </row>
    <row r="46">
      <c r="A46" s="4" t="inlineStr">
        <is>
          <t>Currently exercisable</t>
        </is>
      </c>
      <c r="B46" s="6" t="n">
        <v>100719</v>
      </c>
    </row>
    <row r="47">
      <c r="A47" s="4" t="inlineStr">
        <is>
          <t>Exercise Price per share | $ / shares</t>
        </is>
      </c>
      <c r="B47" s="8" t="n">
        <v>5.39</v>
      </c>
    </row>
    <row r="48">
      <c r="A48" s="4" t="inlineStr">
        <is>
          <t>Expiration Date</t>
        </is>
      </c>
      <c r="B48" s="4" t="inlineStr">
        <is>
          <t>Oct. 10,
		2024</t>
        </is>
      </c>
    </row>
    <row r="49">
      <c r="A49" s="4" t="inlineStr">
        <is>
          <t>Warrant Nine [Member]</t>
        </is>
      </c>
    </row>
    <row r="50">
      <c r="A50" s="3" t="inlineStr">
        <is>
          <t>Class of Warrant or Right [Line Items]</t>
        </is>
      </c>
    </row>
    <row r="51">
      <c r="A51" s="4" t="inlineStr">
        <is>
          <t>Total</t>
        </is>
      </c>
      <c r="B51" s="6" t="n">
        <v>14336</v>
      </c>
    </row>
    <row r="52">
      <c r="A52" s="4" t="inlineStr">
        <is>
          <t>Currently exercisable</t>
        </is>
      </c>
      <c r="B52" s="6" t="n">
        <v>14336</v>
      </c>
    </row>
    <row r="53">
      <c r="A53" s="4" t="inlineStr">
        <is>
          <t>Exercise Price per share | $ / shares</t>
        </is>
      </c>
      <c r="B53" s="8" t="n">
        <v>6.74</v>
      </c>
    </row>
    <row r="54">
      <c r="A54" s="4" t="inlineStr">
        <is>
          <t>Expiration Date</t>
        </is>
      </c>
      <c r="B54" s="4" t="inlineStr">
        <is>
          <t>Oct. 8,
		2024</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14" customWidth="1" min="11" max="11"/>
  </cols>
  <sheetData>
    <row r="1">
      <c r="A1" s="1" t="inlineStr">
        <is>
          <t>Deficit (Details Narrative) - USD ($)</t>
        </is>
      </c>
      <c r="B1" s="2" t="inlineStr">
        <is>
          <t>Sep. 09, 2021</t>
        </is>
      </c>
      <c r="C1" s="2" t="inlineStr">
        <is>
          <t>Mar. 31, 2021</t>
        </is>
      </c>
      <c r="D1" s="2" t="inlineStr">
        <is>
          <t>Mar. 31, 2020</t>
        </is>
      </c>
      <c r="E1" s="2" t="inlineStr">
        <is>
          <t>Nov. 30, 2019</t>
        </is>
      </c>
      <c r="F1" s="2" t="inlineStr">
        <is>
          <t>Nov. 30, 2020</t>
        </is>
      </c>
      <c r="G1" s="2" t="inlineStr">
        <is>
          <t>Nov. 30, 2019</t>
        </is>
      </c>
      <c r="H1" s="2" t="inlineStr">
        <is>
          <t>Mar. 31, 2020</t>
        </is>
      </c>
      <c r="I1" s="2" t="inlineStr">
        <is>
          <t>Dec. 31, 2021</t>
        </is>
      </c>
      <c r="J1" s="2" t="inlineStr">
        <is>
          <t>Dec. 31, 2020</t>
        </is>
      </c>
      <c r="K1" s="2" t="inlineStr">
        <is>
          <t>Dec. 31, 2019</t>
        </is>
      </c>
    </row>
    <row r="2">
      <c r="A2" s="3" t="inlineStr">
        <is>
          <t>Accumulated Other Comprehensive Income (Loss) [Line Items]</t>
        </is>
      </c>
    </row>
    <row r="3">
      <c r="A3" s="4" t="inlineStr">
        <is>
          <t>Common stock shares authorized</t>
        </is>
      </c>
      <c r="I3" s="6" t="n">
        <v>80000000</v>
      </c>
      <c r="J3" s="6" t="n">
        <v>80000000</v>
      </c>
    </row>
    <row r="4">
      <c r="A4" s="4" t="inlineStr">
        <is>
          <t>Preferred stock, shares authorized</t>
        </is>
      </c>
      <c r="I4" s="6" t="n">
        <v>10000000</v>
      </c>
      <c r="J4" s="6" t="n">
        <v>10000000</v>
      </c>
    </row>
    <row r="5">
      <c r="A5" s="4" t="inlineStr">
        <is>
          <t>Preferred stock, par value</t>
        </is>
      </c>
      <c r="I5" s="7" t="n">
        <v>0.001</v>
      </c>
      <c r="J5" s="7" t="n">
        <v>0.001</v>
      </c>
    </row>
    <row r="6">
      <c r="A6" s="4" t="inlineStr">
        <is>
          <t>Common stock, shares issued</t>
        </is>
      </c>
      <c r="I6" s="6" t="n">
        <v>14914458</v>
      </c>
      <c r="J6" s="6" t="n">
        <v>13048942</v>
      </c>
    </row>
    <row r="7">
      <c r="A7" s="4" t="inlineStr">
        <is>
          <t>Common stock, shares outstanding</t>
        </is>
      </c>
      <c r="I7" s="6" t="n">
        <v>14914458</v>
      </c>
      <c r="J7" s="6" t="n">
        <v>13048942</v>
      </c>
    </row>
    <row r="8">
      <c r="A8" s="4" t="inlineStr">
        <is>
          <t>Stockholders equity reverse stock split</t>
        </is>
      </c>
      <c r="I8" s="4" t="inlineStr">
        <is>
          <t>Effected
    the 3.773585 -for-1 Reverse Stock Split and issued approximately 546,820 True Up Shares, as described in Note 1</t>
        </is>
      </c>
    </row>
    <row r="9">
      <c r="A9" s="4" t="inlineStr">
        <is>
          <t>Common stock voting rights</t>
        </is>
      </c>
      <c r="I9" s="4" t="inlineStr">
        <is>
          <t>Each
holder of common stock is entitled to one vote for each share on all matters submitted to a vote of the stockholders, including the election
of directors</t>
        </is>
      </c>
    </row>
    <row r="10">
      <c r="A10" s="4" t="inlineStr">
        <is>
          <t>Warrant purchase</t>
        </is>
      </c>
      <c r="I10" s="6" t="n">
        <v>1</v>
      </c>
    </row>
    <row r="11">
      <c r="A11" s="4" t="inlineStr">
        <is>
          <t>Class of Warrant or Right, Exercise Price of Warrants or Rights</t>
        </is>
      </c>
      <c r="I11" s="5" t="n">
        <v>5</v>
      </c>
    </row>
    <row r="12">
      <c r="A12" s="4" t="inlineStr">
        <is>
          <t>Exercise price</t>
        </is>
      </c>
      <c r="I12" s="5" t="n">
        <v>0</v>
      </c>
    </row>
    <row r="13">
      <c r="A13" s="4" t="inlineStr">
        <is>
          <t>Debt Conversion, Converted Instrument, Amount</t>
        </is>
      </c>
      <c r="I13" s="4" t="inlineStr">
        <is>
          <t xml:space="preserve"> </t>
        </is>
      </c>
      <c r="J13" s="5" t="n">
        <v>325000</v>
      </c>
    </row>
    <row r="14">
      <c r="A14" s="4" t="inlineStr">
        <is>
          <t>Net Income (Loss) Attributable to Parent</t>
        </is>
      </c>
      <c r="I14" s="5" t="n">
        <v>-19506675</v>
      </c>
      <c r="J14" s="5" t="n">
        <v>-13775070</v>
      </c>
    </row>
    <row r="15">
      <c r="A15" s="4" t="inlineStr">
        <is>
          <t>Warrant terms</t>
        </is>
      </c>
      <c r="I15" s="4" t="inlineStr">
        <is>
          <t>10 years</t>
        </is>
      </c>
    </row>
    <row r="16">
      <c r="A16" s="4" t="inlineStr">
        <is>
          <t>Price of common stock, percent</t>
        </is>
      </c>
      <c r="I16" s="4" t="inlineStr">
        <is>
          <t>50.00%</t>
        </is>
      </c>
    </row>
    <row r="17">
      <c r="A17" s="4" t="inlineStr">
        <is>
          <t>Stock Options [Member]</t>
        </is>
      </c>
    </row>
    <row r="18">
      <c r="A18" s="3" t="inlineStr">
        <is>
          <t>Accumulated Other Comprehensive Income (Loss) [Line Items]</t>
        </is>
      </c>
    </row>
    <row r="19">
      <c r="A19" s="4" t="inlineStr">
        <is>
          <t>Share-based Compensation Arrangement by Share-based Payment Award, Options, Exercises in Period</t>
        </is>
      </c>
      <c r="I19" s="6" t="n">
        <v>7851</v>
      </c>
    </row>
    <row r="20">
      <c r="A20" s="4" t="inlineStr">
        <is>
          <t>Exercise price</t>
        </is>
      </c>
      <c r="I20" s="8" t="n">
        <v>19.2</v>
      </c>
    </row>
    <row r="21">
      <c r="A21" s="4" t="inlineStr">
        <is>
          <t>Share-based Compensation Arrangement by Share-based Payment Award, Options, Exercisable, Intrinsic Value</t>
        </is>
      </c>
      <c r="I21" s="5" t="n">
        <v>26280</v>
      </c>
    </row>
    <row r="22">
      <c r="A22" s="4" t="inlineStr">
        <is>
          <t>Weighted average exercise price</t>
        </is>
      </c>
      <c r="I22" s="8" t="n">
        <v>211.21</v>
      </c>
    </row>
    <row r="23">
      <c r="A23" s="4" t="inlineStr">
        <is>
          <t>Stock Options [Member] | Scenario, Adjustment [Member]</t>
        </is>
      </c>
    </row>
    <row r="24">
      <c r="A24" s="3" t="inlineStr">
        <is>
          <t>Accumulated Other Comprehensive Income (Loss) [Line Items]</t>
        </is>
      </c>
    </row>
    <row r="25">
      <c r="A25" s="4" t="inlineStr">
        <is>
          <t>Exercise price</t>
        </is>
      </c>
      <c r="I25" s="8" t="n">
        <v>41.4</v>
      </c>
    </row>
    <row r="26">
      <c r="A26" s="4" t="inlineStr">
        <is>
          <t>Share-based Compensation Arrangement by Share-based Payment Award, Options, Exercisable, Intrinsic Value</t>
        </is>
      </c>
      <c r="I26" s="8" t="n">
        <v>56672.74</v>
      </c>
    </row>
    <row r="27">
      <c r="A27" s="4" t="inlineStr">
        <is>
          <t>Weighted average exercise price</t>
        </is>
      </c>
      <c r="I27" s="8" t="n">
        <v>455.54</v>
      </c>
    </row>
    <row r="28">
      <c r="A28" s="4" t="inlineStr">
        <is>
          <t>Restricted Stock [Member]</t>
        </is>
      </c>
    </row>
    <row r="29">
      <c r="A29" s="3" t="inlineStr">
        <is>
          <t>Accumulated Other Comprehensive Income (Loss) [Line Items]</t>
        </is>
      </c>
    </row>
    <row r="30">
      <c r="A30" s="4" t="inlineStr">
        <is>
          <t>Number of restricted stock shares issued during the period</t>
        </is>
      </c>
      <c r="J30" s="6" t="n">
        <v>510316</v>
      </c>
    </row>
    <row r="31">
      <c r="A31" s="4" t="inlineStr">
        <is>
          <t>Share-based Compensation Arrangement by Share-based Payment Award, Award Vesting Period</t>
        </is>
      </c>
      <c r="I31" s="4" t="inlineStr">
        <is>
          <t>33 months</t>
        </is>
      </c>
    </row>
    <row r="32">
      <c r="A32" s="4" t="inlineStr">
        <is>
          <t>Stock Issued During Period, Value, Restricted Stock Award, Gross</t>
        </is>
      </c>
      <c r="J32" s="5" t="n">
        <v>5103160</v>
      </c>
    </row>
    <row r="33">
      <c r="A33" s="4" t="inlineStr">
        <is>
          <t>[custom:UnamortizedCompensation-0]</t>
        </is>
      </c>
      <c r="K33" s="5" t="n">
        <v>0</v>
      </c>
    </row>
    <row r="34">
      <c r="A34" s="4" t="inlineStr">
        <is>
          <t>AIU Alt Care Inc [Member]</t>
        </is>
      </c>
    </row>
    <row r="35">
      <c r="A35" s="3" t="inlineStr">
        <is>
          <t>Accumulated Other Comprehensive Income (Loss) [Line Items]</t>
        </is>
      </c>
    </row>
    <row r="36">
      <c r="A36" s="4" t="inlineStr">
        <is>
          <t>Common stock shares authorized</t>
        </is>
      </c>
      <c r="E36" s="6" t="n">
        <v>1500000</v>
      </c>
      <c r="G36" s="6" t="n">
        <v>1500000</v>
      </c>
    </row>
    <row r="37">
      <c r="A37" s="4" t="inlineStr">
        <is>
          <t>Preferred stock, shares authorized</t>
        </is>
      </c>
      <c r="E37" s="6" t="n">
        <v>1500000</v>
      </c>
      <c r="G37" s="6" t="n">
        <v>1500000</v>
      </c>
    </row>
    <row r="38">
      <c r="A38" s="4" t="inlineStr">
        <is>
          <t>Officer [Member]</t>
        </is>
      </c>
    </row>
    <row r="39">
      <c r="A39" s="3" t="inlineStr">
        <is>
          <t>Accumulated Other Comprehensive Income (Loss) [Line Items]</t>
        </is>
      </c>
    </row>
    <row r="40">
      <c r="A40" s="4" t="inlineStr">
        <is>
          <t>Shares Issued, Shares, Share-based Payment Arrangement, after Forfeiture</t>
        </is>
      </c>
      <c r="C40" s="6" t="n">
        <v>135923</v>
      </c>
    </row>
    <row r="41">
      <c r="A41" s="4" t="inlineStr">
        <is>
          <t>Shares Issued, Price Per Share</t>
        </is>
      </c>
      <c r="C41" s="8" t="n">
        <v>5.07</v>
      </c>
    </row>
    <row r="42">
      <c r="A42" s="4" t="inlineStr">
        <is>
          <t>Series F Preferred Stock [Member]</t>
        </is>
      </c>
    </row>
    <row r="43">
      <c r="A43" s="3" t="inlineStr">
        <is>
          <t>Accumulated Other Comprehensive Income (Loss) [Line Items]</t>
        </is>
      </c>
    </row>
    <row r="44">
      <c r="A44" s="4" t="inlineStr">
        <is>
          <t>Preferred stock, shares authorized</t>
        </is>
      </c>
      <c r="I44" s="6" t="n">
        <v>10000000</v>
      </c>
    </row>
    <row r="45">
      <c r="A45" s="4" t="inlineStr">
        <is>
          <t>Preferred stock, par value</t>
        </is>
      </c>
      <c r="I45" s="7" t="n">
        <v>0.001</v>
      </c>
    </row>
    <row r="46">
      <c r="A46" s="4" t="inlineStr">
        <is>
          <t>Preferred stock, shares outstanding</t>
        </is>
      </c>
      <c r="I46" s="6" t="n">
        <v>4797082</v>
      </c>
    </row>
    <row r="47">
      <c r="A47" s="4" t="inlineStr">
        <is>
          <t>Series A Preferred Stock [Member]</t>
        </is>
      </c>
    </row>
    <row r="48">
      <c r="A48" s="3" t="inlineStr">
        <is>
          <t>Accumulated Other Comprehensive Income (Loss) [Line Items]</t>
        </is>
      </c>
    </row>
    <row r="49">
      <c r="A49" s="4" t="inlineStr">
        <is>
          <t>Preferred stock, shares authorized</t>
        </is>
      </c>
      <c r="I49" s="6" t="n">
        <v>2000000</v>
      </c>
      <c r="J49" s="6" t="n">
        <v>2000000</v>
      </c>
    </row>
    <row r="50">
      <c r="A50" s="4" t="inlineStr">
        <is>
          <t>Preferred stock, par value</t>
        </is>
      </c>
      <c r="I50" s="7" t="n">
        <v>0.001</v>
      </c>
      <c r="J50" s="7" t="n">
        <v>0.001</v>
      </c>
    </row>
    <row r="51">
      <c r="A51" s="4" t="inlineStr">
        <is>
          <t>Preferred stock, shares issued</t>
        </is>
      </c>
      <c r="I51" s="6" t="n">
        <v>328925</v>
      </c>
      <c r="J51" s="6" t="n">
        <v>328925</v>
      </c>
    </row>
    <row r="52">
      <c r="A52" s="4" t="inlineStr">
        <is>
          <t>Preferred stock, shares outstanding</t>
        </is>
      </c>
      <c r="I52" s="6" t="n">
        <v>328925</v>
      </c>
      <c r="J52" s="6" t="n">
        <v>328925</v>
      </c>
    </row>
    <row r="53">
      <c r="A53" s="4" t="inlineStr">
        <is>
          <t>Preferred stock, liquidation</t>
        </is>
      </c>
      <c r="I53" s="8" t="n">
        <v>0.01</v>
      </c>
    </row>
    <row r="54">
      <c r="A54" s="4" t="inlineStr">
        <is>
          <t>Series A Preferred Stock [Member] | AIU Alt Care Inc [Member]</t>
        </is>
      </c>
    </row>
    <row r="55">
      <c r="A55" s="3" t="inlineStr">
        <is>
          <t>Accumulated Other Comprehensive Income (Loss) [Line Items]</t>
        </is>
      </c>
    </row>
    <row r="56">
      <c r="A56" s="4" t="inlineStr">
        <is>
          <t>Preferred stock, par value</t>
        </is>
      </c>
      <c r="I56" s="6" t="n">
        <v>20</v>
      </c>
    </row>
    <row r="57">
      <c r="A57" s="4" t="inlineStr">
        <is>
          <t>Shares Issued, Price Per Share</t>
        </is>
      </c>
      <c r="I57" s="5" t="n">
        <v>10</v>
      </c>
    </row>
    <row r="58">
      <c r="A58" s="4" t="inlineStr">
        <is>
          <t>Series F 6.75% Convertible Preferred Stock [Member]</t>
        </is>
      </c>
    </row>
    <row r="59">
      <c r="A59" s="3" t="inlineStr">
        <is>
          <t>Accumulated Other Comprehensive Income (Loss) [Line Items]</t>
        </is>
      </c>
    </row>
    <row r="60">
      <c r="A60" s="4" t="inlineStr">
        <is>
          <t>Dividends</t>
        </is>
      </c>
      <c r="I60" s="5" t="n">
        <v>5888189</v>
      </c>
      <c r="J60" s="5" t="n">
        <v>5472240</v>
      </c>
    </row>
    <row r="61">
      <c r="A61" s="4" t="inlineStr">
        <is>
          <t>Series I Cumulative Convertible Preferred Stock [Member] | AIU Alt Care Inc [Member]</t>
        </is>
      </c>
    </row>
    <row r="62">
      <c r="A62" s="3" t="inlineStr">
        <is>
          <t>Accumulated Other Comprehensive Income (Loss) [Line Items]</t>
        </is>
      </c>
    </row>
    <row r="63">
      <c r="A63" s="4" t="inlineStr">
        <is>
          <t>Preferred stock, par value</t>
        </is>
      </c>
      <c r="E63" s="8" t="n">
        <v>0.01</v>
      </c>
      <c r="G63" s="8" t="n">
        <v>0.01</v>
      </c>
    </row>
    <row r="64">
      <c r="A64" s="4" t="inlineStr">
        <is>
          <t>Dividend rate</t>
        </is>
      </c>
      <c r="B64" s="4" t="inlineStr">
        <is>
          <t>10.25%</t>
        </is>
      </c>
      <c r="E64" s="4" t="inlineStr">
        <is>
          <t>10.25%</t>
        </is>
      </c>
    </row>
    <row r="65">
      <c r="A65" s="4" t="inlineStr">
        <is>
          <t>Officers and Employees [Member]</t>
        </is>
      </c>
    </row>
    <row r="66">
      <c r="A66" s="3" t="inlineStr">
        <is>
          <t>Accumulated Other Comprehensive Income (Loss) [Line Items]</t>
        </is>
      </c>
    </row>
    <row r="67">
      <c r="A67" s="4" t="inlineStr">
        <is>
          <t>Number of restricted stock shares issued during the period</t>
        </is>
      </c>
      <c r="C67" s="6" t="n">
        <v>135923</v>
      </c>
      <c r="I67" s="6" t="n">
        <v>135923</v>
      </c>
    </row>
    <row r="68">
      <c r="A68" s="4" t="inlineStr">
        <is>
          <t>Allied Integral United Inc [Member]</t>
        </is>
      </c>
    </row>
    <row r="69">
      <c r="A69" s="3" t="inlineStr">
        <is>
          <t>Accumulated Other Comprehensive Income (Loss) [Line Items]</t>
        </is>
      </c>
    </row>
    <row r="70">
      <c r="A70" s="4" t="inlineStr">
        <is>
          <t>Common stock, shares issued</t>
        </is>
      </c>
      <c r="I70" s="6" t="n">
        <v>400000</v>
      </c>
    </row>
    <row r="71">
      <c r="A71" s="4" t="inlineStr">
        <is>
          <t>Common stock, shares outstanding</t>
        </is>
      </c>
      <c r="I71" s="6" t="n">
        <v>400000</v>
      </c>
    </row>
    <row r="72">
      <c r="A72" s="4" t="inlineStr">
        <is>
          <t>Shares Issued, Shares, Share-based Payment Arrangement, after Forfeiture</t>
        </is>
      </c>
      <c r="I72" s="6" t="n">
        <v>689130</v>
      </c>
    </row>
    <row r="73">
      <c r="A73" s="4" t="inlineStr">
        <is>
          <t>Number stock issued in exchange for indemnification settlement</t>
        </is>
      </c>
      <c r="F73" s="6" t="n">
        <v>6000</v>
      </c>
    </row>
    <row r="74">
      <c r="A74" s="4" t="inlineStr">
        <is>
          <t>Payments of Stock Issuance Costs</t>
        </is>
      </c>
      <c r="F74" s="5" t="n">
        <v>60000</v>
      </c>
    </row>
    <row r="75">
      <c r="A75" s="4" t="inlineStr">
        <is>
          <t>Allied Integral United Inc [Member] | Clearday Oz Fund [Member]</t>
        </is>
      </c>
    </row>
    <row r="76">
      <c r="A76" s="3" t="inlineStr">
        <is>
          <t>Accumulated Other Comprehensive Income (Loss) [Line Items]</t>
        </is>
      </c>
    </row>
    <row r="77">
      <c r="A77" s="4" t="inlineStr">
        <is>
          <t>Net Income (Loss) Attributable to Parent</t>
        </is>
      </c>
      <c r="I77" s="5" t="n">
        <v>602096</v>
      </c>
      <c r="J77" s="6" t="n">
        <v>1267440</v>
      </c>
    </row>
    <row r="78">
      <c r="A78" s="4" t="inlineStr">
        <is>
          <t>Income (Loss) Attributable to Noncontrolling Interest, before Tax</t>
        </is>
      </c>
      <c r="I78" s="6" t="n">
        <v>6021</v>
      </c>
      <c r="J78" s="6" t="n">
        <v>1254766</v>
      </c>
    </row>
    <row r="79">
      <c r="A79" s="4" t="inlineStr">
        <is>
          <t>Allied Integral United Inc [Member] | Clearday Oz Fund [Member] | Partnership Interest [Member]</t>
        </is>
      </c>
    </row>
    <row r="80">
      <c r="A80" s="3" t="inlineStr">
        <is>
          <t>Accumulated Other Comprehensive Income (Loss) [Line Items]</t>
        </is>
      </c>
    </row>
    <row r="81">
      <c r="A81" s="4" t="inlineStr">
        <is>
          <t>Conversion of Stock, Amount Converted</t>
        </is>
      </c>
      <c r="I81" s="5" t="n">
        <v>2494621</v>
      </c>
      <c r="J81" s="5" t="n">
        <v>940387</v>
      </c>
    </row>
    <row r="82">
      <c r="A82" s="4" t="inlineStr">
        <is>
          <t>[custom:WarrantsIssuedDuringPeriod]</t>
        </is>
      </c>
      <c r="I82" s="6" t="n">
        <v>2010150</v>
      </c>
    </row>
    <row r="83">
      <c r="A83" s="4" t="inlineStr">
        <is>
          <t>Allied Integral United Inc [Member] | AIU Alt Care Inc [Member]</t>
        </is>
      </c>
    </row>
    <row r="84">
      <c r="A84" s="3" t="inlineStr">
        <is>
          <t>Accumulated Other Comprehensive Income (Loss) [Line Items]</t>
        </is>
      </c>
    </row>
    <row r="85">
      <c r="A85" s="4" t="inlineStr">
        <is>
          <t>Common stock shares authorized</t>
        </is>
      </c>
      <c r="E85" s="6" t="n">
        <v>1500000</v>
      </c>
      <c r="G85" s="6" t="n">
        <v>1500000</v>
      </c>
    </row>
    <row r="86">
      <c r="A86" s="4" t="inlineStr">
        <is>
          <t>Preferred stock, shares authorized</t>
        </is>
      </c>
      <c r="E86" s="6" t="n">
        <v>1500000</v>
      </c>
      <c r="G86" s="6" t="n">
        <v>1500000</v>
      </c>
    </row>
    <row r="87">
      <c r="A87" s="4" t="inlineStr">
        <is>
          <t>Number of stock issued during the period, shares</t>
        </is>
      </c>
      <c r="I87" s="6" t="n">
        <v>90776</v>
      </c>
      <c r="J87" s="6" t="n">
        <v>364158</v>
      </c>
    </row>
    <row r="88">
      <c r="A88" s="4" t="inlineStr">
        <is>
          <t>Capital Units, Authorized</t>
        </is>
      </c>
      <c r="E88" s="6" t="n">
        <v>700000</v>
      </c>
      <c r="G88" s="6" t="n">
        <v>700000</v>
      </c>
    </row>
    <row r="89">
      <c r="A89" s="4" t="inlineStr">
        <is>
          <t>Stock Issued During Period, Value, New Issues</t>
        </is>
      </c>
      <c r="I89" s="5" t="n">
        <v>907765</v>
      </c>
      <c r="J89" s="5" t="n">
        <v>3641575</v>
      </c>
    </row>
    <row r="90">
      <c r="A90" s="4" t="inlineStr">
        <is>
          <t>Conversion of Stock, Description</t>
        </is>
      </c>
      <c r="G90" s="4" t="inlineStr">
        <is>
          <t>Common
Stock is equal to (i) the aggregate investment amount for such security plus accrued dividends at 10.25% per annum, (ii) divided by 80%
of the 20 consecutive day volume weighted closing price of the Common Stock of Clearday preceding the conversion date. Prior to the merger,
these securities were exchangeable to shares of AIU common stock at a rate of 1 share for every $10.00 of aggregate amount of the investment
plus such accrued dividends</t>
        </is>
      </c>
    </row>
    <row r="91">
      <c r="A91" s="4" t="inlineStr">
        <is>
          <t>Repayments of Related Party Debt</t>
        </is>
      </c>
      <c r="H91" s="5" t="n">
        <v>175000</v>
      </c>
    </row>
    <row r="92">
      <c r="A92" s="4" t="inlineStr">
        <is>
          <t>Due to Related Parties</t>
        </is>
      </c>
      <c r="I92" s="6" t="n">
        <v>500000</v>
      </c>
    </row>
    <row r="93">
      <c r="A93" s="4" t="inlineStr">
        <is>
          <t>Debt Conversion, Converted Instrument, Amount</t>
        </is>
      </c>
      <c r="J93" s="5" t="n">
        <v>325000</v>
      </c>
    </row>
    <row r="94">
      <c r="A94" s="4" t="inlineStr">
        <is>
          <t>Debt Conversion, Converted Instrument, Shares Issued</t>
        </is>
      </c>
      <c r="J94" s="6" t="n">
        <v>32500</v>
      </c>
    </row>
    <row r="95">
      <c r="A95" s="4" t="inlineStr">
        <is>
          <t>Net Income (Loss) Attributable to Parent</t>
        </is>
      </c>
      <c r="I95" s="6" t="n">
        <v>6068979</v>
      </c>
      <c r="J95" s="5" t="n">
        <v>423742</v>
      </c>
    </row>
    <row r="96">
      <c r="A96" s="4" t="inlineStr">
        <is>
          <t>Income (Loss) Attributable to Noncontrolling Interest, before Tax</t>
        </is>
      </c>
      <c r="I96" s="5" t="n">
        <v>660690</v>
      </c>
      <c r="J96" s="5" t="n">
        <v>419506</v>
      </c>
    </row>
    <row r="97">
      <c r="A97" s="4" t="inlineStr">
        <is>
          <t>[custom:WarrantsIssuedDuringPeriod]</t>
        </is>
      </c>
      <c r="I97" s="6" t="n">
        <v>1270515</v>
      </c>
    </row>
    <row r="98">
      <c r="A98" s="4" t="inlineStr">
        <is>
          <t>Dividend rate</t>
        </is>
      </c>
      <c r="I98" s="4" t="inlineStr">
        <is>
          <t>10.25%</t>
        </is>
      </c>
    </row>
    <row r="99">
      <c r="A99" s="4" t="inlineStr">
        <is>
          <t>Allied Integral United Inc [Member] | Series A 6.75% Cumulative Convertible Preferred Stock [Member]</t>
        </is>
      </c>
    </row>
    <row r="100">
      <c r="A100" s="3" t="inlineStr">
        <is>
          <t>Accumulated Other Comprehensive Income (Loss) [Line Items]</t>
        </is>
      </c>
    </row>
    <row r="101">
      <c r="A101" s="4" t="inlineStr">
        <is>
          <t>Preferred stock, par value</t>
        </is>
      </c>
      <c r="J101" s="8" t="n">
        <v>0.01</v>
      </c>
    </row>
    <row r="102">
      <c r="A102" s="4" t="inlineStr">
        <is>
          <t>Preferred stock, shares issued</t>
        </is>
      </c>
      <c r="J102" s="6" t="n">
        <v>4606853</v>
      </c>
    </row>
    <row r="103">
      <c r="A103" s="4" t="inlineStr">
        <is>
          <t>Preferred stock, shares outstanding</t>
        </is>
      </c>
      <c r="J103" s="6" t="n">
        <v>4606853</v>
      </c>
    </row>
    <row r="104">
      <c r="A104" s="4" t="inlineStr">
        <is>
          <t>Allied Integral United Inc [Member] | Series I 10.25% Cumulative Convertible Preferred Stock [Member] | AIU Alt Care Inc [Member]</t>
        </is>
      </c>
    </row>
    <row r="105">
      <c r="A105" s="3" t="inlineStr">
        <is>
          <t>Accumulated Other Comprehensive Income (Loss) [Line Items]</t>
        </is>
      </c>
    </row>
    <row r="106">
      <c r="A106" s="4" t="inlineStr">
        <is>
          <t>Preferred stock, par value</t>
        </is>
      </c>
      <c r="E106" s="8" t="n">
        <v>0.01</v>
      </c>
      <c r="G106" s="8" t="n">
        <v>0.01</v>
      </c>
    </row>
    <row r="107">
      <c r="A107" s="4" t="inlineStr">
        <is>
          <t>Shares Issued, Price Per Share</t>
        </is>
      </c>
      <c r="E107" s="5" t="n">
        <v>10</v>
      </c>
      <c r="G107" s="5" t="n">
        <v>10</v>
      </c>
    </row>
    <row r="108">
      <c r="A108" s="4" t="inlineStr">
        <is>
          <t>Allied Integral United Inc [Member] | Series I Cumulative Convertible Preferred Stock [Member] | AIU Alt Care Inc [Member]</t>
        </is>
      </c>
    </row>
    <row r="109">
      <c r="A109" s="3" t="inlineStr">
        <is>
          <t>Accumulated Other Comprehensive Income (Loss) [Line Items]</t>
        </is>
      </c>
    </row>
    <row r="110">
      <c r="A110" s="4" t="inlineStr">
        <is>
          <t>Preferred stock, par value</t>
        </is>
      </c>
      <c r="I110" s="8" t="n">
        <v>0.01</v>
      </c>
    </row>
    <row r="111">
      <c r="A111" s="4" t="inlineStr">
        <is>
          <t>Number of stock issued during the period, shares</t>
        </is>
      </c>
      <c r="I111" s="6" t="n">
        <v>89700</v>
      </c>
    </row>
    <row r="112">
      <c r="A112" s="4" t="inlineStr">
        <is>
          <t>Allied Integral United Inc [Member] | Series I Cumulative Convertible Preferred Stock [Member] | AIU Alt Care Inc [Member] | Partnership Interest [Member]</t>
        </is>
      </c>
    </row>
    <row r="113">
      <c r="A113" s="3" t="inlineStr">
        <is>
          <t>Accumulated Other Comprehensive Income (Loss) [Line Items]</t>
        </is>
      </c>
    </row>
    <row r="114">
      <c r="A114" s="4" t="inlineStr">
        <is>
          <t>Number of stock issued during the period, shares</t>
        </is>
      </c>
      <c r="I114" s="6" t="n">
        <v>244473</v>
      </c>
    </row>
    <row r="115">
      <c r="A115" s="4" t="inlineStr">
        <is>
          <t>Allied Integral United Inc [Member] | Officers and Employees [Member]</t>
        </is>
      </c>
    </row>
    <row r="116">
      <c r="A116" s="3" t="inlineStr">
        <is>
          <t>Accumulated Other Comprehensive Income (Loss) [Line Items]</t>
        </is>
      </c>
    </row>
    <row r="117">
      <c r="A117" s="4" t="inlineStr">
        <is>
          <t>Number of restricted stock shares issued during the period</t>
        </is>
      </c>
      <c r="C117" s="6" t="n">
        <v>57000</v>
      </c>
      <c r="I117" s="6" t="n">
        <v>57000</v>
      </c>
    </row>
    <row r="118">
      <c r="A118" s="4" t="inlineStr">
        <is>
          <t>Common Stock [Member]</t>
        </is>
      </c>
    </row>
    <row r="119">
      <c r="A119" s="3" t="inlineStr">
        <is>
          <t>Accumulated Other Comprehensive Income (Loss) [Line Items]</t>
        </is>
      </c>
    </row>
    <row r="120">
      <c r="A120" s="4" t="inlineStr">
        <is>
          <t>Common stock shares authorized</t>
        </is>
      </c>
      <c r="I120" s="6" t="n">
        <v>80000000</v>
      </c>
    </row>
    <row r="121">
      <c r="A121" s="4" t="inlineStr">
        <is>
          <t>Common stock, shares issued</t>
        </is>
      </c>
      <c r="I121" s="6" t="n">
        <v>3151780</v>
      </c>
    </row>
    <row r="122">
      <c r="A122" s="4" t="inlineStr">
        <is>
          <t>Common stock, shares outstanding</t>
        </is>
      </c>
      <c r="I122" s="6" t="n">
        <v>3151780</v>
      </c>
    </row>
    <row r="123">
      <c r="A123" s="4" t="inlineStr">
        <is>
          <t>Number of restricted stock shares issued during the period</t>
        </is>
      </c>
      <c r="J123" s="6" t="n">
        <v>1080984</v>
      </c>
    </row>
    <row r="124">
      <c r="A124" s="4" t="inlineStr">
        <is>
          <t>Common Stock [Member] | Clearday Oz Fund [Member]</t>
        </is>
      </c>
    </row>
    <row r="125">
      <c r="A125" s="3" t="inlineStr">
        <is>
          <t>Accumulated Other Comprehensive Income (Loss) [Line Items]</t>
        </is>
      </c>
    </row>
    <row r="126">
      <c r="A126" s="4" t="inlineStr">
        <is>
          <t>Number of stock issued during the period, shares</t>
        </is>
      </c>
      <c r="I126" s="6" t="n">
        <v>3281508</v>
      </c>
    </row>
    <row r="127">
      <c r="A127" s="4" t="inlineStr">
        <is>
          <t>Common Stock [Member] | Series F Preferred Stock [Member]</t>
        </is>
      </c>
    </row>
    <row r="128">
      <c r="A128" s="3" t="inlineStr">
        <is>
          <t>Accumulated Other Comprehensive Income (Loss) [Line Items]</t>
        </is>
      </c>
    </row>
    <row r="129">
      <c r="A129" s="4" t="inlineStr">
        <is>
          <t>Preferred stock, par value</t>
        </is>
      </c>
      <c r="I129" s="8" t="n">
        <v>2.38</v>
      </c>
    </row>
    <row r="130">
      <c r="A130" s="4" t="inlineStr">
        <is>
          <t>Common Stock [Member] | Holders [Member]</t>
        </is>
      </c>
    </row>
    <row r="131">
      <c r="A131" s="3" t="inlineStr">
        <is>
          <t>Accumulated Other Comprehensive Income (Loss) [Line Items]</t>
        </is>
      </c>
    </row>
    <row r="132">
      <c r="A132" s="4" t="inlineStr">
        <is>
          <t>Number of restricted stock shares issued during the period</t>
        </is>
      </c>
      <c r="I132" s="6" t="n">
        <v>2860800</v>
      </c>
    </row>
    <row r="133">
      <c r="A133" s="4" t="inlineStr">
        <is>
          <t>Common Stock [Member] | Allied Integral United Inc [Member]</t>
        </is>
      </c>
    </row>
    <row r="134">
      <c r="A134" s="3" t="inlineStr">
        <is>
          <t>Accumulated Other Comprehensive Income (Loss) [Line Items]</t>
        </is>
      </c>
    </row>
    <row r="135">
      <c r="A135" s="4" t="inlineStr">
        <is>
          <t>Common stock, shares issued</t>
        </is>
      </c>
      <c r="I135" s="6" t="n">
        <v>2751780</v>
      </c>
    </row>
    <row r="136">
      <c r="A136" s="4" t="inlineStr">
        <is>
          <t>Common stock, shares outstanding</t>
        </is>
      </c>
      <c r="I136" s="6" t="n">
        <v>2751780</v>
      </c>
    </row>
    <row r="137">
      <c r="A137" s="4" t="inlineStr">
        <is>
          <t>Number of stock issued during the period, shares</t>
        </is>
      </c>
      <c r="I137" s="6" t="n">
        <v>13638395</v>
      </c>
    </row>
    <row r="138">
      <c r="A138" s="4" t="inlineStr">
        <is>
          <t>Number of restricted stock shares issued during the period</t>
        </is>
      </c>
      <c r="J138" s="6" t="n">
        <v>453316</v>
      </c>
    </row>
    <row r="139">
      <c r="A139" s="4" t="inlineStr">
        <is>
          <t>Shares issued</t>
        </is>
      </c>
      <c r="I139" s="6" t="n">
        <v>1200000</v>
      </c>
    </row>
    <row r="140">
      <c r="A140" s="4" t="inlineStr">
        <is>
          <t>Common Stock [Member] | Superconductor Technologies Inc [Member]</t>
        </is>
      </c>
    </row>
    <row r="141">
      <c r="A141" s="3" t="inlineStr">
        <is>
          <t>Accumulated Other Comprehensive Income (Loss) [Line Items]</t>
        </is>
      </c>
    </row>
    <row r="142">
      <c r="A142" s="4" t="inlineStr">
        <is>
          <t>Number of restricted stock shares issued during the period</t>
        </is>
      </c>
      <c r="I142" s="6" t="n">
        <v>0</v>
      </c>
    </row>
    <row r="143">
      <c r="A143" s="4" t="inlineStr">
        <is>
          <t>Common stock voting rights</t>
        </is>
      </c>
      <c r="I143" s="4" t="inlineStr">
        <is>
          <t>The vote of a
majority of minority stockholders applies when an individual or entity and its affiliates or associates together own more than 50% of
the voting power of the Company’s then outstanding capital stock</t>
        </is>
      </c>
    </row>
    <row r="144">
      <c r="A144" s="4" t="inlineStr">
        <is>
          <t>Preferred Stock [Member]</t>
        </is>
      </c>
    </row>
    <row r="145">
      <c r="A145" s="3" t="inlineStr">
        <is>
          <t>Accumulated Other Comprehensive Income (Loss) [Line Items]</t>
        </is>
      </c>
    </row>
    <row r="146">
      <c r="A146" s="4" t="inlineStr">
        <is>
          <t>Preferred stock, shares authorized</t>
        </is>
      </c>
      <c r="I146" s="6" t="n">
        <v>10000000</v>
      </c>
    </row>
    <row r="147">
      <c r="A147" s="4" t="inlineStr">
        <is>
          <t>Preferred stock, par value</t>
        </is>
      </c>
      <c r="I147" s="7" t="n">
        <v>0.001</v>
      </c>
    </row>
    <row r="148">
      <c r="A148" s="4" t="inlineStr">
        <is>
          <t>Preferred Stock [Member] | Series A 6.75% Cumulative Convertible Preferred Stock [Member]</t>
        </is>
      </c>
    </row>
    <row r="149">
      <c r="A149" s="3" t="inlineStr">
        <is>
          <t>Accumulated Other Comprehensive Income (Loss) [Line Items]</t>
        </is>
      </c>
    </row>
    <row r="150">
      <c r="A150" s="4" t="inlineStr">
        <is>
          <t>Preferred stock, shares authorized</t>
        </is>
      </c>
      <c r="I150" s="6" t="n">
        <v>5000000</v>
      </c>
    </row>
    <row r="151">
      <c r="A151" s="4" t="inlineStr">
        <is>
          <t>Preferred stock, par value</t>
        </is>
      </c>
      <c r="I151" s="7" t="n">
        <v>0.001</v>
      </c>
    </row>
    <row r="152">
      <c r="A152" s="4" t="inlineStr">
        <is>
          <t>Preferred stock, shares issued</t>
        </is>
      </c>
      <c r="I152" s="6" t="n">
        <v>4797052</v>
      </c>
      <c r="J152" s="6" t="n">
        <v>4606853</v>
      </c>
    </row>
    <row r="153">
      <c r="A153" s="4" t="inlineStr">
        <is>
          <t>Preferred stock, shares outstanding</t>
        </is>
      </c>
      <c r="I153" s="6" t="n">
        <v>4797052</v>
      </c>
      <c r="J153" s="6" t="n">
        <v>4606853</v>
      </c>
    </row>
    <row r="154">
      <c r="A154" s="4" t="inlineStr">
        <is>
          <t>Preferred Stock [Member] | Series F Preferred Stock [Member]</t>
        </is>
      </c>
    </row>
    <row r="155">
      <c r="A155" s="3" t="inlineStr">
        <is>
          <t>Accumulated Other Comprehensive Income (Loss) [Line Items]</t>
        </is>
      </c>
    </row>
    <row r="156">
      <c r="A156" s="4" t="inlineStr">
        <is>
          <t>Preferred stock, par value</t>
        </is>
      </c>
      <c r="I156" s="5" t="n">
        <v>20</v>
      </c>
    </row>
    <row r="157">
      <c r="A157" s="4" t="inlineStr">
        <is>
          <t>Warrant [Member] | Allied Integral United Inc [Member]</t>
        </is>
      </c>
    </row>
    <row r="158">
      <c r="A158" s="3" t="inlineStr">
        <is>
          <t>Accumulated Other Comprehensive Income (Loss) [Line Items]</t>
        </is>
      </c>
    </row>
    <row r="159">
      <c r="A159" s="4" t="inlineStr">
        <is>
          <t>Warrant purchase</t>
        </is>
      </c>
      <c r="J159" s="6" t="n">
        <v>32500</v>
      </c>
    </row>
    <row r="160">
      <c r="A160" s="4" t="inlineStr">
        <is>
          <t>Warrant [Member] | Allied Integral United Inc [Member] | Investor [Member]</t>
        </is>
      </c>
    </row>
    <row r="161">
      <c r="A161" s="3" t="inlineStr">
        <is>
          <t>Accumulated Other Comprehensive Income (Loss) [Line Items]</t>
        </is>
      </c>
    </row>
    <row r="162">
      <c r="A162" s="4" t="inlineStr">
        <is>
          <t>Warrant purchase</t>
        </is>
      </c>
      <c r="I162" s="6" t="n">
        <v>1376118</v>
      </c>
    </row>
    <row r="163">
      <c r="A163" s="4" t="inlineStr">
        <is>
          <t>Warrant [Member] | Allied Integral United Inc [Member] | Consultant [Member]</t>
        </is>
      </c>
    </row>
    <row r="164">
      <c r="A164" s="3" t="inlineStr">
        <is>
          <t>Accumulated Other Comprehensive Income (Loss) [Line Items]</t>
        </is>
      </c>
    </row>
    <row r="165">
      <c r="A165" s="4" t="inlineStr">
        <is>
          <t>Dividends</t>
        </is>
      </c>
      <c r="I165" s="5" t="n">
        <v>500000</v>
      </c>
    </row>
    <row r="166">
      <c r="A166" s="4" t="inlineStr">
        <is>
          <t>Warrant purchase</t>
        </is>
      </c>
      <c r="I166" s="6" t="n">
        <v>11</v>
      </c>
    </row>
    <row r="167">
      <c r="A167" s="4" t="inlineStr">
        <is>
          <t>Prior Amendment [Member]</t>
        </is>
      </c>
    </row>
    <row r="168">
      <c r="A168" s="3" t="inlineStr">
        <is>
          <t>Accumulated Other Comprehensive Income (Loss) [Line Items]</t>
        </is>
      </c>
    </row>
    <row r="169">
      <c r="A169" s="4" t="inlineStr">
        <is>
          <t>Common stock shares authorized</t>
        </is>
      </c>
      <c r="I169" s="6" t="n">
        <v>25000000</v>
      </c>
    </row>
    <row r="170">
      <c r="A170" s="4" t="inlineStr">
        <is>
          <t>Preferred stock, shares authorized</t>
        </is>
      </c>
      <c r="I170" s="6" t="n">
        <v>2000000</v>
      </c>
    </row>
    <row r="171">
      <c r="A171" s="4" t="inlineStr">
        <is>
          <t>Officer Agreement [Member] | Common Stock [Member]</t>
        </is>
      </c>
    </row>
    <row r="172">
      <c r="A172" s="3" t="inlineStr">
        <is>
          <t>Accumulated Other Comprehensive Income (Loss) [Line Items]</t>
        </is>
      </c>
    </row>
    <row r="173">
      <c r="A173" s="4" t="inlineStr">
        <is>
          <t>Convertion of shares</t>
        </is>
      </c>
      <c r="I173" s="6" t="n">
        <v>100000</v>
      </c>
    </row>
    <row r="174">
      <c r="A174" s="4" t="inlineStr">
        <is>
          <t>Independent Consulting Agreement [Member] | Preferred Stock [Member] | Allied Integral United Inc [Member] | AIU Alt Care Inc [Member]</t>
        </is>
      </c>
    </row>
    <row r="175">
      <c r="A175" s="3" t="inlineStr">
        <is>
          <t>Accumulated Other Comprehensive Income (Loss) [Line Items]</t>
        </is>
      </c>
    </row>
    <row r="176">
      <c r="A176" s="4" t="inlineStr">
        <is>
          <t>Number of stock issued during the period, shares</t>
        </is>
      </c>
      <c r="D176" s="6" t="n">
        <v>5000</v>
      </c>
    </row>
    <row r="177">
      <c r="A177" s="4" t="inlineStr">
        <is>
          <t>Shares Issued, Price Per Share</t>
        </is>
      </c>
      <c r="D177" s="5" t="n">
        <v>10</v>
      </c>
      <c r="H177" s="5" t="n">
        <v>10</v>
      </c>
    </row>
    <row r="178">
      <c r="A178" s="4" t="inlineStr">
        <is>
          <t>Stock Issued During Period, Value, New Issues</t>
        </is>
      </c>
      <c r="D178" s="5" t="n">
        <v>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eferred Stock – Mezzanine (Details Narrative) - $ / shares</t>
        </is>
      </c>
      <c r="B1" s="2" t="inlineStr">
        <is>
          <t>Dec. 31, 2021</t>
        </is>
      </c>
      <c r="C1" s="2" t="inlineStr">
        <is>
          <t>Dec. 31, 2020</t>
        </is>
      </c>
    </row>
    <row r="2">
      <c r="A2" s="4" t="inlineStr">
        <is>
          <t>Preferred stock, shares authorized</t>
        </is>
      </c>
      <c r="B2" s="6" t="n">
        <v>10000000</v>
      </c>
      <c r="C2" s="6" t="n">
        <v>10000000</v>
      </c>
    </row>
    <row r="3">
      <c r="A3" s="4" t="inlineStr">
        <is>
          <t>Preferred stock, par value</t>
        </is>
      </c>
      <c r="B3" s="7" t="n">
        <v>0.001</v>
      </c>
      <c r="C3" s="7" t="n">
        <v>0.001</v>
      </c>
    </row>
    <row r="4">
      <c r="A4" s="4" t="inlineStr">
        <is>
          <t>Series F Preferred Stock [Member]</t>
        </is>
      </c>
    </row>
    <row r="5">
      <c r="A5" s="4" t="inlineStr">
        <is>
          <t>Preferred stock, shares authorized</t>
        </is>
      </c>
      <c r="B5" s="6" t="n">
        <v>10000000</v>
      </c>
    </row>
    <row r="6">
      <c r="A6" s="4" t="inlineStr">
        <is>
          <t>Preferred stock, par value</t>
        </is>
      </c>
      <c r="B6" s="7" t="n">
        <v>0.001</v>
      </c>
    </row>
    <row r="7">
      <c r="A7" s="4" t="inlineStr">
        <is>
          <t>Preferred stock shares designated</t>
        </is>
      </c>
      <c r="B7" s="6" t="n">
        <v>5000000</v>
      </c>
    </row>
    <row r="8">
      <c r="A8" s="4" t="inlineStr">
        <is>
          <t>Preferred stock shares outstanding</t>
        </is>
      </c>
      <c r="B8" s="6" t="n">
        <v>47970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Tax Provision (Details) - USD ($)</t>
        </is>
      </c>
      <c r="B1" s="2" t="inlineStr">
        <is>
          <t>12 Months Ended</t>
        </is>
      </c>
    </row>
    <row r="2">
      <c r="B2" s="2" t="inlineStr">
        <is>
          <t>Dec. 31, 2021</t>
        </is>
      </c>
      <c r="C2" s="2" t="inlineStr">
        <is>
          <t>Dec. 31, 2020</t>
        </is>
      </c>
    </row>
    <row r="3">
      <c r="A3" s="3" t="inlineStr">
        <is>
          <t>Current tax provision (benefi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tax benefit</t>
        </is>
      </c>
      <c r="B6" s="4" t="inlineStr">
        <is>
          <t xml:space="preserve"> </t>
        </is>
      </c>
      <c r="C6" s="4" t="inlineStr">
        <is>
          <t xml:space="preserve"> </t>
        </is>
      </c>
    </row>
    <row r="7">
      <c r="A7" s="3" t="inlineStr">
        <is>
          <t>Deferred Tax provision:</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 tax provision</t>
        </is>
      </c>
      <c r="B10" s="4" t="inlineStr">
        <is>
          <t xml:space="preserve"> </t>
        </is>
      </c>
      <c r="C10" s="4" t="inlineStr">
        <is>
          <t xml:space="preserve"> </t>
        </is>
      </c>
    </row>
    <row r="11">
      <c r="A11" s="4" t="inlineStr">
        <is>
          <t>Total tax provision</t>
        </is>
      </c>
      <c r="B11" s="5" t="n">
        <v>0</v>
      </c>
      <c r="C11"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Federal Statutory Income Tax Rate (Details)</t>
        </is>
      </c>
      <c r="B1" s="2" t="inlineStr">
        <is>
          <t>12 Months Ended</t>
        </is>
      </c>
    </row>
    <row r="2">
      <c r="B2" s="2" t="inlineStr">
        <is>
          <t>Dec. 31, 2021</t>
        </is>
      </c>
      <c r="C2" s="2" t="inlineStr">
        <is>
          <t>Dec. 31, 2020</t>
        </is>
      </c>
    </row>
    <row r="3">
      <c r="A3" s="3" t="inlineStr">
        <is>
          <t>Income Tax Disclosure [Abstract]</t>
        </is>
      </c>
    </row>
    <row r="4">
      <c r="A4" s="4" t="inlineStr">
        <is>
          <t>Taxes at statutory U.S. federal income tax rate</t>
        </is>
      </c>
      <c r="B4" s="4" t="inlineStr">
        <is>
          <t>21.00%</t>
        </is>
      </c>
      <c r="C4" s="4" t="inlineStr">
        <is>
          <t>21.00%</t>
        </is>
      </c>
    </row>
    <row r="5">
      <c r="A5" s="4" t="inlineStr">
        <is>
          <t>State and local income taxes, net of federal tax benefit</t>
        </is>
      </c>
      <c r="B5" s="4" t="inlineStr">
        <is>
          <t>6.70%</t>
        </is>
      </c>
      <c r="C5" s="4" t="inlineStr">
        <is>
          <t>6.90%</t>
        </is>
      </c>
    </row>
    <row r="6">
      <c r="A6" s="4" t="inlineStr">
        <is>
          <t>Other differences, net</t>
        </is>
      </c>
      <c r="B6" s="4" t="inlineStr">
        <is>
          <t>0.00%</t>
        </is>
      </c>
      <c r="C6" s="4" t="inlineStr">
        <is>
          <t>0.00%</t>
        </is>
      </c>
    </row>
    <row r="7">
      <c r="A7" s="4" t="inlineStr">
        <is>
          <t>Valuation allowance</t>
        </is>
      </c>
      <c r="B7" s="4" t="inlineStr">
        <is>
          <t>(27.70%)</t>
        </is>
      </c>
      <c r="C7" s="4" t="inlineStr">
        <is>
          <t>(27.90%)</t>
        </is>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Income tax expense benefit</t>
        </is>
      </c>
      <c r="B4" s="5" t="n">
        <v>0</v>
      </c>
      <c r="C4"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Sale of Future Receivables (Details) - Subsequent Event [Member] - USD ($)</t>
        </is>
      </c>
      <c r="B1" s="2" t="inlineStr">
        <is>
          <t>Apr. 13, 2022</t>
        </is>
      </c>
      <c r="C1" s="2" t="inlineStr">
        <is>
          <t>Apr. 12, 2022</t>
        </is>
      </c>
      <c r="D1" s="2" t="inlineStr">
        <is>
          <t>Mar. 24, 2022</t>
        </is>
      </c>
      <c r="E1" s="2" t="inlineStr">
        <is>
          <t>Mar. 16, 2022</t>
        </is>
      </c>
      <c r="F1" s="2" t="inlineStr">
        <is>
          <t>Mar. 04, 2022</t>
        </is>
      </c>
      <c r="G1" s="2" t="inlineStr">
        <is>
          <t>Feb. 28, 2022</t>
        </is>
      </c>
      <c r="H1" s="2" t="inlineStr">
        <is>
          <t>Apr. 15, 2022</t>
        </is>
      </c>
    </row>
    <row r="2">
      <c r="A2" s="3" t="inlineStr">
        <is>
          <t>Subsequent Event [Line Items]</t>
        </is>
      </c>
    </row>
    <row r="3">
      <c r="A3" s="4" t="inlineStr">
        <is>
          <t>Amount of Receivables Sold</t>
        </is>
      </c>
      <c r="H3" s="5" t="n">
        <v>2657375</v>
      </c>
    </row>
    <row r="4">
      <c r="A4" s="4" t="inlineStr">
        <is>
          <t>Purchase Price</t>
        </is>
      </c>
      <c r="H4" s="6" t="n">
        <v>1935086</v>
      </c>
    </row>
    <row r="5">
      <c r="A5" s="4" t="inlineStr">
        <is>
          <t>Debt Repayment</t>
        </is>
      </c>
      <c r="H5" s="6" t="n">
        <v>305698</v>
      </c>
    </row>
    <row r="6">
      <c r="A6" s="4" t="inlineStr">
        <is>
          <t>Net Proceeds</t>
        </is>
      </c>
      <c r="H6" s="6" t="n">
        <v>1935000</v>
      </c>
    </row>
    <row r="7">
      <c r="A7" s="4" t="inlineStr">
        <is>
          <t>Net Proceeds</t>
        </is>
      </c>
      <c r="H7" s="5" t="n">
        <v>1629388</v>
      </c>
    </row>
    <row r="8">
      <c r="A8" s="4" t="inlineStr">
        <is>
          <t>M C A Naples L L C And M C A Naples Operating Company L L C [Member]</t>
        </is>
      </c>
    </row>
    <row r="9">
      <c r="A9" s="3" t="inlineStr">
        <is>
          <t>Subsequent Event [Line Items]</t>
        </is>
      </c>
    </row>
    <row r="10">
      <c r="A10" s="4" t="inlineStr">
        <is>
          <t>Amount of Receivables Sold</t>
        </is>
      </c>
      <c r="G10" s="5" t="n">
        <v>585000</v>
      </c>
    </row>
    <row r="11">
      <c r="A11" s="4" t="inlineStr">
        <is>
          <t>Purchase Price</t>
        </is>
      </c>
      <c r="G11" s="6" t="n">
        <v>441000</v>
      </c>
    </row>
    <row r="12">
      <c r="A12" s="4" t="inlineStr">
        <is>
          <t>Debt Repayment</t>
        </is>
      </c>
      <c r="G12" s="6" t="n">
        <v>73130</v>
      </c>
    </row>
    <row r="13">
      <c r="A13" s="4" t="inlineStr">
        <is>
          <t>Net Proceeds</t>
        </is>
      </c>
      <c r="G13" s="5" t="n">
        <v>367870</v>
      </c>
    </row>
    <row r="14">
      <c r="A14" s="4" t="inlineStr">
        <is>
          <t>Approximate Repayment Term</t>
        </is>
      </c>
      <c r="G14" s="4" t="inlineStr">
        <is>
          <t>315 days</t>
        </is>
      </c>
    </row>
    <row r="15">
      <c r="A15" s="4" t="inlineStr">
        <is>
          <t>Memory Care At Good Shepherd L L C [Member]</t>
        </is>
      </c>
    </row>
    <row r="16">
      <c r="A16" s="3" t="inlineStr">
        <is>
          <t>Subsequent Event [Line Items]</t>
        </is>
      </c>
    </row>
    <row r="17">
      <c r="A17" s="4" t="inlineStr">
        <is>
          <t>Amount of Receivables Sold</t>
        </is>
      </c>
      <c r="B17" s="5" t="n">
        <v>345000</v>
      </c>
      <c r="F17" s="5" t="n">
        <v>589000</v>
      </c>
    </row>
    <row r="18">
      <c r="A18" s="4" t="inlineStr">
        <is>
          <t>Purchase Price</t>
        </is>
      </c>
      <c r="B18" s="6" t="n">
        <v>230000</v>
      </c>
      <c r="F18" s="6" t="n">
        <v>441000</v>
      </c>
    </row>
    <row r="19">
      <c r="A19" s="4" t="inlineStr">
        <is>
          <t>Debt Repayment</t>
        </is>
      </c>
      <c r="B19" s="4" t="inlineStr">
        <is>
          <t xml:space="preserve"> </t>
        </is>
      </c>
      <c r="F19" s="6" t="n">
        <v>152078</v>
      </c>
    </row>
    <row r="20">
      <c r="A20" s="4" t="inlineStr">
        <is>
          <t>Net Proceeds</t>
        </is>
      </c>
      <c r="B20" s="5" t="n">
        <v>230000</v>
      </c>
      <c r="F20" s="5" t="n">
        <v>288922</v>
      </c>
    </row>
    <row r="21">
      <c r="A21" s="4" t="inlineStr">
        <is>
          <t>Approximate Repayment Term</t>
        </is>
      </c>
      <c r="B21" s="4" t="inlineStr">
        <is>
          <t>280 days</t>
        </is>
      </c>
      <c r="F21" s="4" t="inlineStr">
        <is>
          <t>350 days</t>
        </is>
      </c>
    </row>
    <row r="22">
      <c r="A22" s="4" t="inlineStr">
        <is>
          <t>MCA New Braunfels Operating Company LLC [Member]</t>
        </is>
      </c>
    </row>
    <row r="23">
      <c r="A23" s="3" t="inlineStr">
        <is>
          <t>Subsequent Event [Line Items]</t>
        </is>
      </c>
    </row>
    <row r="24">
      <c r="A24" s="4" t="inlineStr">
        <is>
          <t>Amount of Receivables Sold</t>
        </is>
      </c>
      <c r="E24" s="5" t="n">
        <v>345000</v>
      </c>
    </row>
    <row r="25">
      <c r="A25" s="4" t="inlineStr">
        <is>
          <t>Purchase Price</t>
        </is>
      </c>
      <c r="E25" s="6" t="n">
        <v>242500</v>
      </c>
    </row>
    <row r="26">
      <c r="A26" s="4" t="inlineStr">
        <is>
          <t>Debt Repayment</t>
        </is>
      </c>
      <c r="E26" s="6" t="n">
        <v>33100</v>
      </c>
    </row>
    <row r="27">
      <c r="A27" s="4" t="inlineStr">
        <is>
          <t>Net Proceeds</t>
        </is>
      </c>
      <c r="E27" s="5" t="n">
        <v>209400</v>
      </c>
    </row>
    <row r="28">
      <c r="A28" s="4" t="inlineStr">
        <is>
          <t>Approximate Repayment Term</t>
        </is>
      </c>
      <c r="E28" s="4" t="inlineStr">
        <is>
          <t>245 days</t>
        </is>
      </c>
    </row>
    <row r="29">
      <c r="A29" s="4" t="inlineStr">
        <is>
          <t>M C A New Braunfels Operating Company [Member]</t>
        </is>
      </c>
    </row>
    <row r="30">
      <c r="A30" s="3" t="inlineStr">
        <is>
          <t>Subsequent Event [Line Items]</t>
        </is>
      </c>
    </row>
    <row r="31">
      <c r="A31" s="4" t="inlineStr">
        <is>
          <t>Amount of Receivables Sold</t>
        </is>
      </c>
      <c r="E31" s="5" t="n">
        <v>207000</v>
      </c>
    </row>
    <row r="32">
      <c r="A32" s="4" t="inlineStr">
        <is>
          <t>Purchase Price</t>
        </is>
      </c>
      <c r="E32" s="6" t="n">
        <v>145425</v>
      </c>
    </row>
    <row r="33">
      <c r="A33" s="4" t="inlineStr">
        <is>
          <t>Debt Repayment</t>
        </is>
      </c>
      <c r="E33" s="6" t="n">
        <v>28450</v>
      </c>
    </row>
    <row r="34">
      <c r="A34" s="4" t="inlineStr">
        <is>
          <t>Net Proceeds</t>
        </is>
      </c>
      <c r="E34" s="5" t="n">
        <v>116975</v>
      </c>
    </row>
    <row r="35">
      <c r="A35" s="4" t="inlineStr">
        <is>
          <t>Approximate Repayment Term</t>
        </is>
      </c>
      <c r="E35" s="4" t="inlineStr">
        <is>
          <t>245 days</t>
        </is>
      </c>
    </row>
    <row r="36">
      <c r="A36" s="4" t="inlineStr">
        <is>
          <t>MCA Westover Hills Operating Company, LLC [Member]</t>
        </is>
      </c>
    </row>
    <row r="37">
      <c r="A37" s="3" t="inlineStr">
        <is>
          <t>Subsequent Event [Line Items]</t>
        </is>
      </c>
    </row>
    <row r="38">
      <c r="A38" s="4" t="inlineStr">
        <is>
          <t>Amount of Receivables Sold</t>
        </is>
      </c>
      <c r="D38" s="5" t="n">
        <v>299375</v>
      </c>
    </row>
    <row r="39">
      <c r="A39" s="4" t="inlineStr">
        <is>
          <t>Purchase Price</t>
        </is>
      </c>
      <c r="D39" s="6" t="n">
        <v>234311</v>
      </c>
    </row>
    <row r="40">
      <c r="A40" s="4" t="inlineStr">
        <is>
          <t>Debt Repayment</t>
        </is>
      </c>
      <c r="D40" s="4" t="inlineStr">
        <is>
          <t xml:space="preserve"> </t>
        </is>
      </c>
    </row>
    <row r="41">
      <c r="A41" s="4" t="inlineStr">
        <is>
          <t>Net Proceeds</t>
        </is>
      </c>
      <c r="D41" s="5" t="n">
        <v>234311</v>
      </c>
    </row>
    <row r="42">
      <c r="A42" s="4" t="inlineStr">
        <is>
          <t>Approximate Repayment Term</t>
        </is>
      </c>
      <c r="D42" s="4" t="inlineStr">
        <is>
          <t>266 days</t>
        </is>
      </c>
    </row>
    <row r="43">
      <c r="A43" s="4" t="inlineStr">
        <is>
          <t>M C A Naples L L C [Member]</t>
        </is>
      </c>
    </row>
    <row r="44">
      <c r="A44" s="3" t="inlineStr">
        <is>
          <t>Subsequent Event [Line Items]</t>
        </is>
      </c>
    </row>
    <row r="45">
      <c r="A45" s="4" t="inlineStr">
        <is>
          <t>Amount of Receivables Sold</t>
        </is>
      </c>
      <c r="C45" s="5" t="n">
        <v>287000</v>
      </c>
    </row>
    <row r="46">
      <c r="A46" s="4" t="inlineStr">
        <is>
          <t>Purchase Price</t>
        </is>
      </c>
      <c r="C46" s="6" t="n">
        <v>200850</v>
      </c>
    </row>
    <row r="47">
      <c r="A47" s="4" t="inlineStr">
        <is>
          <t>Debt Repayment</t>
        </is>
      </c>
      <c r="C47" s="6" t="n">
        <v>18940</v>
      </c>
    </row>
    <row r="48">
      <c r="A48" s="4" t="inlineStr">
        <is>
          <t>Net Proceeds</t>
        </is>
      </c>
      <c r="C48" s="5" t="n">
        <v>181910</v>
      </c>
    </row>
    <row r="49">
      <c r="A49" s="4" t="inlineStr">
        <is>
          <t>Approximate Repayment Term</t>
        </is>
      </c>
      <c r="C49" s="4" t="inlineStr">
        <is>
          <t>28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9506675</v>
      </c>
      <c r="C4" s="5" t="n">
        <v>-13775070</v>
      </c>
    </row>
    <row r="5">
      <c r="A5" s="4" t="inlineStr">
        <is>
          <t>Income from discontinued operations, net of tax</t>
        </is>
      </c>
      <c r="B5" s="6" t="n">
        <v>-2474569</v>
      </c>
      <c r="C5" s="6" t="n">
        <v>-1115540</v>
      </c>
    </row>
    <row r="6">
      <c r="A6" s="4" t="inlineStr">
        <is>
          <t>Loss from continuing operations,</t>
        </is>
      </c>
      <c r="B6" s="6" t="n">
        <v>-21981244</v>
      </c>
      <c r="C6" s="6" t="n">
        <v>-14890610</v>
      </c>
    </row>
    <row r="7">
      <c r="A7" s="3" t="inlineStr">
        <is>
          <t>Adjustments required to reconcile net loss to cash flows used in operating activities</t>
        </is>
      </c>
    </row>
    <row r="8">
      <c r="A8" s="4" t="inlineStr">
        <is>
          <t>Depreciation and amortization expense</t>
        </is>
      </c>
      <c r="B8" s="6" t="n">
        <v>529748</v>
      </c>
      <c r="C8" s="6" t="n">
        <v>601314</v>
      </c>
    </row>
    <row r="9">
      <c r="A9" s="4" t="inlineStr">
        <is>
          <t>Impairment of assets</t>
        </is>
      </c>
      <c r="B9" s="6" t="n">
        <v>7454692</v>
      </c>
      <c r="C9" s="4" t="inlineStr">
        <is>
          <t xml:space="preserve"> </t>
        </is>
      </c>
    </row>
    <row r="10">
      <c r="A10" s="4" t="inlineStr">
        <is>
          <t>Allowance for doubtful accounts</t>
        </is>
      </c>
      <c r="B10" s="6" t="n">
        <v>108360</v>
      </c>
      <c r="C10" s="6" t="n">
        <v>-5016</v>
      </c>
    </row>
    <row r="11">
      <c r="A11" s="4" t="inlineStr">
        <is>
          <t>Amortization of right of use assets</t>
        </is>
      </c>
      <c r="B11" s="6" t="n">
        <v>1983618</v>
      </c>
      <c r="C11" s="6" t="n">
        <v>1298177</v>
      </c>
    </row>
    <row r="12">
      <c r="A12" s="4" t="inlineStr">
        <is>
          <t>Stock based compensation</t>
        </is>
      </c>
      <c r="B12" s="6" t="n">
        <v>700677</v>
      </c>
      <c r="C12" s="6" t="n">
        <v>1809935</v>
      </c>
    </row>
    <row r="13">
      <c r="A13" s="4" t="inlineStr">
        <is>
          <t>Amortization of debt issuance costs</t>
        </is>
      </c>
      <c r="B13" s="6" t="n">
        <v>494685</v>
      </c>
      <c r="C13" s="6" t="n">
        <v>1032</v>
      </c>
    </row>
    <row r="14">
      <c r="A14" s="4" t="inlineStr">
        <is>
          <t>Gain of PPP Loan forgiveness</t>
        </is>
      </c>
      <c r="B14" s="6" t="n">
        <v>-1616104</v>
      </c>
      <c r="C14" s="4" t="inlineStr">
        <is>
          <t xml:space="preserve"> </t>
        </is>
      </c>
    </row>
    <row r="15">
      <c r="A15" s="4" t="inlineStr">
        <is>
          <t>Redemption of fractional shares</t>
        </is>
      </c>
      <c r="B15" s="6" t="n">
        <v>-2110</v>
      </c>
      <c r="C15" s="4" t="inlineStr">
        <is>
          <t xml:space="preserve"> </t>
        </is>
      </c>
    </row>
    <row r="16">
      <c r="A16" s="4" t="inlineStr">
        <is>
          <t>Warrants issued for Services</t>
        </is>
      </c>
      <c r="B16" s="6" t="n">
        <v>976409</v>
      </c>
      <c r="C16" s="4" t="inlineStr">
        <is>
          <t xml:space="preserve"> </t>
        </is>
      </c>
    </row>
    <row r="17">
      <c r="A17" s="4" t="inlineStr">
        <is>
          <t>Effect of reverse merger</t>
        </is>
      </c>
      <c r="B17" s="6" t="n">
        <v>64041</v>
      </c>
      <c r="C17" s="4" t="inlineStr">
        <is>
          <t xml:space="preserve"> </t>
        </is>
      </c>
    </row>
    <row r="18">
      <c r="A18" s="4" t="inlineStr">
        <is>
          <t>Unrealized gain on securities</t>
        </is>
      </c>
      <c r="B18" s="4" t="inlineStr">
        <is>
          <t xml:space="preserve"> </t>
        </is>
      </c>
      <c r="C18" s="6" t="n">
        <v>1295000</v>
      </c>
    </row>
    <row r="19">
      <c r="A19" s="3" t="inlineStr">
        <is>
          <t>Changes in operating assets and liabilities</t>
        </is>
      </c>
    </row>
    <row r="20">
      <c r="A20" s="4" t="inlineStr">
        <is>
          <t>Accounts receivable</t>
        </is>
      </c>
      <c r="B20" s="6" t="n">
        <v>38916</v>
      </c>
      <c r="C20" s="6" t="n">
        <v>-49874</v>
      </c>
    </row>
    <row r="21">
      <c r="A21" s="4" t="inlineStr">
        <is>
          <t>Prepaid expenses</t>
        </is>
      </c>
      <c r="B21" s="6" t="n">
        <v>-2490450</v>
      </c>
      <c r="C21" s="6" t="n">
        <v>-76864</v>
      </c>
    </row>
    <row r="22">
      <c r="A22" s="4" t="inlineStr">
        <is>
          <t>Other current assets</t>
        </is>
      </c>
      <c r="B22" s="4" t="inlineStr">
        <is>
          <t xml:space="preserve"> </t>
        </is>
      </c>
      <c r="C22" s="4" t="inlineStr">
        <is>
          <t xml:space="preserve"> </t>
        </is>
      </c>
    </row>
    <row r="23">
      <c r="A23" s="4" t="inlineStr">
        <is>
          <t>Accounts payable</t>
        </is>
      </c>
      <c r="B23" s="6" t="n">
        <v>-1126238</v>
      </c>
      <c r="C23" s="6" t="n">
        <v>1859609</v>
      </c>
    </row>
    <row r="24">
      <c r="A24" s="4" t="inlineStr">
        <is>
          <t>Accrued expenses</t>
        </is>
      </c>
      <c r="B24" s="6" t="n">
        <v>7581560</v>
      </c>
      <c r="C24" s="6" t="n">
        <v>-299332</v>
      </c>
    </row>
    <row r="25">
      <c r="A25" s="4" t="inlineStr">
        <is>
          <t>Accrued interest</t>
        </is>
      </c>
      <c r="B25" s="6" t="n">
        <v>-103631</v>
      </c>
      <c r="C25" s="6" t="n">
        <v>44398</v>
      </c>
    </row>
    <row r="26">
      <c r="A26" s="4" t="inlineStr">
        <is>
          <t>Deferred revenue</t>
        </is>
      </c>
      <c r="B26" s="6" t="n">
        <v>-367122</v>
      </c>
      <c r="C26" s="6" t="n">
        <v>322722</v>
      </c>
    </row>
    <row r="27">
      <c r="A27" s="4" t="inlineStr">
        <is>
          <t>Other non-current asset</t>
        </is>
      </c>
      <c r="B27" s="6" t="n">
        <v>-2795782</v>
      </c>
      <c r="C27" s="6" t="n">
        <v>-227021</v>
      </c>
    </row>
    <row r="28">
      <c r="A28" s="4" t="inlineStr">
        <is>
          <t>Other current liabilities</t>
        </is>
      </c>
      <c r="B28" s="6" t="n">
        <v>-472361</v>
      </c>
      <c r="C28" s="6" t="n">
        <v>-12637</v>
      </c>
    </row>
    <row r="29">
      <c r="A29" s="4" t="inlineStr">
        <is>
          <t>Change in operating lease liability</t>
        </is>
      </c>
      <c r="B29" s="6" t="n">
        <v>-810583</v>
      </c>
      <c r="C29" s="6" t="n">
        <v>-648022</v>
      </c>
    </row>
    <row r="30">
      <c r="A30" s="4" t="inlineStr">
        <is>
          <t>Net cash used in activities of continuing operations</t>
        </is>
      </c>
      <c r="B30" s="6" t="n">
        <v>-11832919</v>
      </c>
      <c r="C30" s="6" t="n">
        <v>-8977189</v>
      </c>
    </row>
    <row r="31">
      <c r="A31" s="4" t="inlineStr">
        <is>
          <t>Net cash provided by (used in) operating activities of discontinued operations</t>
        </is>
      </c>
      <c r="B31" s="6" t="n">
        <v>9222731</v>
      </c>
      <c r="C31" s="6" t="n">
        <v>-837446</v>
      </c>
    </row>
    <row r="32">
      <c r="A32" s="4" t="inlineStr">
        <is>
          <t>Net cash used in operating activities</t>
        </is>
      </c>
      <c r="B32" s="6" t="n">
        <v>-2610188</v>
      </c>
      <c r="C32" s="6" t="n">
        <v>-9814636</v>
      </c>
    </row>
    <row r="33">
      <c r="A33" s="3" t="inlineStr">
        <is>
          <t>CASH FLOWS FROM INVESTING ACTIVITIES</t>
        </is>
      </c>
    </row>
    <row r="34">
      <c r="A34" s="4" t="inlineStr">
        <is>
          <t>Payments for property and equipment</t>
        </is>
      </c>
      <c r="B34" s="6" t="n">
        <v>-240727</v>
      </c>
      <c r="C34" s="6" t="n">
        <v>-193000</v>
      </c>
    </row>
    <row r="35">
      <c r="A35" s="4" t="inlineStr">
        <is>
          <t>Proceeds from sale of non-consolidated subsidiary</t>
        </is>
      </c>
      <c r="B35" s="6" t="n">
        <v>1456206</v>
      </c>
      <c r="C35" s="4" t="inlineStr">
        <is>
          <t xml:space="preserve"> </t>
        </is>
      </c>
    </row>
    <row r="36">
      <c r="A36" s="4" t="inlineStr">
        <is>
          <t>Payment for capitalized software costs</t>
        </is>
      </c>
      <c r="B36" s="6" t="n">
        <v>-1608930</v>
      </c>
      <c r="C36" s="6" t="n">
        <v>-160104</v>
      </c>
    </row>
    <row r="37">
      <c r="A37" s="4" t="inlineStr">
        <is>
          <t>Shares issued under merger</t>
        </is>
      </c>
      <c r="B37" s="4" t="inlineStr">
        <is>
          <t xml:space="preserve"> </t>
        </is>
      </c>
      <c r="C37" s="4" t="inlineStr">
        <is>
          <t xml:space="preserve"> </t>
        </is>
      </c>
    </row>
    <row r="38">
      <c r="A38" s="4" t="inlineStr">
        <is>
          <t>Payment for acquisitions</t>
        </is>
      </c>
      <c r="B38" s="6" t="n">
        <v>-100000</v>
      </c>
      <c r="C38" s="4" t="inlineStr">
        <is>
          <t xml:space="preserve"> </t>
        </is>
      </c>
    </row>
    <row r="39">
      <c r="A39" s="4" t="inlineStr">
        <is>
          <t>Net cash used (provided by) in investing activities of continuing operations</t>
        </is>
      </c>
      <c r="B39" s="6" t="n">
        <v>-493451</v>
      </c>
      <c r="C39" s="6" t="n">
        <v>-353104</v>
      </c>
    </row>
    <row r="40">
      <c r="A40" s="4" t="inlineStr">
        <is>
          <t>Net cash provided by investing activities of discontinued operations</t>
        </is>
      </c>
      <c r="B40" s="4" t="inlineStr">
        <is>
          <t xml:space="preserve"> </t>
        </is>
      </c>
      <c r="C40" s="6" t="n">
        <v>16101584</v>
      </c>
    </row>
    <row r="41">
      <c r="A41" s="4" t="inlineStr">
        <is>
          <t>Net cash provided (used) by investing activities</t>
        </is>
      </c>
      <c r="B41" s="6" t="n">
        <v>-493451</v>
      </c>
      <c r="C41" s="6" t="n">
        <v>15748480</v>
      </c>
    </row>
    <row r="42">
      <c r="A42" s="3" t="inlineStr">
        <is>
          <t>CASH FLOWS FROM FINANCING ACTIVITIES</t>
        </is>
      </c>
    </row>
    <row r="43">
      <c r="A43" s="4" t="inlineStr">
        <is>
          <t>Repayment of long-term debt</t>
        </is>
      </c>
      <c r="B43" s="6" t="n">
        <v>-13321372</v>
      </c>
      <c r="C43" s="6" t="n">
        <v>-1115112</v>
      </c>
    </row>
    <row r="44">
      <c r="A44" s="4" t="inlineStr">
        <is>
          <t>Borrowings on long-term debt, net</t>
        </is>
      </c>
      <c r="B44" s="6" t="n">
        <v>12929498</v>
      </c>
      <c r="C44" s="6" t="n">
        <v>1802957</v>
      </c>
    </row>
    <row r="45">
      <c r="A45" s="4" t="inlineStr">
        <is>
          <t>Cash received from merger transaction</t>
        </is>
      </c>
      <c r="B45" s="6" t="n">
        <v>259005</v>
      </c>
      <c r="C45" s="4" t="inlineStr">
        <is>
          <t xml:space="preserve"> </t>
        </is>
      </c>
    </row>
    <row r="46">
      <c r="A46" s="4" t="inlineStr">
        <is>
          <t>Proceeds from sale of preferred stock and member units in subsidiary</t>
        </is>
      </c>
      <c r="B46" s="6" t="n">
        <v>3341517</v>
      </c>
      <c r="C46" s="6" t="n">
        <v>4196963</v>
      </c>
    </row>
    <row r="47">
      <c r="A47" s="4" t="inlineStr">
        <is>
          <t>Net cash provided by continuing operations</t>
        </is>
      </c>
      <c r="B47" s="6" t="n">
        <v>3208648</v>
      </c>
      <c r="C47" s="6" t="n">
        <v>4884808</v>
      </c>
    </row>
    <row r="48">
      <c r="A48" s="4" t="inlineStr">
        <is>
          <t>Net cash used in financing activities of discontinued operations</t>
        </is>
      </c>
      <c r="B48" s="4" t="inlineStr">
        <is>
          <t xml:space="preserve"> </t>
        </is>
      </c>
      <c r="C48" s="6" t="n">
        <v>-13512806</v>
      </c>
    </row>
    <row r="49">
      <c r="A49" s="4" t="inlineStr">
        <is>
          <t>Net cash provided by (used) in financing activities</t>
        </is>
      </c>
      <c r="B49" s="6" t="n">
        <v>3208648</v>
      </c>
      <c r="C49" s="6" t="n">
        <v>-8627998</v>
      </c>
    </row>
    <row r="50">
      <c r="A50" s="4" t="inlineStr">
        <is>
          <t>Change in cash and restricted cash from continuing operations</t>
        </is>
      </c>
      <c r="B50" s="6" t="n">
        <v>-9117722</v>
      </c>
      <c r="C50" s="6" t="n">
        <v>-4445486</v>
      </c>
    </row>
    <row r="51">
      <c r="A51" s="4" t="inlineStr">
        <is>
          <t>Change in cash and restricted cash from discontinued operations</t>
        </is>
      </c>
      <c r="B51" s="6" t="n">
        <v>9222731</v>
      </c>
      <c r="C51" s="6" t="n">
        <v>1751331</v>
      </c>
    </row>
    <row r="52">
      <c r="A52" s="4" t="inlineStr">
        <is>
          <t>Cash and restricted cash at beginning of the year</t>
        </is>
      </c>
      <c r="B52" s="6" t="n">
        <v>870067</v>
      </c>
      <c r="C52" s="6" t="n">
        <v>3564222</v>
      </c>
    </row>
    <row r="53">
      <c r="A53" s="4" t="inlineStr">
        <is>
          <t>Cash and restricted cash at end of year</t>
        </is>
      </c>
      <c r="B53" s="6" t="n">
        <v>975075</v>
      </c>
      <c r="C53" s="6" t="n">
        <v>870067</v>
      </c>
    </row>
    <row r="54">
      <c r="A54" s="4" t="inlineStr">
        <is>
          <t>Cash and cash equivalents</t>
        </is>
      </c>
      <c r="B54" s="6" t="n">
        <v>965075</v>
      </c>
      <c r="C54" s="6" t="n">
        <v>780262</v>
      </c>
    </row>
    <row r="55">
      <c r="A55" s="4" t="inlineStr">
        <is>
          <t>Restricted cash</t>
        </is>
      </c>
      <c r="B55" s="6" t="n">
        <v>10000</v>
      </c>
      <c r="C55" s="6" t="n">
        <v>89804</v>
      </c>
    </row>
    <row r="56">
      <c r="A56" s="4" t="inlineStr">
        <is>
          <t>Cash and cash equivalents, restricted cash</t>
        </is>
      </c>
      <c r="B56" s="6" t="n">
        <v>975075</v>
      </c>
      <c r="C56" s="6" t="n">
        <v>870066</v>
      </c>
    </row>
    <row r="57">
      <c r="A57" s="4" t="inlineStr">
        <is>
          <t>Cash and cash equivalents</t>
        </is>
      </c>
      <c r="B57" s="6" t="n">
        <v>780262</v>
      </c>
      <c r="C57" s="6" t="n">
        <v>2900207</v>
      </c>
    </row>
    <row r="58">
      <c r="A58" s="4" t="inlineStr">
        <is>
          <t>Restricted cash</t>
        </is>
      </c>
      <c r="B58" s="6" t="n">
        <v>89804</v>
      </c>
      <c r="C58" s="6" t="n">
        <v>664016</v>
      </c>
    </row>
    <row r="59">
      <c r="A59" s="4" t="inlineStr">
        <is>
          <t>Cash and cash equivalents, restricted cash</t>
        </is>
      </c>
      <c r="B59" s="6" t="n">
        <v>870066</v>
      </c>
      <c r="C59" s="6" t="n">
        <v>3564223</v>
      </c>
    </row>
    <row r="60">
      <c r="A60" s="3" t="inlineStr">
        <is>
          <t>Non-cash financing activities</t>
        </is>
      </c>
    </row>
    <row r="61">
      <c r="A61" s="4" t="inlineStr">
        <is>
          <t>Debt to equity of non-controlling interest</t>
        </is>
      </c>
      <c r="B61" s="4" t="inlineStr">
        <is>
          <t xml:space="preserve"> </t>
        </is>
      </c>
      <c r="C61" s="6" t="n">
        <v>325000</v>
      </c>
    </row>
    <row r="62">
      <c r="A62" s="4" t="inlineStr">
        <is>
          <t>Preferential interest in real estate for 400,000 shares issued by STI</t>
        </is>
      </c>
      <c r="B62" s="4" t="inlineStr">
        <is>
          <t xml:space="preserve"> </t>
        </is>
      </c>
      <c r="C62" s="6" t="n">
        <v>1600000</v>
      </c>
    </row>
    <row r="63">
      <c r="A63" s="4" t="inlineStr">
        <is>
          <t>Net assets acquired in merger, net of cash acquired</t>
        </is>
      </c>
      <c r="B63" s="4" t="inlineStr">
        <is>
          <t xml:space="preserve"> </t>
        </is>
      </c>
      <c r="C6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3"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y 20, 2022</t>
        </is>
      </c>
      <c r="C1" s="2" t="inlineStr">
        <is>
          <t>Mar. 08, 2022</t>
        </is>
      </c>
      <c r="D1" s="2" t="inlineStr">
        <is>
          <t>Apr. 15, 2022</t>
        </is>
      </c>
      <c r="E1" s="2" t="inlineStr">
        <is>
          <t>Dec. 31, 2021</t>
        </is>
      </c>
      <c r="F1" s="2" t="inlineStr">
        <is>
          <t>Dec. 31, 2020</t>
        </is>
      </c>
    </row>
    <row r="2">
      <c r="A2" s="3" t="inlineStr">
        <is>
          <t>Subsequent Event [Line Items]</t>
        </is>
      </c>
    </row>
    <row r="3">
      <c r="A3" s="4" t="inlineStr">
        <is>
          <t>Common stock par value</t>
        </is>
      </c>
      <c r="E3" s="7" t="n">
        <v>0.001</v>
      </c>
      <c r="F3" s="7" t="n">
        <v>0.001</v>
      </c>
    </row>
    <row r="4">
      <c r="A4" s="4" t="inlineStr">
        <is>
          <t>Forecast [Member]</t>
        </is>
      </c>
    </row>
    <row r="5">
      <c r="A5" s="3" t="inlineStr">
        <is>
          <t>Subsequent Event [Line Items]</t>
        </is>
      </c>
    </row>
    <row r="6">
      <c r="A6" s="4" t="inlineStr">
        <is>
          <t>Monthly payments</t>
        </is>
      </c>
      <c r="B6" s="8" t="n">
        <v>19286.4</v>
      </c>
    </row>
    <row r="7">
      <c r="A7" s="4" t="inlineStr">
        <is>
          <t>Subsequent Event [Member]</t>
        </is>
      </c>
    </row>
    <row r="8">
      <c r="A8" s="3" t="inlineStr">
        <is>
          <t>Subsequent Event [Line Items]</t>
        </is>
      </c>
    </row>
    <row r="9">
      <c r="A9" s="4" t="inlineStr">
        <is>
          <t>Proceeds from financings debt</t>
        </is>
      </c>
      <c r="D9" s="5" t="n">
        <v>1935000</v>
      </c>
    </row>
    <row r="10">
      <c r="A10" s="4" t="inlineStr">
        <is>
          <t>Repay existing indebtedness</t>
        </is>
      </c>
      <c r="D10" s="6" t="n">
        <v>305700</v>
      </c>
    </row>
    <row r="11">
      <c r="A11" s="4" t="inlineStr">
        <is>
          <t>Proceeds from unsecured financing</t>
        </is>
      </c>
      <c r="D11" s="6" t="n">
        <v>172000</v>
      </c>
    </row>
    <row r="12">
      <c r="A12" s="4" t="inlineStr">
        <is>
          <t>Original issue discount</t>
        </is>
      </c>
      <c r="D12" s="6" t="n">
        <v>18250</v>
      </c>
    </row>
    <row r="13">
      <c r="A13" s="4" t="inlineStr">
        <is>
          <t>Net proceeds from lendar expenses</t>
        </is>
      </c>
      <c r="D13" s="5" t="n">
        <v>150000</v>
      </c>
    </row>
    <row r="14">
      <c r="A14" s="4" t="inlineStr">
        <is>
          <t>Debt Instrument, Interest Rate, Stated Percentage</t>
        </is>
      </c>
      <c r="D14" s="4" t="inlineStr">
        <is>
          <t>12.00%</t>
        </is>
      </c>
    </row>
    <row r="15">
      <c r="A15" s="4" t="inlineStr">
        <is>
          <t>Number of shares isssued</t>
        </is>
      </c>
      <c r="C15" s="6" t="n">
        <v>2281334</v>
      </c>
    </row>
    <row r="16">
      <c r="A16" s="4" t="inlineStr">
        <is>
          <t>Common stock par value</t>
        </is>
      </c>
      <c r="C16" s="7" t="n">
        <v>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7" customWidth="1" min="1" max="1"/>
    <col width="47" customWidth="1" min="2" max="2"/>
    <col width="13" customWidth="1" min="3" max="3"/>
  </cols>
  <sheetData>
    <row r="1">
      <c r="A1" s="1" t="inlineStr">
        <is>
          <t>Label</t>
        </is>
      </c>
      <c r="B1" s="1" t="inlineStr">
        <is>
          <t>Element</t>
        </is>
      </c>
      <c r="C1" s="2" t="inlineStr">
        <is>
          <t>Value</t>
        </is>
      </c>
    </row>
    <row r="2">
      <c r="A2" s="4" t="inlineStr">
        <is>
          <t>Accounts Receivable, Allowance for Credit Loss</t>
        </is>
      </c>
      <c r="B2" s="4" t="inlineStr">
        <is>
          <t>us-gaap_AllowanceForDoubtfulAccountsReceivable</t>
        </is>
      </c>
      <c r="C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0" customWidth="1" min="2" max="2"/>
  </cols>
  <sheetData>
    <row r="1">
      <c r="A1" s="1" t="inlineStr">
        <is>
          <t>Consolidated Statements of Cash Flows (Parenthetical)</t>
        </is>
      </c>
      <c r="B1" s="2" t="inlineStr">
        <is>
          <t>12 Months Ended</t>
        </is>
      </c>
    </row>
    <row r="2">
      <c r="B2" s="2" t="inlineStr">
        <is>
          <t>Dec. 31, 2021shares</t>
        </is>
      </c>
    </row>
    <row r="3">
      <c r="A3" s="3" t="inlineStr">
        <is>
          <t>Statement of Cash Flows [Abstract]</t>
        </is>
      </c>
    </row>
    <row r="4">
      <c r="A4" s="4" t="inlineStr">
        <is>
          <t>Shares issued for preferential interest in real estate</t>
        </is>
      </c>
      <c r="B4" s="6" t="n">
        <v>4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Basis of Presentation, Summary of Significant Accounting Policies, Liquidity and Going Concern</t>
        </is>
      </c>
      <c r="B1" s="2" t="inlineStr">
        <is>
          <t>12 Months Ended</t>
        </is>
      </c>
    </row>
    <row r="2">
      <c r="B2" s="2" t="inlineStr">
        <is>
          <t>Dec. 31, 2021</t>
        </is>
      </c>
    </row>
    <row r="3">
      <c r="A3" s="3" t="inlineStr">
        <is>
          <t>Accounting Policies [Abstract]</t>
        </is>
      </c>
    </row>
    <row r="4">
      <c r="A4" s="4" t="inlineStr">
        <is>
          <t>Organization, Description of Business, Basis of Presentation, Summary of Significant Accounting Policies, Liquidity and Going Concern</t>
        </is>
      </c>
      <c r="B4" s="4" t="inlineStr">
        <is>
          <t xml:space="preserve">1. Organization,
Description of Business, Basis of Presentation, Summary of Significant Accounting Policies, Liquidity and Going Concern Description
of Business Clearday,
Inc., a Delaware corporation (the “Company”), formerly known as Superconductor Technologies Inc., was established in
1987 and closed a merger with Allied Integral United, Inc., a Delaware corporation (“AIU”), on September 9, 2021. This
merger was described in the Registration Statement (“AIU Merger Registration Statement”) on Form S-4, as amended
and supplemented (Registration No. 333-256138). Prior to the closing of the merger, the Company was a leading company in developing
and commercializing high temperature superconductor (“HTS”) materials and related technologies. As described in the AIU
Merger Registration Statement, after the merger, the Company continued the businesses of AIU and continued one of the businesses of
the Company related to its Sapphire Cryocooler and its related patents and intellectual property. AIU was incorporated on December
20, 2017 and began its business on December 31, 2018 when it acquired the businesses of certain private funds that operate five (5)
memory care residential facilities and other businesses (the “2018 Acquisition”), including commercial real estate and
hospitality assets from related parties. The memory care business is conducted through the Memory Care America LLC subsidiary
(“MCA”), which has been in the residential care business since November 2010 and has been managed by the Company’s
executives for approximately 5 years. Since the 2018 Acquisition, the Company has been developing innovative care and wellness
products and services focusing on the longevity market. All
of the Company’s assets that were acquired in the 2018 Acquisition and are not related to the memory care facilities or the non-acute
care and wellness industry were designated as non-core businesses and held for disposition. Accordingly, such assets and liabilities
are classified as held for sale in the audited consolidated balances sheets as of December 31, 2021 and December 31, 2020. Additionally,
the results of operations for these non-core businesses are classified as income from discontinued operations within the audited consolidated
statements of operations for the years ended December 31, 2021 and December 31, 2020. On
March 11, 2020, the World Health Organization declared the outbreak of COVID-19, which spread throughout the U.S. and the world, as a
pandemic and has had a significant impact on the global economy, resulting in rapidly changing market and economic conditions. National
and local governments around the world instituted certain measures, including travel bans, prohibitions on group events and gatherings,
shutdowns of certain non-essential businesses, curfews, shelter-in-place orders and recommendations to practice social distancing. The
governmental response includes additional protocols for the health and safety of residents and staff in the Company’s facilities.
The outbreak and associated restrictions on travel that have been implemented have had a material adverse impact on the Company’s
business and cash flow from operations, similar to many businesses. The Company has begun, and intends to continue, to resume normal
operations as soon as practicable. However, the Delta Variant of the COVID-19 has become the predominant COVID-19 strain in the United
States and has put a renewed focus on prevention and has caused many governments and other authorities to re-institute preventive measures
to mitigate the risk of hyperlocal outbreaks. The total impact of COVID-19 is unknown and may continue as the rates of infection, including
of the Delta Variant, have increased in Texas and many other states in the U.S. As a result, management has concluded that there was
a long-lived asset impairment triggering event during 2020 and 2021, which required management to perform an impairment evaluation. See
Note 5 – Discontinued Operations for additional discussion and results. As
noted above in the Introductory Note, this Report is the first Annual Report on Form 10-K by the Company after the merger. Accordingly,
this is the first Annual Report on Form 10-K by the Company that includes the businesses conducted by AIU prior to the merger. Additionally,
this annual Report on Form 10-K by the Company uses a date for the year end that is the last day of the year or December31, 2021 which
is a change of the year ended date that was previously used. The Company has assessed the change of the fiscal year ending dates and
believes that the change in year ending dates by the Company has not had a material impact on the financial results for the year ended
provided in this Report and improves the comparability between fiscal periods. Merger
between Allied Integral Untiled, Inc and AIU Special merger Company, Inc and Name Change On
September 9, 2021,
● The
merger that was described in the AIU Merger Registration Statement was completed.
● In
connection with, and prior to completion of, the Merger, the Company (1) effected a 3.773585 2,751,780 729,222
● A
special distribution for the issuance and delivery of additional shares of its common stock (“True Up Shares”) to the
holders of its shares of Clearday Common Stock of record as of 5:00 pm Eastern Time on September 9, 2021 was declared, which provided
for the distribution of an aggregate amount of approximately 546,820 0.749868 Clearday,
Inc. Notes
to Audited Consolidated Financial Statements Under
the terms of the merger:
● There
was an increase in the number of shares of AIU common stock (2:1), 50% of the shares of AIU’s 6.75% Series A Cumulative Convertible
Preferred Stock were converted into AIU common stock and then the shares of AIU common stock were exchanged for shares of Clearday,
Inc. Common Stock at an exchange ratio of approximately 1.192 shares of Common Stock for each share of AIU common stock
● Each
share of AIU’s 6.75 0.001 6.75 2.384675
● The
Company assumed the obligations of the warrants issued by AIU so that such warrants now represent the right to be exercised for shares
of the Clearday’s Common Stock equal to approximately 3,781,509
● Clearday
assumed the obligation to issue its shares of Common Stock with respect to the (1) 10.25 %
Series I Cumulative Convertible Preferred Stock (AIU Alt Care Preferred”) issued by AIU Alternative Care, Inc. (“AIU
Alt Care”), a subsidiary of AIU, and (2) units of limited partnership interest (“Clearday OZ LP Interests”)
of Clearday Alternative Care OZ Fund LP (“Clearday OZ Fund”), a subsidiary of AIU Alt Care, which as
of the effective date of the merger was equal to an aggregate amount of approximately $ 15,253,740
of investment and accrued dividends. The
merger was accounted for as a reverse asset acquisition in accordance with generally accepted accounting principles in the United States
of America (“GAAP”). Under this method of accounting, AIU was deemed to be the accounting acquirer for financial reporting
purposes. This determination was primarily based on the facts that, immediately following the Merger: (i) AIU’s stockholders owned
a substantial majority of the voting rights in the combined company, (ii) AIU designated a majority of the members of the initial board
of directors of the combined company, and (iii) AIU’s senior management holds all key positions in the senior management of the
combined company. As a result, as of the closing date of the Merger, the net assets of the Company were recorded at their acquisition-date
relative fair values in the accompanying consolidated financial statements of the Company and the reported operating results prior to
the Merger are those of AIU. Liquidity
and Going Concern The
Company has incurred significant cumulative consolidated operating losses and negative cash flows. As of December 31, 2021, the Company
has an accumulated deficit of $( 65,208,327 )
continued loss from operations of $( 19,506,675 )
and negative cash flows from continued operations in the amount of $( 11,832,919 ).
These factors raise substantial doubt regarding
the Company’s ability to continue as a going concern. The Company plans to continue to fund its losses from operations and capital
funding needs through public or private equity or debt financing or other sources, including the continued sale of its non-core assets
and sale or disposition of other asse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 accompanying
audit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should the Company not continue as a going concern. Management does not believe they
have sufficient cash for the next twelve months from the date of this report to continue as a going concern without raising additional
capital. On
April 29, 2021, the Company executed a secured promissory note with Benworth Capital Partners, LLC in the amount of $ 4,550,000 2,739,195 354,357 1,456,448 one 9.95 Clearday,
Inc. Notes
to Audited Consolidated Financial Statements For
the period ended December 31, 2021 the Company entered into certain financing transactions related to the sale or forward
sale of approximately $ 1,623,500 1,141,600 Note 6 – Indebtedness” For
the period ended December 31, 2021, the Company sold undivided interests, representing 67.36 3,141,000 32.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Property and Equipment, Net</t>
        </is>
      </c>
      <c r="B1" s="2" t="inlineStr">
        <is>
          <t>12 Months Ended</t>
        </is>
      </c>
    </row>
    <row r="2">
      <c r="B2" s="2" t="inlineStr">
        <is>
          <t>Dec. 31, 2021</t>
        </is>
      </c>
    </row>
    <row r="3">
      <c r="A3" s="3" t="inlineStr">
        <is>
          <t>Accounting Policies [Abstract]</t>
        </is>
      </c>
    </row>
    <row r="4">
      <c r="A4" s="4" t="inlineStr">
        <is>
          <t>Real Estate, Property and Equipment, Net</t>
        </is>
      </c>
      <c r="B4" s="4" t="inlineStr">
        <is>
          <t>2.
Summary of Significant Accounting Policies Principles
of Consolidation . The
accompanying audited consolidated financial statements include the accounts of the Company, including its wholly owned subsidiaries.
In 2019, AIU Alternative Care, Inc., a Delaware corporation (“AIU Alt Care”) and Clearday Alternative Care Oz Fund, L.P,
a Delaware limited partnership (“Clearday OZ Fund”), were formed. The Company owns all of the voting interests of AIU Alt
Care and the sole general partner of Clearday OZ Fund, and less than 1 In
November, 2019, AIU Alt Care filed a certificate of designation that authorized preferred stock designated as the Series I 10.25 0.01 1,500,000 700,000 1,500,000 10.00 897,000 89,700 In
October, 2019, AIU Alt Care formed AIU Impact Management, LLC and Clearday OZ Fund was formed. AIU Impact Management, LLC manages Clearday
OZ Fund as its general partner, owns 1 %
of Clearday OZ Fund and allocates 99 %
of income gains and losses accordingly to the limited partners. For the year ended on December 31, 2021 Clearday OZ Fund issued 244,462
Clearday OZ Fund LP Interests
in the amount $ 2,444,517. The
exchange rate for each of the Alt Care Preferred Stock and the Clearday OZ LP Interests are equal to (i) the
aggregate investment amount for such security plus accrued and unpaid dividends at 10.25% per annum, (ii) divided by 80% of the 20 consecutive
day volume weighted closing price of the Common Stock of Clearday preceding the conversion date. Prior to the merger, the exchange rate
was 1 share for every $10.00 of aggregate amount of the investment plus such accrued dividends The
Company reports its non-controlling interest in subsidiaries as a separate component of equity in the audited consolidated balance sheets
and reports both net loss attributable to the non-controlling interest and net loss attributable to the Company’s common shareholders
on the face of the audited consolidated statement of operations. Clearday,
Inc. Notes
to Audited Consolidated Financial Statements The
accompanying audited consolidated financial statements should be read in conjunction with the annual financial statements of the Company
and of AIU that are contained in the AIU Merger Registration Statement. In the opinion of our management, all adjustments, which
include only normal recurring adjustments considered necessary for a fair presentation, have been included. All intercompany transactions
and balances with or among our consolidated subsidiaries have been eliminated upon consolidation. Our operating results for interim periods
are not necessarily indicative of the results that may be expected for the full year. Basis
of Presentation. The
Company’s audit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audited consolidated financial statements include the accounts
of the Company and its wholly owned subsidiary. All intercompany accounts and transactions have been eliminated in consolidation. Reclassifications. Certain prior period amounts have been reclassified
on the accompanying audited consolidated statements to conform to the current year presentation. This reclassification
had no effect on previously reported net income (loss), deficit or cash flows from operating activities. Classification
of Convertible Preferred Stock. In
2021, the Company applied ASC 480, distinguishing liabilities from equity, and revised the consolidated financial statement presentation
of its convertible preferred stock whose redemption is outside the control of the issuer. Registrants having such securities outstanding
are required to present separately, in balance sheets, amounts applicable to the following three general classes of securities: (i) preferred
stocks subject to mandatory redemption requirements or whose redemption is outside the control of the issuer; (ii) preferred stocks which
are not redeemable or are redeemable solely at the option of the issuer; and (iii) common stocks. In addition, the rules require disclosure
of redemption terms, five-year maturity data, and changes in redeemable preferred stock. Use
of Estimates. The
preparation of consolidated financial statements in conformity with GAAP requires management to make estimates and assumptions that affect
the reported amounts of assets, liabilities and the disclosure of contingent assets and liabilities and contingencies at the date of
the consolidated financial statements and the reported amounts of revenues and expenses during the periods presented. Management believes
that these estimates and assumptions are reasonable, however, actual results may differ and could have a material effect on future results
of operations and financial position. The
impact of the COVID-19 pandemic could continue to have a material adverse effect on the Company’s business, results of operations,
financial condition, liquidity and prospects in the near-term and beyond 2020. While management has used all currently available information
in its forecasts, the ultimate impact of the COVID-19 pandemic on its results of operations, financial condition and cash flows is highly
uncertain, and cannot currently be accurately predicted. The Company’s results of operations, financial condition and cash flows
are dependent on future developments, including the duration of the pandemic and the related length of its impact on the global economy,
such as a lengthy or severe recession or any other negative trend in the U.S. or global economy and any new information that may emerge
concerning the COVID-19 outbreak and the actions to contain it or treat its impact, which at the present time are highly uncertain and
cannot be predicted with any accuracy. Significant
estimates in our consolidated financial statements relate to valuation of stock-based compensation, internally developed software,
assets held for sale, impairment of long-lived assets and allocations related to the reverse merger. Clearday,
Inc. Notes
to Audited Consolidated Financial Statements Fair
Value of Financial Instruments. The
Company’s financial instruments are limited to cash, accounts receivable, debt and equity investments, accounts payable, operating
leases and mortgage notes payable. The fair value of these financial instruments was not materially different from their carrying values
at December 31, 2021. 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one operating segment. Cash,
and Restricted Cash. Cash,
consisting of short-term, highly liquid investments and money market funds with original maturities of three months or less at the date
of purchase, are carried at cost plus accrued interest, which approximates market. Restricted
cash as of December 31, 2021 and December 31, 2020 includes cash that the Company deposited as security for obligations arising from
property taxes, property insurance and replacement reserve the Company is required to establish escrows as required by its mortgages
and certain resident security deposits. Investments. The
Company follows ASU 2016-01, “Financial Instruments—Overall (Subtopic 825-10): Recognition and Measurement of Financial Assets
and Financial Liabilities” (“ASU 2016-01”). The Company only has one investment in securities as of December 31, 2020
and applies the Fair Value approach to record and revalue the share prices on a mark to market basis at each reporting interim period
since the original purchase agreement. All common stock has been marked to market to reflect the current value of the shares. Goodwill. Goodwill, which has an indefinite useful life,
represents the excess of purchase consideration over fair value of net assets acquired. The Company’s goodwill is associated with
STI’s business prior to the Merger and its other acquisition for Primrose Wellness Group LLC by AIU prior to the merger ( See
Note 11 – Acquisitions Software
Capitalization. With
regards to developing software, any application costs incurred during the development state, both internal expenses and those paid to
third parties are capitalized and amortized per ASC350-40 . Once the software has been developed,
the costs to maintain and train others for its use will be expensed. Risks
and Uncertainties. The
Company’s financial instruments that potentially subject the Company to concentrations of credit risk consist primarily of cash,
investments and trade receivables. At certain times throughout the year, the Company may maintain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The Company performs ongoing credit evaluations of its customers, and the risk with respect to trade receivables is further
mitigated by the diversity, both by geography, of the customer base. Clearday,
Inc. Notes
to Audited Consolidated Financial Statements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 back periods, alternative minimum tax credit refunds, modifications to the net interest deduction
limitations, increased limitations on qualified charitable contributions and technical corrections to tax depreciation methods for qualified
improvement property. The Company continues to examine the impact that the CARES Act may have on its business. Currently, the Company
is unable to determine the impact that the CARES Act will have on its financial condition, results of operations, or liquidity. The
CARES Act also appropriated funds for the U.S. Small Business Administration Paycheck Protection Program (“PPP”) loans that
are forgivable in certain situations and employment related tax credits to promote continued employment, as well as Economic Injury Disaster
Loans to provide liquidity to small businesses harmed by COVID-19. Comprehensive
Income (Loss). The
Company is required to report all components of comprehensive income (loss), including net income (loss), in the accompanying consolidated
financial statements in the period in which they are recognized. Comprehensive income (loss) is defined as the change in equity during
a period from transactions and other events and circumstances from non-owner sources, including unrealized gains and losses on investments .
Earnings
Per Share. Basic
and diluted earnings per share are computed and disclosed in accordance with FASB ASC Topic 260, Earnings Per Share.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Accounts
Receivable and Allowance for Doubtful Accounts. The
Company records accounts receivable at their estimated net realizable value. Additionally, the Company estimates allowances for uncollectible
amounts based upon factors which include, but are not limited to, historical payment trends, write-off experience, and the age of the
receivable as well as a review of specific accounts, the terms of the agreements, the residents, the payers’ financial capacity
to pay and other factors which may include likelihood and cost of litigation. The
allowance for doubtful accounts reflects estimates that the Company periodically reviews and revises based on new information, to which
revisions may be material. The Company’s allowance for doubtful accounts consists of the following: Schedule of Allowance for Doubtful Accounts
Allowance
for Doubtful Accounts Balance
at Beginning of Period Provision
for Doubtful Accounts Write-offs Balance
at
December
31, 2021 68,911 108,360 (177,2771 ) 0
December
31, 2020 63,895 68,911 (63,895 ) 68,911 Assets
and Liabilities Held for Sale. The
Company designated its real estate and hotels as held for sale when it is probable these non-core business assets will be sold within
one year. The Company records these assets on the audited consolidated balance sheets at the lesser of the carrying value and fair value
less estimated selling costs. If the carrying value is greater than the fair value less the estimated selling costs, the Company records
an impairment charge. The Company evaluates the fair value of the assets held for sale each period to determine if it has changed (See
Note 5 – Discontinued Operations). Clearday,
Inc. Notes
to Audited Consolidated Financial Statements Property
and Equipment. Property
and equipment are recorded at cost and depreciated using the straight-line basis over their estimated useful lives, which are typically
as follows: Schedule of Estimated Useful Lives
Asset
Class Estimated Useful
Life (in years)
Buildings 39
Building
improvements 39
Equipment 7
Computer
equipment and software 5
Furniture
and fixtures 7 The
Company regularly evaluates whether events or changes in circumstances have occurred that could indicate impairment in the value of the
Company’s long-lived assets. If there is an indication that the carrying value of an asset is not recoverable, the Company determines
the amount of impairment loss, if any, by comparing the historical carrying value of the asset to its estimated fair value, with any
amount in excess of fair value recognized as an expense in the current period. The Company determines estimated fair value through an
evaluation of recent financial performance, recent transactions for similar assets, market conditions and projected cash flows using
standard industry valuation techniques. Undiscounted cash flow projections and estimates of fair value amounts are based on a number
of assumptions such as revenue and expense growth rates, estimated holding periods and estimated capitalization rates (Level 3). Valuation
of Long-Lived Assets. Long-lived
assets to be held and used, including property and equipment, right to use assets and definite life intangible assets, are reviewed for
impairment whenever events or changes in circumstances indicate that the carrying amount of the assets may not be recoverable. As of
December 31, 2021, the Company has recognized certain impairments, See Note 3 - Real Estate, Property and Equipment, Net. Gain
(Loss) on Sale of Assets. The
Company enters into real estate transactions which may include the disposal of certain commercial shopping centers and hotels, including
the associated real estate; such transactions are recorded in Note 5 – Discontinued Operations. The Company recognizes gain or
loss on these property sales when the transfer of control is complete. The Company recognizes gain or loss from the sale of equity method
investments when the transfer of control is complete, and the Company has no continuing involvement with the transferred financial assets. Legal
Proceedings and Claims. The
Company has been, is currently, and expects in the future to be involved in claims, lawsuits, and regulatory and other government audits,
investigations and proceedings arising in the ordinary course of the Company’s business, some of which may involve material amounts.
The Company establish accruals for specific legal proceedings when it is considered probable that
a loss has been incurred and the amount of the loss can be reasonably estimated. Contingencies Clearday,
Inc. Notes
to Audited Consolidated Financial Statements Lease
Accounting. The
Company follows FASB ASC Topic 842, Leases Lessee. The
Company regularl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 606 for revenue from contacts with customers). The
Company’s lease agreements primarily consist of building leases. These leases generally contain an initial term of 15 to 17 years
and may contain renewal options. If the Company’s lease agreements include renewal option periods, the Company includes such renewal
option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The
Company classifies its lessee arrangements at inception as either operating leases or financing leases. A lease is classified as a financing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ing lease classification is met. The Company has no financing leases as of December
31, 2021. ROU
assets associated with operating leases are included in “Right of Use Asset” on the Company’s audited balance sheet.
Current and long-term portions of lease liabilities related to operating leases are included in “Lease Liabilities, Current”
and “Lease Liabilities, Long-Term” on the Company’s balance sheet as of December 31, 2021.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was not able to readily determine the rate implicit for its lessee arrangements, and thus has used its incremental borrowing
rate on a collateralized basis to determine the present value of the lease payments. The Company’s ROU assets are measured as the
balance of the lease liability plus or minus any prepaid or accrued lease payments and any unamortized initial direct costs. Operating
lease expenses are recognized on a ratable basis, regardless of whether the payment terms require the Company to make payments annually,
quarterly, monthly, or for the entire term in advance. If the payment terms include fixed escalator provisions, the effect of such increases
is recognized on a straight-line basis. The Company calculates the straight-line expense over the contract’s estimated lease term,
including any renewal option periods that the Company deems reasonably certain to be exercised.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 Lessor. The
Company’s lessor arrangements primarily included tenant contracts within shopping centers, which is included in discontinued operations.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Clearday,
Inc. Notes
to Audited Consolidated Financial Statements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and is included in discontinued operations.
If the payment terms call for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represent the predominant component of the arrangement. Income
Taxes. The
Company’s income tax expense includes U.S. income taxes. Certain items of income and expense are not reported in tax returns and
financial statements in the same year. The Company accounts for income taxes under the asset and liability method, which requires the
recognition of deferred tax assets and liabilities for the expected future tax consequences to be included in the Company’s audited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The
Company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Changes
in deferred tax assets and liabilities are recorded in the provision for income taxes. The Company assesses the likelihood that its deferred
tax assets will be recovered from future taxable income and, to the extent, the Company believes that the Company is more likely than
not that all or a portion of deferred tax assets will not be realized, the Company establishes a valuation allowance to reduce the deferred
tax assets to the appropriate valuation. To the extent the Company establishes a valuation allowance or increase or decrease this allowance
in a given period, the Company
includes the related tax expense or tax benefit within the tax provision in the audited consolidated statement of operations in that
period. In making such a determination, the Company considers all available positive and negative evidence, including future reversals
of existing taxable temporary differences, projected future taxable income, tax-planning strategies, and results of recent operations.
In the future, if the Company determines that it would be able to realize its deferred tax assets in excess of their net recorded amount,
the Company will make an adjustment to the deferred tax asset valuation allowance and record an income tax benefit within the tax provision
in the audited consolidated statement of operations in that period. The
Company pays franchise taxes in certain states in which it has operations. The Company has included franchise taxes in general and administrative
and operating expenses in its audited consolidated statements of operations. Revenue
Recognition. The
Company recognizes revenue from contracts with customers in accordance with ASC Topic 606, Revenue from Contracts with Customers,
A
substantial portion of the Company’s revenue at its independent living and assisted living communities relates to contracts with
residents for services that are generally under ASC Topic 606. The Company’s contracts with residents and other customers that
are within the scope of ASC Topic 606 are generally short-term in nature. The Company has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the Company’s
performance obligation is satisfied by transferring control of the service provided to the resident or customer, which is generally when
the services are provided over time. Clearday,
Inc. Notes
to Audited Consolidated Financial Statements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provided are not material to our audited consolidated financial statements.
Some of our senior living communities require payment of an upfront entrance fee in advance of a resident moving into the community;
substantially all of these community fees are non-refundable and are initially recorded as deferred revenue and included in accrued expenses
and other current liabilities in our audited consolidated balance sheets. These deferred amounts are then amortized on a straight-line
basis into revenue over the term of the resident’s agreement. When the resident no longer resides within our community, the remaining
deferred non-refundable fees are recognized in revenue. Revenue recorded and deferred in connection with community fees is not material
to our audited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Core
Business – Continuing Operations. Resident
Care Contracts. Below
is a table that shows the breakdown by percent of revenues related to contracts with residents versus resident fees for support or ancillary
services. Schedule of Revenue from Contract with Customers
For
the years ended December 31,
2021 % 2020 %
Revenue
from contracts with customers:
Resident
rent - over time $ 12,104,591 94 % $ 12,287,423 97.1 %
Day care 278,329 2 % - -
Amenities
and conveniences - point in time 498,755 4 % 368,104 2.9 %
Total
revenue from contracts with customers $ 12,881,675 $ 12,655,527 100 % Rent increases helped augment revenue in 2021
however, total revenue decreased due to the relinquishment of operations in Simpsonville, NC. in September 2021, resulting in a decrease
in total revenue in Q4. Day care revenue is from Primrose Day care center which was purchased in 2021. Seven months of day care revenue
are included in the total. Other
Operating Income. On
March 27, 2020, the Coronavirus Aid, Relief, and Economic Security Act, or CARES Act, was signed into law. Under the CARES Act, the U.S.
Department of Health and Human Services, or HHS, established the Provider Relief Fund. The Provider Relief Fund was further supplemented
on December 27, 2020 by the Consolidated Appropriations Act, 2021. Retention and use of the funds received under the CARES Act are subject
to certain terms and conditions, including certain reporting requirements. Other operating income includes income recognized for funds
received pursuant to the Provider Relief Fund of the CARES Act for which the Company has determined that it was in compliance with the
terms and conditions of the Provider Relief Fund of the CARES Act. The Company recognized other operating income in its consolidated
statements of operations to the extent it had estimated that it had COVID-19 incurred losses or related costs for which provisions of
the CARES Act is intended to compensate. The amount of income recognized for these estimated losses and costs is limited to the amount
of funds received during the period in which the estimated losses and costs were recognized or incurred or, if funds were received subsequently,
the period in which the funds were received. During
the year ended December 31, 2021 the Company has received HHS Government grants amounting to $ 289,487
and total HHS Government grants received by the
Company of $ 675,868 .
As of December 31, 2021, the Company has included the funds as part of other income in the statement of operations.
(See “ Note 1 - Description of Business, Basis of P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16:18Z</dcterms:created>
  <dcterms:modified xmlns:dcterms="http://purl.org/dc/terms/" xmlns:xsi="http://www.w3.org/2001/XMLSchema-instance" xsi:type="dcterms:W3CDTF">2022-04-15T21:16:18Z</dcterms:modified>
</cp:coreProperties>
</file>